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eparation from Cash America" sheetId="10" r:id="rId10"/>
    <s:sheet name="Nature of the Company" sheetId="11" r:id="rId11"/>
    <s:sheet name="Significant Accounting Policies" sheetId="12" r:id="rId12"/>
    <s:sheet name="Consumer Loans, Credit Quality " sheetId="13" r:id="rId13"/>
    <s:sheet name="Property and Equipment" sheetId="14" r:id="rId14"/>
    <s:sheet name="Goodwill and Intangible Assets" sheetId="15" r:id="rId15"/>
    <s:sheet name="Accounts Payable and Accrued Ex" sheetId="16" r:id="rId16"/>
    <s:sheet name="Marketing Expenses" sheetId="17" r:id="rId17"/>
    <s:sheet name="Long-term Debt" sheetId="18" r:id="rId18"/>
    <s:sheet name="Income Tax Disclosure" sheetId="19" r:id="rId19"/>
    <s:sheet name="Commitments and Contingencies" sheetId="20" r:id="rId20"/>
    <s:sheet name="Employee Benefit Plans" sheetId="21" r:id="rId21"/>
    <s:sheet name="Stock-Based Compensation" sheetId="22" r:id="rId22"/>
    <s:sheet name="Derivative Instruments" sheetId="23" r:id="rId23"/>
    <s:sheet name="Related Party Transactions" sheetId="24" r:id="rId24"/>
    <s:sheet name="Supplemental Disclosures of Cas" sheetId="25" r:id="rId25"/>
    <s:sheet name="Operating Segment Information" sheetId="26" r:id="rId26"/>
    <s:sheet name="Fair Value Measurements" sheetId="27" r:id="rId27"/>
    <s:sheet name="Quarterly Financial Data (Unaud" sheetId="28" r:id="rId28"/>
    <s:sheet name="Subsequent Events" sheetId="29" r:id="rId29"/>
    <s:sheet name="Acquisitions" sheetId="30" r:id="rId30"/>
    <s:sheet name="Loans and Finance Receivables, " sheetId="31" r:id="rId31"/>
    <s:sheet name="Investment in Unconsolidated Su" sheetId="32" r:id="rId32"/>
    <s:sheet name="Earnings Per Share" sheetId="33" r:id="rId33"/>
    <s:sheet name="Significant Accounting Polici34" sheetId="34" r:id="rId34"/>
    <s:sheet name="Significant Accounting Polici35" sheetId="35" r:id="rId35"/>
    <s:sheet name="Earnings Per Share (Tables)" sheetId="36" r:id="rId36"/>
    <s:sheet name="Consumer Loans, Credit Qualit37" sheetId="37" r:id="rId37"/>
    <s:sheet name="Loans and Finance Receivables38" sheetId="38" r:id="rId38"/>
    <s:sheet name="Property and Equipment (Tables)" sheetId="39" r:id="rId39"/>
    <s:sheet name="Goodwill and Intangible Assets " sheetId="40" r:id="rId40"/>
    <s:sheet name="Accounts Payable and Accrued 41" sheetId="41" r:id="rId41"/>
    <s:sheet name="Marketing Expenses (Tables)" sheetId="42" r:id="rId42"/>
    <s:sheet name="Long-term Debt (Tables)" sheetId="43" r:id="rId43"/>
    <s:sheet name="Income Tax Disclosure (Tables)" sheetId="44" r:id="rId44"/>
    <s:sheet name="Commitments and Contingencies (" sheetId="45" r:id="rId45"/>
    <s:sheet name="Employee Benefit Plans (Tables)" sheetId="46" r:id="rId46"/>
    <s:sheet name="Stock-Based Compensation (Table" sheetId="47" r:id="rId47"/>
    <s:sheet name="Derivative Instruments (Tables)" sheetId="48" r:id="rId48"/>
    <s:sheet name="Supplemental Disclosures of C49" sheetId="49" r:id="rId49"/>
    <s:sheet name="Operating Segment Information (" sheetId="50" r:id="rId50"/>
    <s:sheet name="Fair Value Measurements (Tables" sheetId="51" r:id="rId51"/>
    <s:sheet name="Quarterly Financial Data (Una52" sheetId="52" r:id="rId52"/>
    <s:sheet name="Separation from Cash America - " sheetId="53" r:id="rId53"/>
    <s:sheet name="Significant Accounting Polici54" sheetId="54" r:id="rId54"/>
    <s:sheet name="Significant Accounting Polici55" sheetId="55" r:id="rId55"/>
    <s:sheet name="Significant Accounting Polici56" sheetId="56" r:id="rId56"/>
    <s:sheet name="Significant Accounting Polici57" sheetId="57" r:id="rId57"/>
    <s:sheet name="Loans and Finance Receivables58" sheetId="58" r:id="rId58"/>
    <s:sheet name="Loans and Finance Receivables59" sheetId="59" r:id="rId59"/>
    <s:sheet name="Loans and Finance Receivables60" sheetId="60" r:id="rId60"/>
    <s:sheet name="Loans and Finance Receivables61" sheetId="61" r:id="rId61"/>
    <s:sheet name="Property and Equipment - Classi" sheetId="62" r:id="rId62"/>
    <s:sheet name="Property and Equipment - Additi" sheetId="63" r:id="rId63"/>
    <s:sheet name="Goodwill and Other Intangible A" sheetId="64" r:id="rId64"/>
    <s:sheet name="Goodwill and Other Intangible65" sheetId="65" r:id="rId65"/>
    <s:sheet name="Goodwill and Other Intangible66" sheetId="66" r:id="rId66"/>
    <s:sheet name="Goodwill and Other Intangible67" sheetId="67" r:id="rId67"/>
    <s:sheet name="Accounts Payable and Accrued 68" sheetId="68" r:id="rId68"/>
    <s:sheet name="Marketing Expenses - Schedule o" sheetId="69" r:id="rId69"/>
    <s:sheet name="Long-term Debt - Additional Inf" sheetId="70" r:id="rId70"/>
    <s:sheet name="Long Term Debt - Schedule of Ma" sheetId="71" r:id="rId71"/>
    <s:sheet name="Income Taxes - Components of De" sheetId="72" r:id="rId72"/>
    <s:sheet name="Income Taxes - Components of Pr" sheetId="73" r:id="rId73"/>
    <s:sheet name="Income Taxes - Additional Infor" sheetId="74" r:id="rId74"/>
    <s:sheet name="Income Taxes - Components of Ef" sheetId="75" r:id="rId75"/>
    <s:sheet name="Income Taxes - Components of 76" sheetId="76" r:id="rId76"/>
    <s:sheet name="Commitments and Contingencies -" sheetId="77" r:id="rId77"/>
    <s:sheet name="Commitments and Contingencies78" sheetId="78" r:id="rId78"/>
    <s:sheet name="Employee Benefit Plans - Additi" sheetId="79" r:id="rId79"/>
    <s:sheet name="Employee Benefit Plans - Schedu" sheetId="80" r:id="rId80"/>
    <s:sheet name="Stock-Based Compensation - Addi" sheetId="81" r:id="rId81"/>
    <s:sheet name="Stock-Based Compensation - Summ" sheetId="82" r:id="rId82"/>
    <s:sheet name="Stock-Based Compensation - Su83" sheetId="83" r:id="rId83"/>
    <s:sheet name="Stock-Based Compensation - Su84" sheetId="84" r:id="rId84"/>
    <s:sheet name="Derivative Instruments - Fair V" sheetId="85" r:id="rId85"/>
    <s:sheet name="Derivative Instruments - Fair86" sheetId="86" r:id="rId86"/>
    <s:sheet name="Derivative Instruments - Additi" sheetId="87" r:id="rId87"/>
    <s:sheet name="Derivative Instruments - Effect" sheetId="88" r:id="rId88"/>
    <s:sheet name="Related Party Transactions - Ad" sheetId="89" r:id="rId89"/>
    <s:sheet name="Supplemental Disclosures of C90" sheetId="90" r:id="rId90"/>
    <s:sheet name="Operating Segment Information -" sheetId="91" r:id="rId91"/>
    <s:sheet name="Operating Segment Information92" sheetId="92" r:id="rId92"/>
    <s:sheet name="Operating Segment Information93" sheetId="93" r:id="rId93"/>
    <s:sheet name="Fair Value Measurements - Fair " sheetId="94" r:id="rId94"/>
    <s:sheet name="Fair Value Measurements - Addit" sheetId="95" r:id="rId95"/>
    <s:sheet name="Fair Value Measurements - Finan" sheetId="96" r:id="rId96"/>
    <s:sheet name="Quarterly Financial Data (Una97" sheetId="97" r:id="rId97"/>
    <s:sheet name="Acquisitions - Additional Infor" sheetId="98" r:id="rId98"/>
    <s:sheet name="Investment in Unconsolidated 99" sheetId="99" r:id="rId99"/>
    <s:sheet name="Earnings Per Share - Reconcilia" sheetId="100" r:id="rId100"/>
    <s:sheet name="Earnings Per Share - Additional" sheetId="101" r:id="rId101"/>
    <s:sheet name="Commitments and Contingencie102" sheetId="102" r:id="rId102"/>
    <s:sheet name="Fair Value Measurements - Fa103" sheetId="103" r:id="rId103"/>
  </s:sheets>
  <s:definedNames/>
  <s:calcPr calcId="124519" calcMode="auto" fullCalcOnLoad="1"/>
</s:workbook>
</file>

<file path=xl/sharedStrings.xml><?xml version="1.0" encoding="utf-8"?>
<sst xmlns="http://schemas.openxmlformats.org/spreadsheetml/2006/main" uniqueCount="881">
  <si>
    <t>Document and Entity Information</t>
  </si>
  <si>
    <t>6 Months Ended</t>
  </si>
  <si>
    <t>Jun. 30, 2015</t>
  </si>
  <si>
    <t>Document And Entity Information [Abstract]</t>
  </si>
  <si>
    <t>Document Type</t>
  </si>
  <si>
    <t>S-1/A</t>
  </si>
  <si>
    <t>Amendment Flag</t>
  </si>
  <si>
    <t>false</t>
  </si>
  <si>
    <t>Document Period End Date</t>
  </si>
  <si>
    <t>Jun. 30,
		2015</t>
  </si>
  <si>
    <t>Trading Symbol</t>
  </si>
  <si>
    <t>ENVA</t>
  </si>
  <si>
    <t>Entity Registrant Name</t>
  </si>
  <si>
    <t>Enova International, Inc.</t>
  </si>
  <si>
    <t>Entity Central Index Key</t>
  </si>
  <si>
    <t>Entity Filer Category</t>
  </si>
  <si>
    <t>Non-accelerated Filer</t>
  </si>
  <si>
    <t>CONSOLIDATED BALANCE SHEETS - USD ($) $ in Thousands</t>
  </si>
  <si>
    <t>Dec. 31, 2014</t>
  </si>
  <si>
    <t>Jun. 30, 2014</t>
  </si>
  <si>
    <t>Dec. 31, 2013</t>
  </si>
  <si>
    <t>Current assets:</t>
  </si>
  <si>
    <t>Cash and cash equivalents</t>
  </si>
  <si>
    <t>Loans and finance receivables, net</t>
  </si>
  <si>
    <t>Prepaid expenses and other assets</t>
  </si>
  <si>
    <t>Other receivables and prepaid expenses</t>
  </si>
  <si>
    <t>Deferred tax assets</t>
  </si>
  <si>
    <t>Total current assets</t>
  </si>
  <si>
    <t>Property and equipment, net</t>
  </si>
  <si>
    <t>Goodwill</t>
  </si>
  <si>
    <t>Intangible assets, net</t>
  </si>
  <si>
    <t>Other assets</t>
  </si>
  <si>
    <t>Total assets</t>
  </si>
  <si>
    <t>Current liabilities:</t>
  </si>
  <si>
    <t>Accounts payable and accrued expenses</t>
  </si>
  <si>
    <t>Income taxes currently payable</t>
  </si>
  <si>
    <t>Total current liabilities</t>
  </si>
  <si>
    <t>Related party payable, net</t>
  </si>
  <si>
    <t>Deferred tax liabilities</t>
  </si>
  <si>
    <t>Other liabilities</t>
  </si>
  <si>
    <t>Long-term debt</t>
  </si>
  <si>
    <t>Total liabilities</t>
  </si>
  <si>
    <t>Commitments and contingencies</t>
  </si>
  <si>
    <t>Stockholders' equity:</t>
  </si>
  <si>
    <t>Common stock</t>
  </si>
  <si>
    <t>Preferred stock</t>
  </si>
  <si>
    <t>Additional paid in capital</t>
  </si>
  <si>
    <t>Retained earnings</t>
  </si>
  <si>
    <t>Accumulated other comprehensive (loss) income</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 USD ($) shares in Thousands, $ in Thousands</t>
  </si>
  <si>
    <t>3 Months Ended</t>
  </si>
  <si>
    <t>12 Months Ended</t>
  </si>
  <si>
    <t>Dec. 31, 2012</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Income before Income Taxes</t>
  </si>
  <si>
    <t>Provision for income taxes</t>
  </si>
  <si>
    <t>Net Income</t>
  </si>
  <si>
    <t>Earnings per common share:</t>
  </si>
  <si>
    <t>Basic</t>
  </si>
  <si>
    <t>Diluted</t>
  </si>
  <si>
    <t>[1]</t>
  </si>
  <si>
    <t>Weighted average common shares outstanding:</t>
  </si>
  <si>
    <t>[2]</t>
  </si>
  <si>
    <t>The sum of the quarterly earnings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t>
  </si>
  <si>
    <t>See Note 3 for Basis of Presentation.</t>
  </si>
  <si>
    <t>CONSOLIDATED STATEMENTS OF COMPREHENSIVE INCOME - USD ($) $ in Thousands</t>
  </si>
  <si>
    <t>Statement of Comprehensive Income [Abstract]</t>
  </si>
  <si>
    <t>Other comprehensive (loss) gain, net of tax:</t>
  </si>
  <si>
    <t>Foreign currency translation (loss) gain</t>
  </si>
  <si>
    <t>Total other comprehensive (loss) gain, net of tax</t>
  </si>
  <si>
    <t>Comprehensive Income</t>
  </si>
  <si>
    <t>Net of tax provision of $2,419 and $1,293 for the three months ended June 30, 2015 and 2014, respectively, and $1,229 and $1,716 for the six months ended June 30, 2015 and 2014, respectively.</t>
  </si>
  <si>
    <t>Net of tax benefit (provision) of $4,011, $(1,322) and $(836) for the years ended December 31, 2014, 2013 and 2012, respectively.</t>
  </si>
  <si>
    <t>CONSOLIDATED STATEMENTS OF COMPREHENSIVE INCOME (Parenthetical) - USD ($) $ in Thousands</t>
  </si>
  <si>
    <t>Tax benefit (provision) of foreign currency translation gain</t>
  </si>
  <si>
    <t>CONSOLIDATED STATEMENTS OF STOCKHOLDERS EQUITY - USD ($) $ in Thousands</t>
  </si>
  <si>
    <t>Total</t>
  </si>
  <si>
    <t>Common Stock</t>
  </si>
  <si>
    <t>Additional Paid in Capital</t>
  </si>
  <si>
    <t>Retained Earnings</t>
  </si>
  <si>
    <t>Accumulated Other Comprehensive Income (Loss)</t>
  </si>
  <si>
    <t>Balance at Dec. 31, 2011</t>
  </si>
  <si>
    <t>Balance, shares at Dec. 31, 2011</t>
  </si>
  <si>
    <t>Net equity transactions with Cash America</t>
  </si>
  <si>
    <t>Balance at Dec. 31, 2012</t>
  </si>
  <si>
    <t>Balance, shares at Dec. 31, 2012</t>
  </si>
  <si>
    <t>Balance at Dec. 31, 2013</t>
  </si>
  <si>
    <t>Balance, shares at Dec. 31, 2013</t>
  </si>
  <si>
    <t>Dividend paid to Cash America ($3.71 per share)</t>
  </si>
  <si>
    <t>Balance at Jun. 30, 2014</t>
  </si>
  <si>
    <t>Balance, shares at Jun. 30, 2014</t>
  </si>
  <si>
    <t>Stock-based compensation expense</t>
  </si>
  <si>
    <t>Balance at Dec. 31, 2014</t>
  </si>
  <si>
    <t>Balance, shares at Dec. 31, 2014</t>
  </si>
  <si>
    <t>Balance at Jun. 30, 2015</t>
  </si>
  <si>
    <t>Balance, shares at Jun. 30, 2015</t>
  </si>
  <si>
    <t>CONSOLIDATED STATEMENTS OF STOCKHOLDERS EQUITY (Parenthetical) - $ / shares</t>
  </si>
  <si>
    <t>Statement of Stockholders' Equity [Abstract]</t>
  </si>
  <si>
    <t>Dividend paid, per share</t>
  </si>
  <si>
    <t>CONSOLIDATED STATEMENTS OF CASH FLOWS - USD ($) $ in Thousands</t>
  </si>
  <si>
    <t>Cash Flows from Operating Activities</t>
  </si>
  <si>
    <t>Adjustments to reconcile net income to net cash provided by operating activities:</t>
  </si>
  <si>
    <t>Amortization of deferred loan costs and debt discount</t>
  </si>
  <si>
    <t>Non-cash affiliate interest expense</t>
  </si>
  <si>
    <t>Deferred income taxes, net</t>
  </si>
  <si>
    <t>Other</t>
  </si>
  <si>
    <t>Changes in operating assets and liabilities:</t>
  </si>
  <si>
    <t>Finance and service charges on loans and finance receivables</t>
  </si>
  <si>
    <t>Finance and service charges on consumer loans</t>
  </si>
  <si>
    <t>Current income taxes payable</t>
  </si>
  <si>
    <t>Net cash provided by operating activities</t>
  </si>
  <si>
    <t>Cash Flows from Investing Activities</t>
  </si>
  <si>
    <t>Loans and finance receivables originated or acquired</t>
  </si>
  <si>
    <t>Consumer loans originated or acquired</t>
  </si>
  <si>
    <t>Loans and finance receivables repaid</t>
  </si>
  <si>
    <t>Consumer loans repaid</t>
  </si>
  <si>
    <t>Acquisitions</t>
  </si>
  <si>
    <t>Purchases of property and equipment</t>
  </si>
  <si>
    <t>Restricted cash deposit</t>
  </si>
  <si>
    <t>Investment in non-marketable securities</t>
  </si>
  <si>
    <t>Other investing activities</t>
  </si>
  <si>
    <t>Net cash used in investing activities</t>
  </si>
  <si>
    <t>Cash Flows from Financing Activities</t>
  </si>
  <si>
    <t>Issuance of long-term debt</t>
  </si>
  <si>
    <t>Dividend paid to Cash America</t>
  </si>
  <si>
    <t>Debt issuance costs paid</t>
  </si>
  <si>
    <t>Payments on affiliate line of credit</t>
  </si>
  <si>
    <t>Net cash used in financing activities</t>
  </si>
  <si>
    <t>Effect of exchange rates on cash</t>
  </si>
  <si>
    <t>Net increase in cash and cash equivalents</t>
  </si>
  <si>
    <t>Cash and cash equivalents at beginning of year</t>
  </si>
  <si>
    <t>Cash and cash equivalents at end of period</t>
  </si>
  <si>
    <t>Supplemental Disclosures</t>
  </si>
  <si>
    <t>Loans and finance receivables renewed</t>
  </si>
  <si>
    <t>Promissory note issued</t>
  </si>
  <si>
    <t>Separation from Cash America</t>
  </si>
  <si>
    <t>Text Block [Abstract]</t>
  </si>
  <si>
    <t>1. Separation from Cash America
On April 10, 2014, the Board of Directors of Cash America
International, Inc., or (“Cash America”), authorized
management to review potential strategic alternatives, including a
tax-free spin-off, for the separation of Enova International, Inc.
and its subsidiaries (collectively, the “Company”).
After evaluating alternatives for the Company, Cash America’s
management recommended that Cash America’s Board of Directors
pursue a tax-free spin-off for the separation. On October 22,
2014, after receiving a private letter ruling from the Internal
Revenue Service, an opinion from Cash America’s tax counsel
and a solvency opinion from an independent financial advisor, Cash
America’s Board of Directors approved the spin-off. The
distribution of approximately 80% of the Company’s
outstanding common stock occurred at 12:01 am ET on
November 13, 2014 (the “Spin-off”). Cash
America’s shareholders received 0.915 shares of the
Company’s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
Since 2011, the Company has owned all of the assets and incurred
all of the liabilities related to Cash America’s e-commerce
business, with some limited exceptions, in which case such assets
were transferred to the Company and such liabilities were assumed
by the Company pursuant to a Separation and Distribution Agreement
upon completion of the Spin-off. On the Spin-off date, the Company
entered into several other agreements with Cash America that govern
the relationship between the Company and Cash America after
completion of the Spin-off and provide for the allocation between
the Company and Cash America of various assets, liabilities, rights
and obligations (including insurance and tax-related assets and
liabilities). The Company’s guarantees of Cash
America’s long-term indebtedness were also released in
connection with the Spin-off. These agreements also include
arrangements with respect to transitional services to be provided
by Cash America to the Company and vice versa.</t>
  </si>
  <si>
    <t>Nature of the Company</t>
  </si>
  <si>
    <t>Organization, Consolidation and Presentation of Financial Statements [Abstract]</t>
  </si>
  <si>
    <t>2. Nature of the Company
The Company operates an internet-based lending platform to serve
customers in need of cash to fulfill their financial
responsibilities. Through a network of direct and indirect
marketing activities, the Company offers funds to its customers
through a variety of unsecured consumer loan products. The business
is operated strictly through the internet to provide a convenient,
fully-automated financial solution to its customers. As of
December 31, 2014, the Company offered or arranged loans to
customers under the names “CashNetUSA,”
“NetCredit” and “Headway Capital” in 35
states in the United States, under the names
“QuickQuid,” “Pounds to Pocket” and
“OnStride Financial” in the United Kingdom, under the
name “DollarsDirect” in Australia and Canada, under the
name “Simplic” in Brazil and under the name
“YouXinYi” in China.
The Company originates, guarantees or purchases consumer and small
business loans (collectively referred to as “consumer
loans” throughout this discussion). Consumer loans provide
customers with cash in their bank account or deposited onto a debit
card, typically in exchange for an obligation to repay the amount
advanced plus fees and/or interest. Consumer loans include
short-term loans, line of credit accounts and installment
loans.
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pay-down of portions of the outstanding principal balance in
multiple installments.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t>
  </si>
  <si>
    <t>Significant Accounting Policies</t>
  </si>
  <si>
    <t>Accounting Policies [Abstract]</t>
  </si>
  <si>
    <t>1. Significant Accounting Policies
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had
historically been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Cash America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s were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0 for additional information on the Company’s relationship
with Cash America. The financial information included herein for
the prior year period may not be indicative of the consolidated
financial position, operating results, changes in
stockholder’s equity and cash flows of the Company in the
future, or if the Company had been a separate company during the
prior year period presented.
In June 2015, the Company completed the purchase of certain assets
of a small company that offers a receivables purchase agreement
product (“RPAs”). RPAs provide working capital for
small businesses in exchange for a portion of the business’s
future receivables at an agreed upon discount. Whereas lending is a
commitment to repay principal and interest, future receivables
purchasing is the advance purchase of an agreed upon amount of a
business’s future receivables at a discount. The small
business customer repays this advance, usually on a daily basis,
through ACH debits or by splitting credit card receipts.
“Loans and finance receivables” include consumer loans,
small business loans, and RPAs.
The financial statements presented as of June 30, 2015 and
2014 and December 31, 2014 and for the three- and six-month
periods ended June 30, 2015 and 2014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se financial statements and related notes should be read in
conjunction with the Company’s audited consolidated financial
statements as of December 31, 2014 and 2013 and for the years
ended December 31, 2014, 2013 and 2012 and related notes,
which are included on Form 10-K filed with the SEC on
March 20, 2015.
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fees, late fees, non-sufficient funds
fees and any other fees or charges permitted by applicable laws and
pursuant to the agreement with the custom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over the
reporting period based upon the balance outstanding and the
contractual interest rate, and fees are recognized when assessed to
the customer. For installment loans, interest is recognized on an
effective yield basis over the term of the loan and fees are
recognized when assessed to the customer. For RPAs, revenue is
recognized on an effective yield basis over the estimated term of
the agreements and fees are recognized when assessed. Direct costs
associated with originating loans and RPAs, such as third-party
customer acquisition costs, are deferred and amortized against
revenue on an effective yield basis over the expected term of the
loan or finance receivable. Short-term loans, line of credit
accounts, installment loans, RPAs, unpaid and accrued interest,
fees and revenue and deferred origination costs are included in
“Loans and finance receivables, net” in the
consolidated balance sheets.
Goodwill
Goodwill represents the excess of the purchase price over the fair
value of the net tangible and identifiable intangible assets
acquired in each business combination. In accordance with
Accounting Standards Codification, or ASC, 350, Goodwill
The Company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of its goodwill exceeded
carrying value, and, as a result, no impairment existed at that
date. A 10% decrease in the estimated fair value for the June 2015
assessment would not have resulted in a goodwill impairment.
Although no goodwill impairment was noted, there can be no
assurances that future goodwill impairments will not occur.
Recent Accounting Standards
In June 2015, the Financial Accounting Standards Board (the
“FASB”) issued Accounting Standards Update
(“ASU”) 2015-10, Technical Corrections and
Improvements
In May 2015, the FASB issued ASU 2015-08, Business Combinations
(Topic 805): Pushdown Accounting—Amendments to SEC Paragraphs
Pursuant to Staff Accounting Bulletin No. 115 Business
Combinations (Topic 805): Pushdown Accounting,
In April 2015, the FASB issued ASU 2015-05, Customer’s
Accounting for Fees Paid in a Cloud Computing Arrangement 350-40, Internal-Use
Software
In April 2015, the FASB issued ASU
2015-03, Simplifying the Presentation of Debt Issuance
Costs
In February 2015, the FASB issued ASU
No. 2015-02, Consolidation (Topic
810)—Amendments to the Consolidation
Analysis
In August 2014, the FASB issued ASU 2014-15, Disclosure of
Uncertainties about an Entity’s Ability to Continue as a
Going Concern
In May 2014, the FASB issued ASU No. 2014-09, Revenue from
Contracts with Customers (Topic 606) Revenue
Recognition.</t>
  </si>
  <si>
    <t>3. Significant Accounting Policies
Basis of Presentation
On September 7, 2011, Cash America formed a new company, Enova
International, Inc. On September 13, 2011, Cash America
contributed to the Company all of the stock of its wholly-owned
subsidiary, Enova Online Services, Inc., in exchange for
33 million shares of the Company’s common stock.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were
historically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parent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 is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5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
Use of Estimates
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consumer loan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Foreign Currency Translations
The functional currencies for the Company’s subsidiaries that
serve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Cash and Cash Equivalents
The Company considers deposits in banks and short-term investments
with original maturities of 90 days or less as cash and cash
equivalents.
In 2014 the Company deposited $7.9 million in a deposit account
with a third-party service provider as a security deposit. For an
extended period of time the Company is restricted from drawing on
these funds. This deposit has been included in “Other
assets” in the consolidated balance sheets and reflected as
“Restricted cash deposit” in the consolidated statement
of cash flows.
Revenue Recognition
The Company recognizes consumer loan fees as revenue for each of
the loan products it offers. “Revenue” in the
consolidated statements of income include: interest income, finance
charges, fees for services provided through the CSO programs
(“CSO fees”), service charges, draw fees, minimum fees,
late fees, nonsufficient funds fees and any other fees or charges
permitted by applicable laws and pursuant to the agreement with the
borrow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during the period based upon the balance outstanding and
the contractual interest rate, and fees are recognized when
assessed to the customer. For installment loans, revenue is
recognized on an effective yield basis over the term of the loan
and fees are recognized when assessed to the customer. Unpaid and
accrued interest and fees are included in “Consumer loans,
net” in the consolidated balance sheets.
Current and Delinquent Consumer Loans
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is initially
recorded at fair value and is included in “Accounts payable
and accrued expenses” in the consolidated balance sheets.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consumer
loans, including accrued interest and/or fee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2 to 5 years
Furniture, fixtures and equipment 3 to 7 years
Leasehold improvements (1) 2 to 10 years
(1) Leasehold improvements are
depreciated over the lesser of the estimated useful life, remaining
lease term, or 10 years.
Software Development Costs
The Company applies Accounting Standards Codification
(“ASC”) 350-40, Internal Use Software
Goodwill
Goodwill represents the excess of the purchase price over the fair
value of the net tangible and identifiable intangible assets
acquired in each business combination. In accordance with ASC 350,
Intangibles—Goodwill and Other
The Company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4 and determined that the fair value of its goodwill exceeded
carrying value, and, as a result, no impairment existed at that
date. Following the separation from Cash America, the Company
completed an interim assessment of goodwill, including market
capitalization and other qualitative factors, as of
December 31, 2014. Consistent with the assessment completed as
of June 30, 2014, no impairment existed as of
December 31, 2014.
As of December 31, 2014, the Company had $255.9 million of
goodwill, all of which is expected to be deductible for tax
purposes.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five years. The costs of start-up activities and organization costs
are charged to expense as incurred.
Hedging and Derivatives Activity
The Company periodically uses foreign currency forward contracts,
which are considered derivative instruments, to minimize the
effects of foreign currency risk in the United Kingdom and
Australia related to the operations of the Company. The forward
contracts are not designated as hedges as defined by ASC 815,
Derivatives and Hedging
Non-Marketable Equity Securities
The Company accounts for its non-marketable equity securities in
accordance with ASC 325, Investments—Other
As of December 31, 2014, the Company owned a $6.7 million
investment in the preferred stock of a privately-held developing
consumer financial services entity. The entity is not currently
profitable and has historically funded its operations through a
series of capital contributions from investors. The Company’s
impairment evaluation of this investment as of December 31,
2014 determined that an impairment loss was not probable as of that
date. The Company will continue to evaluate the impairment risk of
this entity by monitoring and assessing the entity’s ability
to raise capital or generate profits to fund its future
operations.
Marketing Expenses
Marketing expenses consist of online marketing costs such as
sponsored search and advertising on social networking sites, and
offline marketing costs such as television, radio and direct mail
advertising. In addition, marketing expenses include lead purchase
costs paid to marketers in exchange for providing information or
applications from potential customers interested in using the
Company’s services. Online marketing and lead purchase costs
are expensed as incurred. The production costs associated with
offline marketing are expensed as incurred. Other marketing costs
are expensed as incurred.
The Company also has an agreement with an independent third party
pursuant to which the Company pays a portion of the net revenue
received from the customers referred to the Company by such third
party. Prior to the Spin-off, the Company had an arrangement with
Cash America pursuant to which the Company paid either a lead
purchase fee or a portion of the net revenue received from the
customers referred to the Company by Cash America. These referral
fees were included in “Marketing” in the consolidated
statements of income.
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and telephony
costs.
General and Administrative Expenses
General and Administrative expenses primarily include the
Company’s corporate personnel costs, as well as legal,
occupancy, and other related costs. In addition, general and
administrative expenses include expense allocations for certain
corporate service functions historically provided by Cash America,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Cash America
allocated these expenses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a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See Note 15 for additional information.
Stock-Based Compensation
The Company accounts for its stock-based employee compensation
plans in accordance with ASC 718, Compensation—Stock
Compensation (“ASC 718”)
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In the Company’s financial statements, income tax expense and
deferred tax balances have been calculated on a separate tax return
basis although prior to the Spin-off the Company’s operations
were included as part of consolidated and unitary tax returns with
Cash America and its affiliated companies. With the exception of
certain entities outside of the United States, prior to the
Spin-off, the Company settled its current tax balances with Cash
America on a quarterly basis through an adjustment to its affiliate
line of credit with Cash America.
The Company accounts for uncertainty in income taxes in accordance
with ASC 740, Income Taxes
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It is the Company’s policy to classify interest and penalties
on income tax liabilities as interest expense and general and
administrative expense, respectively.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4, 2013 and 2012 (in
thousands, except per share amounts):
Year Ended
December 31,
2014 2013 2012
Numerator:
Net income $ 111,671 $ 78,038 $ 58,872
Denominator:
Total weighted average basic shares 33,000 33,000 33,000
Shares applicable to stock-based compensation 8
—
—
Total weighted average diluted shares 33,008 33,000 33,000
Net income—basic and diluted $ 3.38 $ 2.36 $ 1.78
Stock options to purchase 1,425,196 shares were outstanding as of
December 31, 2014, but were not included in the computation of
diluted earnings per share because the options’ exercise
price during the respective periods was greater than the average
market price of the common shares and, therefore, the effect would
have been antidilutive. There were no stock options outstanding as
of December 31, 2013 and 2012.
Adopted Accounting Standards
In November 2014, the Financial Accounting Standards Board (the
“FASB”) issued Accounting Standards Update
(“ASU”) 2014-17, Business Combinations (Topic
805)—Pushdown Accounting
In April 2014, the FASB issued ASU 2014-08, Presentation of
Financial Statements (Topic 205) and Property, Plant, and Equipment
(Topic 360): Reporting Discontinued Operations and Disclosures
of Disposals of Components of an Entity
In July 2013, the FASB issued ASU No. 2013-11, Presentation
of an Unrecognized Tax Benefit When a Net Operating Loss
Carryforward, a Similar Tax Loss, or a Tax Credit Carryforward
Exists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In February 2013, the FASB issued ASU No. 2013-04,
Obligations Resulting from Joint and Several Liability
Arrangements for Which the Total Amount of the Obligation Is Fixed
at the Reporting Date
Accounting Standards to be Adopted in Future
Periods
In February 2015, the FASB issued ASU No. 2015-02,
Consolidation (Topic 810)—Amendments to the Consolidation
Analysis
In August 2014, the FASB issued ASU 2014-15, Disclosure of
Uncertainties about an Entity’s Ability to Continue as a
Going Concern
In May 2014, the FASB issued ASU No. 2014-09, Revenue from
Contracts with Customers (Topic 606) Revenue
Recognition.</t>
  </si>
  <si>
    <t>Consumer Loans, Credit Quality Information and Allowances and Liabilities for Estimated Losses on Consumer Loans</t>
  </si>
  <si>
    <t>4. Consumer Loans, Credit Quality Information and Allowances and
Liabilities for Estimated Losses
Consumer loan fee revenue generated from the Company’s
consumer loans for the years ended December 31, 2014, 2013 and
2012 was as follows (dollars in thousands):
Year Ended
December 31,
2014 2013 2012
Interest and fees on short-term loans $ 257,169 $ 389,706 $ 459,835
Interest and fees on line of credit accounts 305,118 170,496 73,532
Interest and fees on installment loans 246,700 203,924 126,202
Total consumer loan revenue 808,987 764,126 659,569
Other 850 1,197 1,359
Total Revenue $ 809,837 $ 765,323 $ 660,928
The components of Company-owned consumer loan portfolio receivables
at December 31, 2014 and 2013 were as follows (dollars in
thousands):
As of December 31,
2014
Short-term Line of Installment Total
Current loans $ 35,688 $ 110,519 $ 194,496 $ 340,703
Delinquent loans:
Delinquent payment amounts (1)
— 3,733 1,469 5,202
Loans on non-accrual status 20,610 4,428 17,616 42,654
Total delinquent loans 20,610 8,161 19,085 47,856
Total consumer loans, gross 56,298 118,680 213,581 388,559
Less: Allowance for losses (14,324 ) (19,749 ) (30,875 ) (64,948 )
Consumer loans, net $ 41,974 $ 98,931 $ 182,706 $ 323,611
As of December 31,
2013
Short-term Line of Installment Total
Current loans $ 57,368 $ 112,969 $ 160,585 $ 330,922
Delinquent loans:
Delinquent payment amounts (1)
— 4,146 1,724 5,870
Loans on non-accrual status 23,385 8,687 16,921 48,993
Total delinquent loans 23,385 12,833 18,645 54,863
Total consumer loans, gross 80,753 125,802 179,230 385,785
Less: Allowance for losses (20,466 ) (29,244 ) (32,608 ) (82,318 )
Consumer loans, net $ 60,287 $ 96,558 $ 146,622 $ 303,467
(1) Represents the delinquent portion of
installment loans and line of credit account balances for customers
that have only missed one payment. See Note 3 “Significant
Accounting Policies-Current and Delinquent Consumer Loans”
for additional information.
Changes in the allowance for losses for the Company-owned loans and
the liability for estimated losses on the Company’s
guarantees of third-party lender-owned loans through the CSO
programs for the years ended December 31, 2014, 2013 and 2012
were as follows (dollars in thousands):
Year Ended December 31,
2014
Short-term Line of Installment Total
Allowance for losses for Company-owned consumer loans:
Balance at beginning of period $ 20,466 $ 29,244 $ 32,608 $ 82,318
Cost of revenue 70,382 92,461 104,415 267,258
Charge-offs (105,129 ) (119,428 ) (129,466 ) (354,023 )
Recoveries 28,785 17,943 23,619 70,347
Effect of foreign currency translation (180 ) (471 ) (301 ) (952 )
Balance at end of period $ 14,324 $ 19,749 $ 30,875 $ 64,948
Liability for third-party lender-owned consumer loans:
Balance at beginning of period $ 2,047 $
— $
— $ 2,047
(Decrease) increase in liability (472 )
— 1 (471 )
Balance at end of period $ 1,575 $
— $ 1 $ 1,576
Year Ended December 31,
2013
Short-term Line of Installment Total
Allowance for losses for Company-owned consumer loans:
Balance at beginning of period $ 41,942 $ 12,565 $ 27,845 $ 82,352
Cost of revenue 136,534 72,308 106,787 315,629
Charge-offs (192,504 ) (63,001 ) (116,853 ) (372,358 )
Recoveries 34,796 6,714 14,544 56,054
Effect of foreign currency translation (302 ) 658 285 641
Balance at end of period $ 20,466 $ 29,244 $ 32,608 $ 82,318
Liability for third-party lender-owned consumer loans:
Balance at beginning of period $ 2,624 $
— $
— $ 2,624
Decrease in liability (577 )
—
— (577 )
Balance at end of period $ 2,047 $
— $
— $ 2,047
Year Ended December 31,
2012
Short-term Line of Installment Total
Allowance for losses for Company-owned consumer loans:
Balance at beginning of period $ 42,880 $ 3,723 $ 12,451 $ 59,054
Cost of revenue 176,701 36,251 75,182 288,134
Charge-offs (210,557 ) (31,399 ) (65,493 ) (307,449 )
Recoveries 31,675 3,990 5,174 40,839
Effect of foreign currency translation 1,243
— 531 1,774
Balance at end of period $ 41,942 $ 12,565 $ 27,845 $ 82,352
Liability for third-party lender-owned consumer loans:
Balance at beginning of period $ 2,284 $
— $
— $ 2,284
Increase in liability 340
—
— 340
Balance at end of period $ 2,624 $
— $
— $ 2,624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4 and 2013, the amount of consumer loans
guaranteed by the Company was $36.3 million and $41.4 million,
respectively, representing amounts due under consumer loans
originated by third-party lenders under the CSO programs. The
estimated fair value of the liability for estimated losses on
consumer loans guaranteed by the Company of $1.6 million and $2.0
million as of December 31, 2014 and 2013, respectively, is
included in “Accounts payable and accrued expenses” in
the consolidated balance sheets.</t>
  </si>
  <si>
    <t>Property and Equipment</t>
  </si>
  <si>
    <t>Property, Plant and Equipment [Abstract]</t>
  </si>
  <si>
    <t>5. Property and Equipment
As an online financial services provider, a significant amount of
capital is invested in developing computer software and systems
infrastructure.
Major classifications of property and equipment at
December 31, 2014 and 2013 were as follows (dollars in
thousands):
As of December 31,
2014
Cost Accumulated Net
Computer Software $ 54,966 $ (32,117 ) $ 22,849
Furniture, fixtures and equipment 26,690 (19,245 ) 7,445
Leasehold improvements 14,587 (10,896 ) 3,691
Total $ 96,243 $ (62,258 ) $ 33,985
As of December 31,
2013
Cost Accumulated Net
Computer Software $ 56,511 $ (35,014 ) $ 21,497
Furniture, fixtures and equipment 25,077 (14,034 ) 11,043
Leasehold improvements 14,287 (7,422 ) 6,865
Total $ 95,875 $ (56,470 ) $ 39,405
The Company capitalized internal software development costs of $8.6
million, $6.6 million and $8.1 million during 2014, 2013 and
2012, respectively.
The Company recognized depreciation expense of $18.7 million, $17.0
million and $13.0 million during 2014, 2013 and 2012,
respectively.</t>
  </si>
  <si>
    <t>Goodwill and Intangible Assets</t>
  </si>
  <si>
    <t>Goodwill and Intangible Assets Disclosure [Abstract]</t>
  </si>
  <si>
    <t>6. Goodwill and Other Intangible Assets
Goodwill is tested for impairment at least annually. See Note 3 for
further discussion.
Goodwill
Changes in the carrying value of goodwill for the years ended
December 31, 2014 and 2013 were as follows (dollars in
thousands):
Balance as of January 1, 2013 $ 255,875
Effect of foreign currency translation (6 )
Balance as of December 31, 2013 $ 255,869
Effect of foreign currency translation (7 )
Balance as of December 31, 2014 $ 255,862
Acquired Intangible Assets
Acquired intangible assets that are subject to amortization as of
December 31, 2014 and 2013, were as follows (dollars in
thousands):
As of December 31,
2014
Cost Accumulated Net
Customer Relationships $ 2,739 $ (2,739 ) $
—
Lead provider relationships 2,489 (2,489 )
—
Trademarks 406 (367 ) 39
Total $ 5,634 $ (5,595 ) $ 39
As of December 31,
2013
Cost Accumulated Net
Customer Relationships $ 2,743 $ (2,727 ) $ 16
Lead provider relationships 2,489 (2,489 )
—
Trademarks 372 (343 ) 29
Total $ 5,604 $ (5,559 ) $ 45
Non-competition agreements are amortized over the applicable terms
of the contract. Customer and lead provider relationships are
generally amortized over three to five years based on the pattern
of economic benefits provided. Trademarks are generally amortized
over three years on a straight-line basis.
Amortization
Amortization expense for acquired intangible assets was $45
thousand, $0.1 million and $0.3 million for the years ended
December 31, 2014, 2013 and 2012, respectively.
Estimated future amortization expense for the years ended
December 31, is as follows (dollars in thousands):
YEAR AMOUNT
2015 $ 16
2016 13
2017 10
Total $ 39</t>
  </si>
  <si>
    <t>Accounts Payable and Accrued Expenses</t>
  </si>
  <si>
    <t>Payables and Accruals [Abstract]</t>
  </si>
  <si>
    <t>7. Accounts Payable and Accrued Expenses
Accounts payable and accrued expenses at December 31, 2014 and
2013, were as follows (dollars in thousands):
As of December 31,
2014 2013
Trade accounts payable $ 25,512 $ 18,660
Accrued payroll and fringe benefits 17,709 17,874
Accrued interest payable 4,063
—
Accrual for consumer loan payments rejected for non-sufficient
funds 3,650 4,971
Deferred fees on third-party consumer loans 3,630 4,573
Liability for losses on third-party lender owned consumer loans 1,576 2,047
Other accrued liabilities 1,137 1,451
Total $ 57,277 $ 49,576</t>
  </si>
  <si>
    <t>Marketing Expenses</t>
  </si>
  <si>
    <t>Marketing Expenses [Abstract]</t>
  </si>
  <si>
    <t>8. Marketing Expenses
Marketing expenses for the years ended December 31, 2014, 2013
and 2012 were as follows (dollars in thousands):
Year Ended
December 31,
2014 2013 2012
Advertising $ 74,999 $ 74,294 $ 50,776
Customer procurement expense including lead purchase costs 42,843 52,418 49,381
Customer referral and revenue sharing expense 10,020 8,624 8,653
Total $ 127,862 $ 135,336 $ 108,810
See Note 3 for further discussion.</t>
  </si>
  <si>
    <t>Long-term Debt</t>
  </si>
  <si>
    <t>Debt Disclosure [Abstract]</t>
  </si>
  <si>
    <t>5. Long-term debt
$65.0 Million Revolving Credit Facility
On May 14, 2014, the Company and its domestic subsidiaries as
guarantors entered into a credit agreement among the Company, the
guarantors, Jefferies Finance, LLC as administrative agent and
Jefferies Group, LLC as lender (the “Credit
Agreement”). The Credit Agreement provided for an unsecured
revolving credit facility of up to $75.0 million, including a
multi-currency sub-facility that gives the Company the ability to
borrow up to $25.0 million that may be specified in foreign
currencies subject to the terms and conditions of the Credit
Agreement. On March 25, 2015, an amendment to the Credit
Agreement reduced the Company’s unsecured revolving line of
credit to $65.0 million and increased an additional senior secured
indebtedness basket to the greater of $20.0 million or 2.75% of
consolidated total assets (as defined in the credit agreement)
(from $15.0 million or 2% of consolidated total assets). In
addition, the amendment revised certain definitions and provisions
relating to limitations on indebtedness, investments, dispositions,
fundamental changes and burdensome agreements to allow certain of
the Company’s foreign subsidiaries, which opt to become
guarantors of its obligations under the credit agreement, to be
treated as domestic subsidiaries for purposes of those provisions.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is also required to pay a fee on
the unused portion of the line of credit ranging from 0.25% to
0.50% (0.375% as of June 30, 2015) based on the
Company’s cash flow leverage ratios. The Credit Agreement
will mature on June 30, 2017. There were no outstanding
borrowings under the Credit Agreement as of June 30, 2015 and
2014.
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letters of credit of $6.6 million under its Credit
Agreement as of June 30, 2015, and no outstanding letters of
credit as of June 30, 2014.
In connection with the issuance of the Credit Agreement, the
Company incurred debt issuance costs of approximately $1.6 million,
which primarily consisted of underwriting fees and legal expenses.
The unamortized balance of these costs as of June 30, 2015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are unsecured debt obligations of the Company, and are
unconditionally guaranteed by all of the Company’s domestic
subsidiaries. The Senior Notes were sold to qualified institutional
buyers in accordance with Rule 144A under the Securities Act of
1933, as amended, or the Securities Act, and outside the United
States pursuant to Regulation S under the Securities Act. As
required by a registration rights agreement that the Company
entered into with the initial purchaser when the Senior Notes were
issued, the Company completed an exchange offer in April 2015. All
of the unregistered Senior Notes have been exchanged for identical
new notes registered under the Securities Act.
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
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See Note 1 for additional information on the
Spin-off.
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
As of June 30, 2015 and 2014, the carrying amount of the
Senior Notes was $494.5 million and $493.9 million, respectively,
which included an unamortized discount of $5.5 million and $6.1
million, respectively. The discount is being amortized to interest
expense over a period of seven years, through the maturity date of
June 1, 2021. The total interest expense recognized was $24.7
million and $4.3 million for the six months ended June 30,
2015 and 2014, respectively, of which $0.3 million and $0.1
million, respectively,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
Weighted-average interest rates on long-term debt were 9.99% and
5.76% during the six months ended June 30, 2015 and 2014,
respectively.
As of June 30, 2015 and 2014 and December 31, 2014, the
Company was in compliance with all covenants and other requirements
set forth in the prevailing long-term debt agreement(s).</t>
  </si>
  <si>
    <t>9. Long-term debt
$75.0 Million Revolving Credit Facility
On May 14, 2014, the Company and its domestic subsidiaries as
guarantors, entered into a credit agreement among the Company, the
guarantors, Jefferies Finance, LLC as administrative agent and
Jefferies Group, LLC as lender (the “Credit
Agreement”). The Credit Agreement provides for an unsecured
revolving credit facility of up to $75.0 million, including a
multi-currency sub-facility that gives the Company the ability to
borrow up to $25.0 million that may be specified in foreign
currencies subject to the terms and conditions of the Credit
Agreement.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is also required to pay a fee on
the unused portion of the line of credit ranging from 0.25% to
0.50% (0.375% as of December 31, 2014) based on the
Company’s cash flow leverage ratios. The Credit Agreement
will mature on June 30, 2017. There were no outstanding
borrowings under the Credit Agreement as of December 31,
2014.
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No
loans were outstanding under the Credit Agreement and the Company
had outstanding letters of credit of $6.6 million thereunder as of
December 31, 2014.
In connection with the issuance of the Credit Agreement, the
Company incurred debt issuance costs of approximately $1.6 million
in 2014, which primarily consisted of underwriting fees and legal
expenses. The unamortized balance of these costs as of
December 31, 2014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were sold to qualified institutional buyers in
accordance with Rule 144A under the Securities Act of 1933, as
amended, or the Securities Act, and outside the United States
pursuant to Regulation S under the Securities Act.
The Senior Notes are unsecured debt obligations of the Company, and
are unconditionally guaranteed by all of the Company’s
domestic subsidiaries, on a joint and several basis. Enova
International, Inc., on a stand-alone unconsolidated basis, has no
independent assets or operations. The assets and operations of the
Company’s non-guarantor subsidiaries, individually and in the
aggregate, are minor. There are no significant restrictions on the
ability of the Company to receive funds from its subsidiaries
through dividends, loans and advances otherwise.
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
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See Note 1 for additional information on the
Spin-off.
Additionally, on May 30, 2014, the Company entered into a
registration rights agreement with Jefferies, LLC as the initial
purchaser (the “Registration Rights Agreement”) of the
Senior Notes, pursuant to which the Company agreed to use
commercially reasonable efforts to cause a registration statement
to be declared effective on or prior to the 360th day following the
closing date relating to an exchange offer of the Senior Notes for
identical new notes registered under the Securities Act. In certain
circumstances, the Company may be required to file a shelf
registration to cover resales of the Senior Notes. If the Company
does not comply with certain covenants set forth in the
Registration Rights Agreement, it must pay liquidated damages to
holders of the Senior Notes. If the Company fails to satisfy any of
its registration obligations, it may be required to pay the holders
of the Senior Notes additional interest ranging from 0.25% to
0.50% per annum until the Company satisfies its registration
obligations.
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
As of December 31, 2014, the carrying amount of the Senior
Notes was $494.2 million, which included an unamortized discount of
$5.8 million. The discount is being amortized to interest expense
over a period of seven years, through the maturity date of
June 1, 2021. The total interest expense recognized was $28.9
million for 2014, of which $0.4 million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
Prior to issuing the Senior Notes, the Company depended on Cash
America’s support for a significant portion of its financing
requirements and had in place a $450 million affiliate revolving
credit agreement related to amounts outstanding with Cash America
(the “Affiliate Line of Credit”). Borrowings under the
Affiliate Line of Credit bore interest at a fluctuating interest
rate equal to the prevailing LIBOR rate per annum (based upon a one
month interest period) plus 4.5%, or in certain circumstances equal
to the prevailing alternate base rate per annum plus 2.0%. The
alternate base rate was equal to the greater of (a) the U.S.
prime rate, (b) the federal funds effective rate plus 0.5%,
and (c) the sum of the one-month LIBOR plus 1.0%. Interest
accruing on borrowings made under the revolving line of credit were
payable to Cash America and were settled through an adjustment to
its affiliate line of credit with Cash America on a monthly basis.
At December 31, 2013, the Company had outstanding unsecured
amounts payable under the Affiliate Line of Credit of $424.1
million.
Weighted-average interest rates on long-term debt were 8.11% and
4.72% during 2014 and 2013, respectively.
As of December 31, 2014 and 2013, the Company was in
compliance with all covenants and other requirements set forth in
the prevailing long-term debt agreement(s).
As of December 31, 2014, required principal payments under the
terms of the long-term debt for each of the five years after
December 31, 2014 are as follows (dollars in thousands):
YEAR Amount
2015 $
—
2016
—
2017
—
2018
—
2019
—
Thereafter 500,000
Total $ 500,000</t>
  </si>
  <si>
    <t>Income Tax Disclosure</t>
  </si>
  <si>
    <t>Income Tax Disclosure [Abstract]</t>
  </si>
  <si>
    <t>10. Income Taxes
The components of the Company’s deferred tax assets and
liabilities as of December 31, 2014 and 2013 were as follows
(dollars in thousands):
As of December 31,
2014 2013
Deferred tax assets:
Consumer loans, net $ 25,281 $ 31,649
Compensation and benefits 507 2,535
Translation adjustments 3,956 759
Other 868 837
Total deferred tax assets $ 30,612 $ 35,780
Deferred tax liabilities:
Amortizable intangible assets $ 46,010 $ 39,334
Property and equipment 6,794 9,085
Other 334 1,753
Total deferred tax liabilities $ 53,138 $ 50,172
Net deferred tax liabilities before valuation allowance $ (22,526 ) $ (14,392 )
Valuation allowance
—
—
Net deferred tax liabilities $ (22,526 ) $ (14,392 )
Balance sheet classification:
Current deferred tax assets $ 25,427 $ 30,914
Non-current deferred tax liabilities (47,953 ) (45,306 )
Net deferred tax liabilities $ (22,526 ) $ (14,392 )
The components of the provision for income taxes and the income to
which it relates for the years ended December 31, 2014, 2013
and 2012 are shown below (dollars in thousands):
Year Ended
December 31,
2014 2013 2012
Income (loss) before income taxes:
Domestic $ 176,494 $ 119,974 $ 94,349
International 5 1,658 (1,510 )
Income before income taxes $ 176,499 $ 121,632 $ 92,839
Current provision:
Federal $ 51,144 $ 37,639 $ 35,327
International 46 56 17
State and local 1,753 682 1,049
Total current provision for income taxes $ 52,943 $ 38,377 $ 36,393
Deferred provision (benefit):
Federal $ 11,363 $ 5,122 $ (2,399 )
International
—
—
—
State and local 522 95 (27 )
Total deferred provision (benefit) for income taxes $ 11,885 $ 5,217 $ (2,426 )
Total provision for income taxes $ 64,828 $ 43,594 $ 33,967
The Company has no uncertain income tax positions as defined by ASC
740 for the years ended December 31, 2014, 2013 or 2012.
The effective tax rate on income differs from the federal statutory
rate of 35% for the following reasons (dollars in thousands):
Year Ended
December 31,
2014 2013 2012
Tax provision computed at the federal statutory income tax rate $ 61,781 $ 42,571 $ 32,494
State and local income taxes, net of federal tax benefits 1,329 505 664
Tax effect of Regulatory Penalty (1) 12 871
—
Valuation allowance
— (457 ) 470
Other 1,706 104 339
Total provision $ 64,828 $ 43,594 $ 33,967
Effective tax rate 36.7 % 35.8 % 36.6 %
(1) Represents the tax effect of the $2.5
million CFPB penalty paid in 2013, which is nondeductible for tax
purposes, in connection with the Regulatory Penalty. See Note 11
for further information.
As of December 31, 2012, a valuation allowance was established
against deferred tax assets for net operating losses, totaling $0.5
million, related to its Mexico subsidiary which the Company did not
expect to realize. In 2013, the $0.5 million valuation allowance
was decreased due to the recognition of taxable income by the
Mexico subsidiary, causing full utilization of the net operating
losses.
As of December 31, 2014, the Company’s 2011 through 2013
tax years were open to examination by the Internal Revenue Service
and major state taxing jurisdictions, and the 2012 through 2013 tax
years of the Company’s Mexican subsidiary were open to
examination by the Mexican taxing authorities.</t>
  </si>
  <si>
    <t>Commitments and Contingencies</t>
  </si>
  <si>
    <t>Commitments and Contingencies Disclosure [Abstract]</t>
  </si>
  <si>
    <t>8.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On January 27, 2015, the plaintiff filed
a motion for summary judgment against all of the defendants. On
July 20, 2015, the court granted Enova’s motion, denied
Plaintiff’s motion and entered judgment in favor of the
Company. Plaintiff may seek reconsideration of or appeal the
judgment. Neither the likelihood of an unfavorable ruling nor the
ultimate liability, if any, with respect to this matter can be
determined at this time, and the Company is currently unable to
estimate a range of reasonably possible losses, as defined by ASC
450-20-20, Contingencies—Loss
Contingencies—Glossary
On January 12, 2015, the California Department of Business
Oversight (the “Department”) issued an Order (the
“Order”) to the Company’s subsidiary, CNU of
California, LLC (“CNU”), alleging that CNU violated the
California Deferred Deposit Transaction Law by stating in its
deferred deposit loan contracts and other agreements that CNU would
charge customers amounts not allowed under California law, by
electronically debiting customer accounts for more than the
original agreed upon amount without additional written
authorization from customers, by using the wrong legal name in
certain agreements and by advertising via the Company’s
website without disclosing that CNU is licensed by the
Department. The Order requires CNU to pay an administrative
penalty of $10,000, to forfeit all charges and fees for every
deferred deposit transaction made in violation of law, and to
desist and refrain from violating those provisions of California
law. On February 20, 2015, CNU requested a hearing to
challenge the Order. A hearing date of August 31, 2015 has
been set, although CNU has filed a motion to continue the hearing
date. It is too early in this matter to determine either the
likelihood of an unfavorable ruling or the ultimate liability, if
any, with respect to this matter, and therefore the Company is
currently unable to estimate a range of reasonably possible losses,
as defined by ASC 450-20-20, for this litigation. The Company
believes that the Department’s claims in the Order are
without merit and intends to vigorously challenge the Order.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Headquarters Relocation
The Company provided notice in the second quarter of 2014 to the
landlord at 200 W. Jackson Boulevard in Chicago, Illinois that it
was accelerating the lease expiration date for approximately 86,000
rentable square feet effective June 30, 2015. As a result, the
Company recognized an expense of $1.4 million in the year ended
December 31, 2014 related to a lease termination penalty,
which was included as “General and administrative
expense” in the consolidated statement of income. In July
2014, the Company entered into a lease agreement for its current
headquarters office space at 175 W. Jackson Boulevard in Chicago as
part of its plans to relocate from its former headquarters at 200
W. Jackson. In the second quarter of 2015, the Company ceased using
the 200 W. Jackson location and, as a result, recognized additional
expense of $3.5 million, which was included as “General and
administrative expense” and consisted of a lease exit
liability of $2.8 million for the remaining lease payments, net of
estimated sublease income of $1.7 million, and $0.7 million for the
removal of property and restoration costs related to the 200 W.
Jackson lease. The Company does not expect to incur further
material costs related to the relocations.
The following table is a summary of the exit and disposal activity
and liability balances as a result of the headquarters relocation
(in thousands):
Lease Other Exit Total
Balance at January 1, 2014 $
— $
— $
—
Additions 1,415
— 1,415
Payments (708 )
— (708 )
Balance at June 30, 2014 $ 707 $
— $ 707
Balance at January 1, 2015 $ 707 $
— $ 707
Additions 2,763 717 3,480
Payments (1,106 )
— (1,106 )
Balance at June 30, 2015 $ 2,364 $ 717 $ 3,081</t>
  </si>
  <si>
    <t>11. Commitments and Contingencies
Leases
The Company leases its headquarters in Chicago, Illinois and a call
center facility in Gurnee, Illinois under operating leases with
remaining terms ranging from two to five years with certain rights
to extend for additional periods. On July 25, 2014, the
Company entered into a new office lease agreement for approximately
160,000 square feet of office space for its headquarters with the
intention of relocating in 2015. The lease term is 12 years, with
options to renew for two five-year terms. Under the terms of the
lease, the Company was provided $9.8 million in tenant improvement
allowances and $8.5 million in rent abatements. For the new office
lease agreement, the Company is responsible for paying its
proportionate share of the increase in actual operating expenses
and real estate taxes over the defined lease year. The operating
expenses and real estate taxes are not included in the table below.
Future minimum rentals due under non-cancelable leases as of
December 31, 2014 are as follows for each of the years ending
December 31 (dollars in thousands):
YEAR AMOUNT
2015 $ 3,500
2016 3,336
2017 5,864
2018 5,023
2019 5,885
Thereafter 41,998
Total $ 65,606
Rent expense was $3.7 million, $2.7 million and $2.4 million for
the years ended December 31, 2014, 2013 and 2012,
respectively.
Guarantees of Consumer Loan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guarantee
represents an obligation to purchase specific loans that go into
default, which generally occurs after one payment is missed. As of
December 31, 2014 and 2013, the amount of consumer loans
guaranteed by the Company was $36.3 million and $41.4 million,
respectively, representing amounts due under consumer loans
originated by third-party lenders under the CSO programs. The
liability for estimated losses on consumer loans guaranteed by the
Company of $1.6 million and $2.0 million, as of December 31,
2014 and 2013, respectively, is included in “Accounts payable
and accrued expenses” in the accompanying consolidated
balance sheet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On January 27, 2015, the plaintiff filed
a motion for summary judgment against all of the defendants, and
the court has not yet ruled on this motion. Neither the likelihood
of an unfavorable ruling nor the ultimate liability, if any, with
respect to this matter can be determined at this time, and the
Company is currently unable to estimate a range of reasonably
possible losses, as defined by ASC 450-20-20,
Contingencies—Loss Contingencies—Glossary
On January 12, 2015, the California Department of Business
Oversight (the “Department”) issued an Order (the
“Order”) to our subsidiary, CNU of California, LLC
(“CNU”), alleging that alleging that CNU violated the
California Deferred Deposit Transaction Law by stating in its
deferred deposit loan contracts and other agreements that CNU would
charge customers amounts not allowed under California law, by
electronically debiting customer accounts for more than the
original agreed upon amount without additional written
authorization from customers, by using the wrong legal name in
certain agreements and by advertising via our website without
disclosing that CNU is licensed by the Department. The Order
requires CNU to pay an administrative penalty of $10,000, to
forfeit all charges and fees for every deferred deposit transaction
made in violation of law, and to desist and refrain from violating
those provisions of California law. On February 20, 2015,
CNU requested a hearing to challenge the Order. A hearing date
has not been set. It is too early in this matter to determine
either the likelihood of an unfavorable ruling or the ultimate
liability, if any, with respect to this matter, and therefore we
are currently unable to estimate a range of reasonably possible
losses, as defined by ASC 450-20-20, for this litigation. We
believe that the Department’s claims in the Order are without
merit and intend to vigorously challenge the Order.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Consumer Financial Protection Bureau
(“CFPB”)
On November 20, 2013, Cash America consented to the issuance
of a Consent Order by the CFPB pursuant to which it agreed, without
admitting or denying any of the facts or conclusions made by the
CFPB from its 2012 review of Cash America and the Company, to pay a
civil money penalty of $5.0 million, which is non-deductible for
tax purposes. The Company and Cash America agreed to allocate $2.5
million of this penalty to the Company (the “Regulatory
Penalty”).</t>
  </si>
  <si>
    <t>Employee Benefit Plans</t>
  </si>
  <si>
    <t>Compensation and Retirement Disclosure [Abstract]</t>
  </si>
  <si>
    <t>12. Employee Benefit Plans
Prior to July 1, 2012, substantially all employees of the
Company were eligible to participate in the Cash America
International, Inc. 401(k) Savings Plan. Effective on July 1,
2012, the Company established the Enova International, Inc. 401(k)
Savings Plan (the “401(k) Plan”), which is open to
substantially all employees of the Company and its subsidiaries.
New employees are automatically enrolled in this plan unless they
elect not to participate. Prior to July 1, 2012, the Cash
America International, Inc. Nonqualified Savings Plan was available
to certain members of Company management. The Enova International,
Inc. Nonqualified Savings Plan (the “NQSP”) was
established effective July 1, 2012 and is available in lieu of
the Cash America International, Inc. Nonqualified Savings Plan to
certain members of Company management. Participants may contribute
up to 75% of their earnings to the 401(k) Plan subject to
regulatory and other plan restrictions. NQSP participants may
contribute up to 80% of their annual bonus and up to 50% of their
other eligible compensation to the NQSP. The Company makes matching
cash contributions of 50% of each participant’s
contributions, based on participant contributions of up to 5% of
compensation. Company contributions vest at the rate of 20% each
year after one year of service; thus a participant is 100% vested
after five years of service. The Company’s consolidated
contributions to the 401(k) Plan and the NQSP were $1.0 million,
$1.1 million and $1.0 million for the years ended December 31,
2014, 2013 and 2012, respectively.
Effective on January 1, 2012, the Company established the
Enova International, Inc. Supplemental Executive Retirement Plan
(“SERP”) in which certain officers and certain other
employees of the Company participate. Under this defined
contribution plan, the Company makes an annual supplemental cash
contribution to the SERP based on the objectives of the plan as
approved by the Company’s (or, previously, Cash
America’s) Management Development and Compensation Committee
of the Board of Directors. The Company recorded compensation
expense of $0.2 million for SERP contributions for each of the
years ended December 31, 2014, 2013 and 2012.
The NQSP and the SERP are non-qualified deferred compensation
plans. Benefits under the NQSP and the SERP are unfunded. As of
December 31, 2014, 2013 and 2012, the Company held securities
in rabbi trusts to pay benefits under these plan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onqualified Savings Plan and the SERP were as follows (dollars in
thousands):
As of December 31,
2014
2013
Prepaid expenses and other assets $ 755 $ 559
Accounts payable and accrued expenses $ 1,004 $ 723
In 2014, 2013 and 2012, Cash America’s Board of Directors
approved grants of Performance Units under the Cash America
International, Inc. First Amended and Restated 2004 Long-Term
Incentive Plan, as Amended (“Cash America LTIP”) that,
upon vesting, were paid solely in cash to the Company’s
officers and certain of its other employees. Generally, each grant
of Performance Units vested over a three-year period, subject to
continued employment with Cash America and the satisfaction of
certain conditions related to an increase in the Company’s
earnings before interest, taxes, depreciation and amortization
(“EBITDA”) over the periods specified at the time of
grant. The unit value of each award was based on a percentage of
the increase in EBITDA over the prior year EBITDA. Payments for all
Performance Units that vested were made within a reasonable period
of time each year following certification of the applicable
performance results by the Management Development and Compensation
Committee of the Cash America Board of Directors. In addition, the
Performance Unit award agreements are subject to a
“clawback” provision that allows Cash America to recoup
all or some of the payments made under certain circumstances if
there is a material restatement of Cash America’s financial
results. The agreements provided for immediate vesting and payment
of awards that were outstanding and scheduled to vest within 12
calendar months following the date of a change in control of Cash
America. Outstanding units granted in 2014, 2013, and 2012 were
immediately vested with the Spin-off on November 13, 2014 and
payments were made in December 2014. No awards were outstanding
under this plan as of December 31, 2014.
The Company recorded compensation expense of $10.3 million, $6.2
million and $6.4 million related to all Performance Unit awards for
the years ended December 31, 2014, 2013 and 2012,
respectively.</t>
  </si>
  <si>
    <t>Stock-Based Compensation</t>
  </si>
  <si>
    <t>Disclosure of Compensation Related Costs, Share-based Payments [Abstract]</t>
  </si>
  <si>
    <t>13. Stock-Based Compensation
Enova Awards
On October 16, 2014, the Management Development and
Compensation Committee of the Company approved long-term incentive
awards to be made under the Enova International, Inc. 2014
Long-Term Incentive Plan (the “Enova LTIP”) to its
executive officers and certain other employees. The awards granted
in connection with the distribution included (a) restricted
stock units and (b) stock options to purchase Company stock,
and these awards were granted on December 13, 2014, the 30th
day following the Spin-off and will vest over a period of four
years and three years, respectively. On October 16, 2014, the
Company’s Management Development and Compensation Committee
also approved an award of restricted stock units under the Enova
LTIP with a value of $100,000 for each award to be made to each of
the Company’s non-employee directors. These awards were
granted on December 13, 2014, the 30th day following the
distribution date, and will vest twelve months from the date of
grant.
Restricted Stock Units
In accordance with ASC 718, the grant date fair value of Restricted
Stock Units (“RSUs”) is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Enova restricted stock unit
activity during 2014:
Year Ended December 31,
2014
Units Weighted
Outstanding at beginning of year
— $
—
Units granted 549,707 23.04
Shares issued
—
—
Units forfeited
—
—
Outstanding at end of year 549,707 $ 23.04
Units vested at end of year
—
—
Compensation expense related to these RSUs totaling $0.1 million
($89 thousand net of related taxes) was recognized for the year
ended December 31, 2014. Total unrecognized compensation cost
related to these RSUs at December 31, 2014 was $8.5 million,
which will be recognized over a weighted average period of
approximately 3.8 years. The outstanding RSUs had an aggregate
intrinsic value of $12.2 million at December 31, 2014.
Stock Options
Stock options granted under the Enova LTIP become exercisable in
equal increments on the first, second and third anniversaries of
their date of grant, and expire on the 7th anniversary of their
date of grant. Exercise prices of these stock options are
equal to the closing stock price on the grant date. In accordance
with ASC 718, compensation expense on stock options is based on the
fair value of the stock options on the day before the grant date
and is amortized to expense over the vesting periods. The Company
estimated the fair value of the stock option grants using the
Black-Scholes option-pricing model based on the following
assumptions: risk-free interest rate of 1.4%, expected term (life)
of options of 4.5 years, expected volatility of 40.2% and no
expected dividends.
Determining the fair value of stock-based awards at their
respective grant dates requires considerable judgment, including
estimating expected volatility and expected term (life). The
Company based its expected volatility on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we have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which is based on
activity of cash-based long-term incentive units granted and
outstanding prior to the Spin-off, and will revise the estimate, if
necessary, in subsequent periods if actual forfeitures differ from
those estimates.
There were no stock options outstanding as of December 31,
2013 and 2012. A summary of the Company’s stock option
activity for the year ended December 31, 2014 is as
follows:
Year Ended December 31,
2014
Units Weighted
Outstanding at beginning of year
— $
—
Options granted 1,425,196 23.04
Shares issued
—
—
Options forfeited
—
—
Outstanding at end of year 1,425,196 $ 23.04
Options vested at end of year
—
—
The weighted average fair value of options granted in 2014 was
$8.11. Compensation expense related to stock options totaling $0.2
million ($0.1 million net of related taxes) was recognized for the
year ended December 31, 2014. Total unrecognized compensation
cost related to stock options at December 31, 2014 was $8.1
million, which will be recognized over a period of approximately
3.0 years. The outstanding stock options had no intrinsic
value at December 31, 2014.
Cash America Awards
In 2013, Cash America’s Board of Directors approved a grant
of RSUs that vested over a two year period to the Company’s
Chief Executive Officer under the Cash America LTIP. In conjunction
with the Spin-off on November 13, 2014, the vesting of this
grant was accelerated, and each vested RSU entitled the holder to
receive a share of common stock of Cash America as well as 0.915
shares of the Company’s common stock.
In accordance with ASC 718, the grant date fair value of RSUs was
based on Cash America’s closing stock price on the day before
the grant date and was amortized to expense over the vesting
periods.
The following table summarizes the Cash America RSU activity during
2014, 2013 and 2012:
Year Ended
December 31,
2014 2013 2012
Units Weighted Units Weighted Units Weighted
Outstanding at beginning of year 14,260 $ 48.19 13,215 $ 39.66 16,667 $ 38.97
Units granted
—
— 14,260 48.19
—
—
Shares issued (14,260 ) (1) 48.19 (2,333 ) 39.66 (3,452 ) 36.34
Units forfeited
—
— (10,882 ) 39.66
—
—
Outstanding at end of year
— $
— 14,260 $ 48.19 13,215 $ 39.66
Units vested at end of year
—
—
—
—
—
—
(1) 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
Compensation expense related to Cash America RSUs totaling $0.4
million ($0.2 million net of related taxes), $0.2 million
($0.2 million net of related taxes) and $0.1 million ($92
thousand net of related taxes) was recognized for the years ended
December 31, 2014, 2013 and 2012, respectively.</t>
  </si>
  <si>
    <t>Derivative Instruments</t>
  </si>
  <si>
    <t>Derivative Instruments and Hedging Activities Disclosure [Abstract]</t>
  </si>
  <si>
    <t>9.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currently uses forward currency exchange contracts to
minimize the effects of foreign currency risk in the United Kingdom
and, prior to December 31, 2014, used forward currency
exchange contracts to minimize the effects of foreign currency risk
in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Australia, Canada, Brazil or
China.
The Company’s derivative instruments are presented in its
financial statements on a net basis. The following table presents
information related to the Company’s derivative instruments
as of June 30, 2015 and 2014 and December 31, 2014
(dollars in thousands):
Non-designated derivatives:
As of June 30, 2015
Notional Amount
Gross Amounts of Recognized Financial Instruments
Gross Amounts Offset in the Consolidated Balance Sheets (1)
Net Amounts of Assets Presented in the Consolidated Balance Sheets (2)
Forward currency exchange contracts
Assets $
— $
— $
— $
—
Liabilities $ 22,753 $ 69 $
— $ 69
As of June 30, 2014
Notional Amount
Gross Amounts of Recognized Financial Instruments
Gross Amounts Offset in the Consolidated Balance Sheets (1)
Net Amounts of Assets Presented in the Consolidated Balance Sheets (2)
Forward currency exchange contracts
Assets $ 35,843 $
— $ (93 ) $ (93 )
Liabilities $
— $
— $
— $
—
As of December 31,
2014
Notional Amount
Gross Amounts of Recognized Financial Instruments
Gross Amounts Offset in the Consolidated Balance Sheets (1)
Net Amounts of Assets Presented in the Consolidated Balance Sheets (2)
Forward currency exchange contracts
Assets $
— $
— $
— $
—
Liabilities $ 112,593 $ 213 $
— $ 213
(1) As of June 30, 2015 and 2014 and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ccumulated other comprehensive income (“AOCI”) for
the three months ended June 30, 2015 and 2014 (dollars in
thousands):
Gains (Losses) Recognized in Income Gains (Losses) Recognized in AOCI Gains (Losses) Reclassified From AOCI into Income
Three Months Ended June 30,
Three Months Ended June 30,
Three Months Ended June 30,
2015 2014 2015 2014 2015 2014
Non-designated derivatives:
Forward currency exchange contracts (1) $ (1,733 ) $ (995 ) $
— $
— $
— $
—
Total $ (1,733 ) $ (995 ) $
— $
— $
— $
—
Gains (Losses) Recognized in Income Gains (Losses) Recognized in AOCI Gains (Losses) Reclassified From AOCI into Income
Six Months Ended June 30,
Six Months Ended June 30,
Six Months Ended June 30,
2015 2014 2015 2014 2015 2014
Non-designated derivatives:
Forward currency exchange contracts (1) $ 2,196 $ (1,755 ) $
— $
— $
— $
—
Total $ 2,196 $ (1,755 ) $
— $
— $
— $
—
(1) The gains (losses) on these
derivatives substantially offset the (losses) gains on the hedged
portion of the foreign intercompany balances.</t>
  </si>
  <si>
    <t>14.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uses forward currency exchange contracts to minimize
the effects of foreign currency risk in the United Kingdom and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Canada or Brazil.
The Company’s derivative instruments are presented in its
financial statements on a net basis. The following table presents
information related to the Company’s derivative instruments
as of December 31, 2014 (dollars in thousands):
Non-designated derivatives:
As of
December 31, 2014
Forward currency exchange contracts Notional
Gross Amounts
Gross Amounts (1)
Net Amounts of Assets (2)
Assets $
— $
— $
— $
—
Liabilities $ 112,593 $ 213 $
— $ 213
(1) As of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
(2) Represents the fair value of forward
currency contracts, which is recorded in “Prepaid expenses
and other assets” in the consolidated balance shee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were included as “Foreign currency transaction
loss” in the consolidated statements of income. The notional
amount recorded by Cash America as of December 31, 2013 was
$81.5 million.
The following table presents information on the effect of
derivative instruments on the consolidated results of operations
and AOCI for years ended December 31, 2014, 2013 and 2012
(dollars in thousands):
Gains (Losses) Recognized in Income Gains (Losses) Gains (Losses) Reclassified
Year Ended December 31, Year Ended December 31, Year Ended December 31,
2014
2013
2012
2014
2013
2012
2014
2013
2012
Non-designated derivatives:
Forward currency exchange contracts (1) $ 287 $ (1,813 ) $ (4,794 ) $
— $
— $
— $
— $
— $
—
Total $ 287 $ (1,813 ) $ (4,794 ) $
— $
— $
— $
— $
— $
—
(1) The gains (losses) on these
derivatives substantially offset the (losses) gains on the hedged
portion of the foreign intercompany balances.</t>
  </si>
  <si>
    <t>Related Party Transactions</t>
  </si>
  <si>
    <t>Related Party Transactions [Abstract]</t>
  </si>
  <si>
    <t>10. Related Party Transactions
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5.2 million for the six months ended June 30,
2014.
Since the Spin-off, Cash America has been charging the Company a
transition services fee related to utilization of financial
reporting systems and accounts payable processing that is included
in general and administrative expenses. The Company recorded $0.3
million in expense for these services for the six months ended
June 30, 2015. The Company expects to transition to its own
financial reporting system before the end of 2015.
Prior to the Spin-off, the Company paid Cash America compensation
for loans made to or arranged for customers who were referred from
Cash America. The Company paid $0.4 million for the six months
ended June 30, 2014 pursuant to this arrangement, but
discontinued this arrangement following the Spin-off. In addition,
the Company administered the consumer loan underwriting model
utilized by Cash America’s Retail Services Division in
exchange for the reimbursement of the Company’s direct
third-party costs incurred in providing the service. The Company
received $0.3 million for the six months ended June 30, 2014
pursuant to this arrangement. The Company and Cash America entered
into a new agreement in conjunction with the Spin-off for the
Company to continue providing this service. The Company received
$0.6 million for the six months ended June 30, 2015 pursuant
to this new agreement.
Prior to the issuance of the Senior Notes on May 30, 2014, all
payments the Company owed Cash America, offset by any credits or
fees Cash America owed the Company in connection with the
transactions above, were made through the Affiliate Line of Credit
agreement. See Note 5 for further discussion of this agreement.
Since May 30, 2014, amounts due from or due to Cash America
have been settled a month in arrears. The balance due from Cash
America of $0.1 million as of June 30, 2015 is included in
“Other receivables and prepaid expenses” in the
consolidated balance sheets, the balance due to Cash America of
$11.5 million as of June 30, 2014 is included in
“Related party payables, net” in the consolidated
balance sheets and the balance due to Cash America of $0.4 million
as of December 31, 2014 is included in “Accounts payable
and accrued expenses” in the consolidated balance sheets.</t>
  </si>
  <si>
    <t>15. Related Party Transactions
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9.1 million, $10.0 million and $10.6 million for the
years ended December 31, 2014, 2013 and 2012,
respectively.
The Company also paid $46.0 million, $34.8 million and $33.6
million for the years ended December 31, 2014, 2013 and 2012,
respectively, to Cash America for its share of income taxes as
though the Company had been taxed separately from Cash America and
had prepared separate tax returns.
In conjunction with the Spin-off, the Company entered into a
transition services agreement with Cash America. Under the
agreement, Cash America provides support for certain information
systems related to financial reporting and payment processing to us
for a period of time following the Spin-off for a fee of $18
thousand per month. In addition, the Company will reimburse Cash
America for all out-of-pocket costs and expenses it pays or incurs
in connection with providing such services. The expiration date of
the agreement varies by service provided but is generally no longer
than 12 months from the separation date. Prior to the Spin-off, the
Company paid Cash America compensation for loans made to or
arranged for customers who were referred from Cash America. The
Company paid $1.2 million for each of the years ended
December 31, 2014, 2013 and 2012, pursuant to this
arrangement. In addition, prior to the Spin-off, the Company
administered the consumer loan underwriting model utilized by Cash
America’s Retail Services Division in exchange for the
reimbursement of the Company’s direct third-party costs
incurred in providing the service. The Company received $0.6
million, $0.9 million and $1.5 million for the years ended
December 31, 2014, 2013 and 2012, respectively, pursuant to
this arrangement.
Prior to the issuance of the Senior Notes on May 30, 2014, all
payments the Company owed Cash America, offset by any credits or
fees Cash America owed the Company in connection with the
transactions above, were made through the Affiliate Line of Credit
agreement. See Note 9 for further discussion of this agreement.
Since May 30, 2014, amounts due to Cash America have been
settled a month in arrears. The balance due to Cash America of $0.4
million as of December 31, 2014 is included in “Accounts
payable and accrued expenses” in the consolidated balance
sheets.
The Company and its subsidiaries participated jointly and severally
with all subsidiaries of Cash America and guaranteed long-term debt
of Cash America of $638.2 million at December 31, 2013. Under
the provisions of Cash America’s debt agreements, the Company
had liability in the event Cash America defaulted in its payment
obligations or failed to comply with the covenants under the
various debt agreements or upon the occurrence of specified events
contained in the various debt agreements, including the event of
bankruptcy, insolvency or reorganization of Cash America. The
Company was released from liability under such guarantees in
connection with the Spin-off. See Note 1 for additional information
on the Spin-off.</t>
  </si>
  <si>
    <t>Supplemental Disclosures of Cash Flow Information</t>
  </si>
  <si>
    <t>Supplemental Cash Flow Elements [Abstract]</t>
  </si>
  <si>
    <t xml:space="preserve">16. Supplemental Disclosures of Cash Flow
Information
The following table sets forth certain cash and non-cash activities
for the years ended December 31 (dollars in thousands):
Year Ended
December 31,
2014 2013 2012
Cash paid during the year for:
Interest $ 24,807 $
— $
—
Income taxes paid 46,353 34,829 33,619
Non-cash investing and financing activities:
Consumer loans renewed $ 290,956 $ 599,227 $ 620,097
Affiliate interest expense 7,629 19,788 20,996 </t>
  </si>
  <si>
    <t>Operating Segment Information</t>
  </si>
  <si>
    <t>Segment Reporting [Abstract]</t>
  </si>
  <si>
    <t>7. Operating Segment Information
The Company provides online financial services to alternative
credit consumers and small businesse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
The Company allocates certain corporate expenses (primarily general
and administrative expenses and, to a lesser extent, marketing and
operations and technology expenses) between its domestic and
international components based on revenue. The following tables
present information on the Company’s domestic and
international operations as of and for the three and six months
ended June 30, 2015 and 2014 (dollars in thousands):
Three Months Ended June 30, Six Months Ended June 30,
2015 2014 2015 2014
Revenue
Domestic $ 113,420 $ 108,786 $ 232,473 $ 217,873
International 32,860 92,696 79,483 192,074
Total revenue $ 146,280 $ 201,482 $ 311,956 $ 409,947
Income from operations
Domestic $ 24,945 $ 26,790 $ 62,043 $ 67,998
International 5,416 28,654 22,407 54,567
Total income from operations $ 30,361 $ 55,444 $ 84,450 $ 122,565
Depreciation and amortization
Domestic $ 4,474 $ 3,756 $ 9,234 $ 7,352
International 559 560 1,082 1,082
Total depreciation and amortization $ 5,033 $ 4,316 $ 10,316 $ 8,434
Expenditures for property and equipment
Domestic $ 13,401 $ 2,906 $ 24,879 $ 6,083
International 1,529 246 1,623 745
Total expenditures for property and equipment $ 14,930 $ 3,152 $ 26,502 $ 6,828
June 30,
2015 2014
Property and equipment, net
Domestic $ 45,307 $ 32,834
International 5,242 5,166
Total property and equipment, net $ 50,549 $ 38,000
Assets
Domestic $ 658,323 $ 522,364
International 145,235 205,249
Total assets $ 803,558 $ 727,613
Geographic Information
The following table presents the Company’s revenue by
geographic region for the three and six months ended June 30,
2015 and 2014 (dollars in thousands):
Three Months Ended June 30, Six Months Ended June 30,
2015 2014 2015 2014
Revenue
United States $ 113,420 $ 108,786 $ 232,473 $ 217,873
United Kingdom 30,049 90,280 74,385 187,396
Other international countries 2,811 2,416 5,098 4,678
Total revenue $ 146,280 $ 201,482 $ 311,956 $ 409,947
The Company’s long-lived assets, which consist of the
Company’s property and equipment, were $50.5 million and
$38.0 million at June 30, 2015 and 2014, respectively. The
operations for the Company’s domestic and international
businesses are primarily located within the United States, and the
value of any long-lived assets located outside of the United States
is immaterial.</t>
  </si>
  <si>
    <t>17. Operating Segment Information
The Company provides online financial services to alternative
credit consumer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
The Company allocates certain corporate expenses (primarily general
and administrative expenses and to a lesser extent, marketing and
operations and technology) between the domestic and international
components based on revenue. The following tables present
information on the Company’s domestic and international
operations as of and for the years ended December 31, 2014,
2013 and 2012 (dollars in thousands).
Year Ended
December 31,
2014 2013 2012
Revenue
Domestic $ 474,715 $ 395,549 $ 334,066
International 335,122 369,774 326,862
Total revenue $ 809,837 $ 765,323 $ 660,928
Income from operations
Domestic $ 111,869 $ 73,858 $ 55,011
International 103,139 68,738 59,166
Total income from operations $ 215,008 $ 142,596 $ 114,177
Depreciation and amortization
Domestic $ 16,284 $ 14,536 $ 11,988
International 2,448 2,607 1,284
Total depreciation and amortization $ 18,732 $ 17,143 $ 13,272
Expenditures for property and equipment
Domestic $ 12,414 $ 12,527 $ 15,628
International 870 2,345 2,244
Total expenditures for property and equipment $ 13,284 $ 14,872 $ 17,872
December 31,
2014 2013
Property and equipment, net
Domestic $ 29,274 $ 34,091
International 4,711 5,314
Total property and equipment, net $ 33,985 $ 39,405
Assets
Domestic $ 595,180 $ 475,050
International 165,017 217,102
Total assets $ 760,197 $ 692,152
Geographic Information
The following table presents the Company’s revenue by
geographic region for the years ended December 31, 2014, 2013
and 2012 (dollars in thousands):
Year Ended
December 31,
2014 2013 2012
Revenue
United States $ 474,715 $ 395,549 $ 334,066
United Kingdom 325,014 360,186 308,415
Other international countries 10,108 9,588 18,447
Total revenue $ 809,837 $ 765,323 $ 660,928
The Company’s long-lived assets, which consist of the
Company’s property and equipment, were $34.0 million and
$39.4 million at December 31, 2014 and 2013, respectively. The
operations for the Company’s domestic and international
businesses are primarily located within the United States, and the
value of any long-lived assets located outside of the United States
is immaterial.</t>
  </si>
  <si>
    <t>Fair Value Measurements</t>
  </si>
  <si>
    <t>Fair Value Disclosures [Abstract]</t>
  </si>
  <si>
    <t>11. Fair Value Measurements
Recurring Fair Value Measurements
In accordance with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he Company’s financial assets and liabilities that are
measured at fair value on a recurring basis as of June 30,
2015 and 2014 and December 31, 2014 are as follows (dollars in
thousands):
June 30, 2015
Fair Value Measurements Using
Level 1 Level 2 Level 3
Financial assets (liabilities):
Forward currency exchange contracts $ (69 ) $
— $ (69 ) $
—
Non-qualified savings plan assets (1) 1,077 1,077
—
—
Contingent consideration (6,140 )
—
— (6,140 )
Total $ (5,132 ) $ 1,077 $ (69 ) $ (6,140 )
June 30, 2014
Fair Value Measurements Using
Level 1 Level 2 Level 3
Financial assets (liabilities):
Forward currency exchange contracts $ (93 ) $
— $ (93 ) $
—
Non-qualified savings plan assets (1) 734 734
—
—
Total $ 641 $ 734 $ (93 ) $
—
December 31, 2014
Fair Value Measurements Using
Level 1 Level 2 Level 3
Financial assets (liabilities):
Forward currency exchange contracts $ (213 ) $
— $ (213 ) $
—
Non-qualified savings plan assets (1) 755 755
—
—
Total $ 542 $ 755 $ (213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Company’s non-qualified savings plan assets are measured
under a Level 1 input. These assets are publicly traded equity
securities for which market prices are readily observable. During
the six months ended June 30, 2015 and 2014, there were no
transfers of assets in or out of Level 1 fair value measuremen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a Level 3 liability measured at fair value on a recurring
basis, are summarized in the table below for the six months ended
June 30, 2015 (dollars in thousands):
Fair Value Measurements
Contingent Total
Balance at December 31, 2014 $
— $
—
Issuance of contingent consideration (see Note 2) 6,140 6,140
Balance at June 30, 2015 $ 6,140 $ 6,140 )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June 30,
2015 and 2014, there were no assets or liabilities recorded at fair
value on a non-recurring basis.
Financial Assets and Liabilities Not Measured at Fair
Value
The Company’s financial assets and liabilities as of
June 30, 2015 and 2014 and December 31, 2014 that are not
measured at fair value in the consolidated balance sheets are as
follows (dollars in thousands):
Balance at June 30, 2015 Fair
Value Measurements Using
Level 1 Level 2 Level 3
Financial assets:
Cash and cash equivalents $ 96,237 $ 96,237 $
— $
—
Short-term loans and line of credit accounts, net (1) 108,567
—
— 108,567
Installment loans and RPAs, net (1) 208,887
—
— 208,887
Restricted cash (2) 7,877 7,877
—
—
Investment in unconsolidated subsidiary (2)(3) 6,703
—
— 6,703
Total $ 428,271 $ 104,114 $
— $ 324,157
Financial liabilities:
Liability for estimated losses on consumer loans guaranteed by the
Company $ 1,428 $
— $
— $ 1,428
Promissory note 3,000
—
— 3,000
Senior notes 494,516
— 481,150
—
Total $ 498,944 $
— $ 481,150 $ 4,428
Balance at June 30, 2014 Fair Value Measurements
Using
Level 1 Level 2 Level 3
Financial assets:
Cash and cash equivalents $ 79,785 $ 79,785 $
— $
—
Short-term loans and line of credit accounts, net (1) 142,722
—
— 142,722
Installment loans and RPAs, net (1) 149,244
—
— 149,244
Investment in unconsolidated subsidiary (2)(3) 6,000
—
— 6,000
Total $ 377,751 $ 79,785 $
— $ 297,966
Financial liabilities:
Liability for estimated losses on consumer loans guaranteed by the
Company $ 1,581 $
— $
— $ 1,581
Senior notes 493,863
— 498,125
—
Total $ 495,444 $
— $ 498,125 $ 1,581
Balance at December 31, 2014 Fair Value Measurements
Using
Level 1 Level 2 Level 3
Financial assets:
Cash and cash equivalents $ 75,106 $ 75,106 $
— $
—
Short-term loans and line of credit accounts, net (1) 140,905
—
— 140,905
Installment loans and RPAs, net (1) 182,706
—
— 182,706
Restricted cash (2) 7,780 7,780
—
—
Investment in unconsolidated subsidiary (2)(3) 6,703
—
— 6,703
Total $ 413,200 $ 82,886 $
— $ 330,314
Financial liabilities:
Liability for estimated losses on consumer loans guaranteed by the
Company $ 1,576 $
— $
— $ 1,576
Senior notes 494,181
— 491,250
—
Total $ 495,757 $
— $ 491,250 $ 1,576
(1) Short-term loans, line of credit
accounts, installment loans and RPAs are included in “Loans
and finance receivables, net” in the consolidated balance
sheets.
(2) Restricted cash and investment in
unconsolidated subsidiary are included in “Other
assets” in the consolidated balance sheets.
(3) See Note 3 for additional information
related to the investment in unconsolidated subsidiary.
Cash and cash equivalents and restricted cash bear interest at
market rates and have original maturities of less than 90 days.
Short-term loans, line of credit accounts, installment loans and
RPAs are carried in the consolidated balance sheet net of the
allowance for estimated losses, which is calculated by applying
historical loss rates combined with recent default trends to the
gross receivable balance. The unobservable inputs used to calculate
the fair value of these receivables include historical loss rates,
recent default trends and estimated remaining loan or RPA term;
therefore, the carrying value approximates the fair value.
Short-term loans and line of credit accounts have relatively short
maturity periods that are generally 12 months or less. The fair
value of installment loans and RPAs is estimated using a discounted
cash flow analysis, which considers interest rates and discounts
offered for receivables with similar terms to customers with
similar credit quality. The carrying values of the Company’s
installment loans and RPAs approximate the fair value of these
loans and finance receivables. Unsecured installment loans
typically have terms between two and 60 month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4 million, $1.6 million and $1.6
million as of June 30, 2015 and 2014 and December 31,
2014,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its long-term debt using
Level 2 inputs. The fair value of the Company’s long term
debt is estimated based on quoted prices in markets that are not
active. As of June 30, 2015 and December 31, 2014, the
Company’s Senior Notes had a lower fair market value than the
carrying value based on the price of the last trade of the Senior
Notes. As of June 30, 2014 the Company’s Senior Notes
had a higher fair market value than the carrying value due to the
difference in yield when compared to similar types of credit.</t>
  </si>
  <si>
    <t>18. Fair Value Measurements
Recurring Fair Value Measurements
In accordance with ASC 820,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ompany’s financial assets that are measured at fair
value on a recurring basis as of December 31, 2014 and 2013
are as follows (dollars in thousands):
December 31, 2014 Fair Value
Measurements Using
Level 1
Level 2
Level 3
Financial assets (liabilities)
Forward currency exchange contracts $ (213 ) $
— $ (213 ) $
—
Nonqualified savings plan assets (1) 755 755
—
—
Total $ 542 $ 755 $ (213 ) $
—
December 31, 2013
Fair Value Measurements Using
Level 1
Level 2
Level 3
Financial assets (liabilities)
Nonqualified savings plan assets (1) $ 559 $ 559 $
— $
—
Total $ 559 $ 559 $
— $
—
(1) The non-qualified savings plan assets
have an offsetting liability of equal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is measured under a Level 1
input. These assets are publicly traded equity securities for which
market prices are readily observable. During the years ended
December 31, 2014 and 2013, there were no transfers of assets
in or out of Level 1 fair value measuremen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14 and 2013, there were no assets or
liabilities recorded at fair value on a nonrecurring basis.
Financial Assets and Liabilities Not Measured at Fair
Value
The Company’s financial assets and liabilities as of
December 31, 2014 and 2013 that are not measured at fair value
in the consolidated balance sheets are as follows (dollars in
thousands):
December 31, 2014 Fair
Value Measurements Using
Level 1
Level 2
Level 3
Financial assets:
Cash and cash equivalents $ 75,106 $ 75,106 $
— $
—
Short-term loans and line of credit accounts, net (1) 140,905
—
— 140,905
Installment loans, net (1) 182,706
—
— 182,706
Total $ 398,717 $ 75,106 $
— $ 323,611
Financial liabilities:
Liability for estimated losses on consumer loans guaranteed by the
Company $ 1,576 $
— $
— $ 1,576
Senior Notes 494,181
— 491,250
—
Total $ 495,757 $
— $ 491,250 $ 1,576
December 31, 2013 Fair
Value Measurements Using
Level 1
Level 2
Level 3
Financial assets:
Cash and cash equivalents $ 47,480 $ 47,480 $
— $
—
Short-term loans and line of credit accounts, net (1) 156,845
—
— 156,845
Installment loans, net (1) 146,622
—
— 146,622
Total $ 350,947 $ 47,480 $
— $ 303,467
Financial liabilities:
Liability for estimated losses on consumer loans guaranteed by the
Company $ 2,047 $
— $
— $ 2,047
Affiliate Line of Credit 424,133
— 429,978
—
Total $ 426,180 $
— $ 429,978 $ 2,047
(1) Short-term loans, line of credit
accounts and installment loans are included in “Consumer
loans, net” in the consolidated balance sheets.
Cash and cash equivalents bear interest at market rates and have
maturities of less than 90 days.
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Short-term loans and
line of credit accounts have relatively short maturity periods that
are generally 12 months or less. The fair value of installment
loans is estimated using a discounted cash flow analysis, which
considers interest rates offered for loans with similar terms to
borrowers of similar credit quality. The carrying values of the
Company’s installment loans approximate the fair value of
these loans. Unsecured installment loans typically have terms
between two and 12 months, but may have available terms up to 60
months.
In connection with its CSO programs, the Company guarantees
consumer loan payment obligations to unrelated third-party lenders
for short-term consumer and installment loans and is required to
purchase any defaulted loans it has guaranteed. The estimated fair
value of the liability for estimated losses on consumer loans
guaranteed by the Company was $1.6 million and $2.0 million as
of December 31, 2014 and 2013,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its long-term debt using
Level 2 inputs. The fair value of the Company’s Senior Notes
is estimated based on quoted prices in markets that are not active.
As of December 31, 2014, the Company’s Senior Notes had
a lower fair value than the carrying value based on the price of
the last trade of the Senior Notes. As of December 31, 2013
the Company’s Affiliate Line of Credit had a higher fair
market value than the carrying value due to the difference in yield
when compared to similar types of credit.</t>
  </si>
  <si>
    <t>Quarterly Financial Data (Unaudited)</t>
  </si>
  <si>
    <t>Quarterly Financial Information Disclosure [Abstract]</t>
  </si>
  <si>
    <t>19. Quarterly Financial Data (Unaudited)
The Company’s operations are subject to seasonal
fluctuations. Demand has historically been highest in the third and
fourth quarters of each year, corresponding to the holiday season,
and lowest in the first quarter of each year, corresponding to
customers’ receipt of income tax refunds in the United
States. Typically, the Company’s cost of revenue, which
represents its loan loss provision, is lowest as a percentage of
revenue in the first quarter of each year. This trend was not
evident in 2014 as a result of regulatory changes in the United
Kingdom that led to a decline in lending in that market. The
following is a summary of the quarterly results of operations for
the years ended December 31, 2014 and 2013 (in thousands,
except per share data):
First Second Third Fourth
2014
Total Revenue $ 208,465 $ 201,482 $ 205,168 $ 194,722
Cost of Revenue 66,436 66,840 72,919 60,592
Gross Profit $ 142,029 $ 134,642 $ 132,249 $ 134,130
Net Income $ 40,055 $ 30,629 $ 18,485 $ 22,502
Diluted earnings per share (1) $ 1.21 $ 0.93 $ 0.56 $ 0.68
Diluted weighted average common shares (2) 33,000 33,000 33,000 33,031
2013
Total Revenue $ 182,312 $ 176,143 $ 198,098 $ 208,770
Cost of Revenue 67,998 70,160 90,389 86,505
Gross Profit $ 114,314 $ 105,983 $ 107,709 $ 122,265
Net Income $ 22,808 $ 18,428 $ 17,088 $ 19,714
Diluted earnings per share (1) $ 0.69 $ 0.56 $ 0.52 $ 0.60
Diluted weighted average common shares (2) 33,000 33,000 33,000 33,000
(1) The sum of the quarterly earnings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
(2) See Note 3 for Basis of
Presentation.</t>
  </si>
  <si>
    <t>Subsequent Events</t>
  </si>
  <si>
    <t>Subsequent Events [Abstract]</t>
  </si>
  <si>
    <t>12. Subsequent Events
Subsequent events have been reviewed through the date these
financial statements were available to be issued.</t>
  </si>
  <si>
    <t>20. Subsequent Events
Subsequent events have been reviewed through the date these
financial statements were available to be issued.</t>
  </si>
  <si>
    <t>Business Combinations [Abstract]</t>
  </si>
  <si>
    <t>2. Acquisitions
On June 23, 2015, the Company completed the purchase of
certain assets of a company that provides short-term financing to
small businesses throughout the United States through RPAs, which
provide working capital for small businesses in exchange for a
portion of the business’s future receivables at an agreed
upon discount. The total consideration of $26.8 million was
comprised of $17.7 million in cash at closing, a $3.0 million
promissory note (included in “Accounts payable and accrued
expenses” in the consolidated balance sheets) and estimated
contingent consideration of $6.1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purchase price allocation is provisional, pending completion of
the valuation of the acquired assets. The final valuation, which
will be determined after further analysis and consultation with
third party advisors, may change the allocation of the purchase
price and could affect the fair values assigned to the assets.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3. Loans and Finance Receivables, Credit Quality Information and
Allowances and Liabilities for Estimated Losses on Loans and
Finance Receivables
Revenue generated from the Company’s loans and finance
receivables for the three and six months ended June 30, 2015
and 2014 was as follows (dollars in thousands):
Three Months Ended Six Months Ended
2015 2014 2015 2014
Short-term loans $ 48,495 $ 65,707 $ 99,356 $ 138,685
Line of credit accounts 40,915 74,893 96,568 147,930
Installment loans and RPAs 56,438 60,839 115,195 123,247
Total loans and finance receivables revenue 145,848 201,439 311,119 409,862
Other 432 43 837 85
Total revenue $ 146,280 $ 201,482 $ 311,956 $ 409,947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on a non-accrual status. The Company
allows for normal payment processing time before considering a
payment or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RPA portfolios
and maintains either an allowance or liability for estimated losses
on loans and finance receivables (including revenue, fees and
interest) at a level estimated to be adequate to absorb credit
losses inherent in the portfolio. The allowance for losses on the
Company’s owned loans and finance receivables reduces the
outstanding loans and finance receivable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loans once the
loan or a portion of the loan has been classified as delinquent for
60 consecutive days. If a loan is deemed uncollectible before it is
fully reserved, it is charged off at that point. Loans classified
as delinquent generally have an age of one to 59 days from the date
any portion of the receivable became delinquent, as defined above.
Recoveries on loans previously charged to the allowance are
credited to the allowance when collected.
The components of Company-owned loans and finance receivables at
June 30, 2015 and 2014 and December 31, 2014 were as
follows (dollars in thousands):
As of June 30, 2015
Short-term Line of Credit Installment Total
Current receivables $ 38,487 $ 67,974 $ 217,950 $ 324,411
Delinquent receivables:
Delinquent payment amounts (1)
— 2,897 1,289 4,186
Receivables on non-accrual status 19,828 2,668 17,622 40,118
Total delinquent receivables 19,828 5,565 18,911 44,304
Total loans and finance receivables, gross 58,315 73,539 236,861 368,715
Less: Allowance for losses (14,196 ) (9,091 ) (27,974 ) (51,261 )
Financing receivables, net $ 44,119 $ 64,448 $ 208,887 $ 317,454
As of June 30, 2014
Short-term Line of Credit Installment Total
Current receivables $ 39,207 $ 112,392 $ 157,247 $ 308,846
Delinquent receivables:
Delinquent payment amounts (1)
— 3,885 1,487 5,372
Receivables on non-accrual status 20,933 6,132 18,477 45,542
Total delinquent receivables 20,933 10,017 19,964 50,914
Total loans and finance receivables, gross 60,140 122,409 177,211 359,760
Less: Allowance for losses (18,248 ) (21,579 ) (27,967 ) (67,794 )
Financing receivables, net $ 41,892 $ 100,830 $ 149,244 $ 291,966
As of December 31,
2014
Short-term Line of Credit Installment Total
Current receivables $ 35,378 $ 110,519 $ 194,496 $ 340,393
Delinquent receivables:
Delinquent payment amounts (1)
— 3,733 1,469 5,202
Receivables on non-accrual status 20,920 4,428 17,616 42,964
Total delinquent receivables 20,920 8,161 19,085 48,166
Total loans and finance receivables, gross 56,298 118,680 213,581 388,559
Less: Allowance for losses (14,324 ) (19,749 ) (30,875 ) (64,948 )
Financing receivables, net $ 41,974 $ 98,931 $ 182,706 $ 323,611
(1) Represents the delinquent portion of
installment loans and line of credit account balances for customers
that have only missed one payment. See “Current and
Delinquent Loans and Finance Receivables” above for
additional information.
Changes in the allowance for losses for the Company-owned loans and
receivables and the liability for losses on the Company’s
guarantees of third-party lender-owned loans during the three and
six months ended June 30, 2015 and 2014 were as follows
(dollars in thousands):
Three Months Ended June 30,
2015
Short-term Line of Credit Installment Total
Allowance for losses for Company-owned loans and finance
receivables:
Balance at beginning of period $ 12,744 $ 12,340 $ 26,136 $ 51,220
Cost of revenue 13,929 4,870 22,254 41,053
Charge-offs (17,794 ) (13,740 ) (26,676 ) (58,210 )
Recoveries 5,111 5,509 6,049 16,669
Effect of foreign currency translation 206 112 211 529
Balance at end of period $ 14,196 $ 9,091 $ 27,974 $ 51,261
Liability for third-party lender-owned loans:
Balance at beginning of period $ 906 $
— $ 39 $ 945
Increase in liability 370
— 113 483
Balance at end of period $ 1,276 $
— $ 152 $ 1,428
Three Months Ended June 30,
2014
Short-term Line of Credit Installment Total
Allowance for losses for Company-owned loans and finance
receivables:
Balance at beginning of period $ 18,527 $ 26,669 $ 29,084 $ 74,280
Cost of revenue 19,288 21,786 25,384 66,458
Charge-offs (26,278 ) (31,486 ) (33,014 ) (90,778 )
Recoveries 6,523 4,276 6,195 16,994
Effect of foreign currency translation 188 334 318 840
Balance at end of period $ 18,248 $ 21,579 $ 27,967 $ 67,794
Liability for third-party lender-owned loans:
Balance at beginning of period $ 1,199 $
— $
— $ 1,199
Increase in liability 382
—
— 382
Balance at end of period $ 1,581 $
— $
— $ 1,581
Six Months Ended June 30,
2015
Short-term Loans
Line of Credit Accounts Installment RPAs Total
Allowance for losses for Company-owned loans and finance
receivables:
Balance at beginning of period $ 14,324 $ 19,749 $ 30,875 $ 64,948
Cost of revenue 26,441 12,683 41,130 80,254
Charge-offs (37,572 ) (34,573 ) (56,558 ) (128,703 )
Recoveries 10,981 11,416 12,629 35,026
Effect of foreign currency translation 22 (184 ) (102 ) (264 )
Balance at end of period $ 14,196 $ 9,091 $ 27,974 $ 51,261
Liability for third-party lender-owned loans:
Balance at beginning of period $ 1,575 $
— $ 1 $ 1,576
(Decrease) increase in liability (299 )
— 151 (148 )
Balance at end of period $ 1,276 $
— $ 152 $ 1,428
Six Months Ended June 30,
2014
Short-term Loans
Line of Credit Accounts Installment RPAs Total
Allowance for losses for Company-owned loans and finance
receivables:
Balance at beginning of period $ 20,466 $ 29,244 $ 32,608 $ 82,318
Cost of revenue 36,456 45,699 51,587 133,742
Charge-offs (55,413 ) (61,588 ) (67,563 ) (184,564 )
Recoveries 16,502 7,776 10,845 35,123
Effect of foreign currency translation 237 448 490 1,175
Balance at end of period $ 18,248 $ 21,579 $ 27,967 $ 67,794
Liability for third-party lender-owned loans:
Balance at beginning of period $ 2,047 $
— $
— $ 2,047
Decrease in liability (466 )
—
— (466 )
Balance at end of period $ 1,581 $
— $
— $ 1,581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June 30, 2015 and 2014 and December 31, 2014, the amount
of consumer loans guaranteed by the Company was $31.5 million,
$34.9 million and $36.3 million, respectively, representing amounts
due under consumer loans originated by third-party lenders under
the CSO programs. The estimated fair value of the liability for
estimated losses on consumer loans guaranteed by the Company of
$1.4 million, $1.6 million and $1.6 million, as of June 30,
2015 and 2014 and December 31, 2014, respectively, is included
in “Accounts payable and accrued expenses” in the
accompanying consolidated balance sheets.</t>
  </si>
  <si>
    <t>Investment in Unconsolidated Subsidiary</t>
  </si>
  <si>
    <t>Investments, All Other Investments [Abstract]</t>
  </si>
  <si>
    <t>4. Investment in Unconsolidated Subsidiary
The Company records an investment in the preferred stock of a
privately-held developing consumer financial services entity under
the cost method. The carrying value of the Company’s
investment in this unconsolidated subsidiary was $6.7
million as of June 30, 2015 and December 31, 2014,
and $6.0 million as of June 30, 2014,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impairment evaluation
of this investment as of June 30, 2015, no impairment
existed.</t>
  </si>
  <si>
    <t>Earnings Per Share</t>
  </si>
  <si>
    <t>Earnings Per Share [Abstract]</t>
  </si>
  <si>
    <t>6.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six months ended June 30, 2015 and 2014 (in
thousands, except per share amounts):
Three Months
Ended June 30, Six Months
Ended June 30,
2015 2014 2015 2014
Numerator:
Net income $ 10,864 $ 30,629 $ 35,394 $ 70,684
Denominator:
Total weighted average basic shares 33,000 33,000 33,000 33,000
Shares applicable to stock-based compensation 15
— 12
—
Total weighted average diluted shares 33,015 33,000 33,012 33,000
Net income—basic $ 0.33 $ 0.93 $ 1.07 $ 2.14
Net income—diluted $ 0.33 $ 0.93 $ 1.07 $ 2.14
For the three and six months ended June 30, 2015, 1,722,949
and 1,624,996 shares of common stock underlying stock options and
123,967 and 87,289 shares of common stock underlying restricted
stock units were excluded from the calculation of diluted net
income per share because their effect would have been antidilutive.
There were no stock options or restricted stock units outstanding
as of June 30, 2014.</t>
  </si>
  <si>
    <t>Significant Accounting Policies (Policies)</t>
  </si>
  <si>
    <t>Derivative Instruments Policy</t>
  </si>
  <si>
    <t>The Company currently uses forward currency exchange contracts to
minimize the effects of foreign currency risk in the United Kingdom
and, prior to December 31, 2014, used forward currency
exchange contracts to minimize the effects of foreign currency risk
in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Australia, Canada, Brazil or
China.</t>
  </si>
  <si>
    <t>The Company uses forward currency exchange contracts to minimize
the effects of foreign currency risk in the United Kingdom and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Canada or Brazil.</t>
  </si>
  <si>
    <t>Basis of Presentation</t>
  </si>
  <si>
    <t>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had
historically been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Cash America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s were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0 for additional information on the Company’s relationship
with Cash America. The financial information included herein for
the prior year period may not be indicative of the consolidated
financial position, operating results, changes in
stockholder’s equity and cash flows of the Company in the
future, or if the Company had been a separate company during the
prior year period presented.
In June 2015, the Company completed the purchase of certain assets
of a small company that offers a receivables purchase agreement
product (“RPAs”). RPAs provide working capital for
small businesses in exchange for a portion of the business’s
future receivables at an agreed upon discount. Whereas lending is a
commitment to repay principal and interest, future receivables
purchasing is the advance purchase of an agreed upon amount of a
business’s future receivables at a discount. The small
business customer repays this advance, usually on a daily basis,
through ACH debits or by splitting credit card receipts.
“Loans and finance receivables” include consumer loans,
small business loans, and RPAs.
The financial statements presented as of June 30, 2015 and
2014 and December 31, 2014 and for the three- and six-month
periods ended June 30, 2015 and 2014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se financial statements and related notes should be read in
conjunction with the Company’s audited consolidated financial
statements as of December 31, 2014 and 2013 and for the years
ended December 31, 2014, 2013 and 2012 and related notes,
which are included on Form 10-K filed with the SEC on
March 20, 2015.</t>
  </si>
  <si>
    <t>Basis of Presentation
On September 7, 2011, Cash America formed a new company, Enova
International, Inc. On September 13, 2011, Cash America
contributed to the Company all of the stock of its wholly-owned
subsidiary, Enova Online Services, Inc., in exchange for
33 million shares of the Company’s common stock.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were
historically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parent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 is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5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t>
  </si>
  <si>
    <t>Use of Estimates</t>
  </si>
  <si>
    <t>Use of Estimates
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consumer loan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Foreign Currency Translations</t>
  </si>
  <si>
    <t>Foreign Currency Translations
The functional currencies for the Company’s subsidiaries that
serve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t>
  </si>
  <si>
    <t>Cash and Cash Equivalents</t>
  </si>
  <si>
    <t>Cash and Cash Equivalents
The Company considers deposits in banks and short-term investments
with original maturities of 90 days or less as cash and cash
equivalents.
In 2014 the Company deposited $7.9 million in a deposit account
with a third-party service provider as a security deposit. For an
extended period of time the Company is restricted from drawing on
these funds. This deposit has been included in “Other
assets” in the consolidated balance sheets and reflected as
“Restricted cash deposit” in the consolidated statement
of cash flows.</t>
  </si>
  <si>
    <t>Revenue Recognition</t>
  </si>
  <si>
    <t>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fees, late fees, non-sufficient funds
fees and any other fees or charges permitted by applicable laws and
pursuant to the agreement with the custom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over the
reporting period based upon the balance outstanding and the
contractual interest rate, and fees are recognized when assessed to
the customer. For installment loans, interest is recognized on an
effective yield basis over the term of the loan and fees are
recognized when assessed to the customer. For RPAs, revenue is
recognized on an effective yield basis over the estimated term of
the agreements and fees are recognized when assessed. Direct costs
associated with originating loans and RPAs, such as third-party
customer acquisition costs, are deferred and amortized against
revenue on an effective yield basis over the expected term of the
loan or finance receivable. Short-term loans, line of credit
accounts, installment loans, RPAs, unpaid and accrued interest,
fees and revenue and deferred origination costs are included in
“Loans and finance receivables, net” in the
consolidated balance sheets.</t>
  </si>
  <si>
    <t>Revenue Recognition
The Company recognizes consumer loan fees as revenue for each of
the loan products it offers. “Revenue” in the
consolidated statements of income include: interest income, finance
charges, fees for services provided through the CSO programs
(“CSO fees”), service charges, draw fees, minimum fees,
late fees, nonsufficient funds fees and any other fees or charges
permitted by applicable laws and pursuant to the agreement with the
borrow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during the period based upon the balance outstanding and
the contractual interest rate, and fees are recognized when
assessed to the customer. For installment loans, revenue is
recognized on an effective yield basis over the term of the loan
and fees are recognized when assessed to the customer. Unpaid and
accrued interest and fees are included in “Consumer loans,
net” in the consolidated balance sheets.</t>
  </si>
  <si>
    <t>Current and Delinquent Loans and Finance Receivables</t>
  </si>
  <si>
    <t>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on a non-accrual status. The Company
allows for normal payment processing time before considering a
payment or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t>
  </si>
  <si>
    <t>Current and Delinquent Consumer Loans
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t>
  </si>
  <si>
    <t>Allowance and Liability for Estimated Losses on Loans and Finance Receivables</t>
  </si>
  <si>
    <t>Allowance and Liability for Estimated Losses on Loans and
Finance Receivables
The Company monitors the performance of its loan and RPA portfolios
and maintains either an allowance or liability for estimated losses
on loans and finance receivables (including revenue, fees and
interest) at a level estimated to be adequate to absorb credit
losses inherent in the portfolio. The allowance for losses on the
Company’s owned loans and finance receivables reduces the
outstanding loans and finance receivable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loans once the
loan or a portion of the loan has been classified as delinquent for
60 consecutive days. If a loan is deemed uncollectible before it is
fully reserved, it is charged off at that point. Loans classified
as delinquent generally have an age of one to 59 days from the date
any portion of the receivable became delinquent, as defined above.
Recoveries on loans previously charged to the allowance are
credited to the allowance when collected.</t>
  </si>
  <si>
    <t>Allowance and Liability for Estimated Losses on Consumer
Loans
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is initially
recorded at fair value and is included in “Accounts payable
and accrued expenses” in the consolidated balance sheets.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consumer
loans, including accrued interest and/or fee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2 to 5 years
Furniture, fixtures and equipment 3 to 7 years
Leasehold improvements (1) 2 to 10 years
(1) Leasehold improvements are
depreciated over the lesser of the estimated useful life, remaining
lease term, or 10 years.</t>
  </si>
  <si>
    <t>Software Development Costs</t>
  </si>
  <si>
    <t>Software Development Costs
The Company applies Accounting Standards Codification
(“ASC”) 350-40, Internal Use Software</t>
  </si>
  <si>
    <t>Goodwill
Goodwill represents the excess of the purchase price over the fair
value of the net tangible and identifiable intangible assets
acquired in each business combination. In accordance with
Accounting Standards Codification, or ASC, 350, Goodwill
The Company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of its goodwill exceeded
carrying value, and, as a result, no impairment existed at that
date. A 10% decrease in the estimated fair value for the June 2015
assessment would not have resulted in a goodwill impairment.
Although no goodwill impairment was noted, there can be no
assurances that future goodwill impairments will not occur.</t>
  </si>
  <si>
    <t>Goodwill
Goodwill represents the excess of the purchase price over the fair
value of the net tangible and identifiable intangible assets
acquired in each business combination. In accordance with ASC 350,
Intangibles—Goodwill and Other
The Company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4 and determined that the fair value of its goodwill exceeded
carrying value, and, as a result, no impairment existed at that
date. Following the separation from Cash America, the Company
completed an interim assessment of goodwill, including market
capitalization and other qualitative factors, as of
December 31, 2014. Consistent with the assessment completed as
of June 30, 2014, no impairment existed as of
December 31, 2014.
As of December 31, 2014, the Company had $255.9 million of
goodwill, all of which is expected to be deductible for tax
purposes.</t>
  </si>
  <si>
    <t>Long-Lived Assets Other Than Goodwill</t>
  </si>
  <si>
    <t>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five years. The costs of start-up activities and organization costs
are charged to expense as incurred.</t>
  </si>
  <si>
    <t>Hedging and Derivatives Activity</t>
  </si>
  <si>
    <t>Hedging and Derivatives Activity
The Company periodically uses foreign currency forward contracts,
which are considered derivative instruments, to minimize the
effects of foreign currency risk in the United Kingdom and
Australia related to the operations of the Company. The forward
contracts are not designated as hedges as defined by ASC 815,
Derivatives and Hedging</t>
  </si>
  <si>
    <t>Non Marketable Equity Securities</t>
  </si>
  <si>
    <t>Non-Marketable Equity Securities
The Company accounts for its non-marketable equity securities in
accordance with ASC 325, Investments—Other
As of December 31, 2014, the Company owned a $6.7 million
investment in the preferred stock of a privately-held developing
consumer financial services entity. The entity is not currently
profitable and has historically funded its operations through a
series of capital contributions from investors. The Company’s
impairment evaluation of this investment as of December 31,
2014 determined that an impairment loss was not probable as of that
date. The Company will continue to evaluate the impairment risk of
this entity by monitoring and assessing the entity’s ability
to raise capital or generate profits to fund its future
operations.</t>
  </si>
  <si>
    <t>Marketing Expenses
Marketing expenses consist of online marketing costs such as
sponsored search and advertising on social networking sites, and
offline marketing costs such as television, radio and direct mail
advertising. In addition, marketing expenses include lead purchase
costs paid to marketers in exchange for providing information or
applications from potential customers interested in using the
Company’s services. Online marketing and lead purchase costs
are expensed as incurred. The production costs associated with
offline marketing are expensed as incurred. Other marketing costs
are expensed as incurred.
The Company also has an agreement with an independent third party
pursuant to which the Company pays a portion of the net revenue
received from the customers referred to the Company by such third
party. Prior to the Spin-off, the Company had an arrangement with
Cash America pursuant to which the Company paid either a lead
purchase fee or a portion of the net revenue received from the
customers referred to the Company by Cash America. These referral
fees were included in “Marketing” in the consolidated
statements of income.</t>
  </si>
  <si>
    <t>Operations and Technology Expenses</t>
  </si>
  <si>
    <t>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and telephony
costs.</t>
  </si>
  <si>
    <t>General and Administrative Expenses</t>
  </si>
  <si>
    <t>General and Administrative Expenses
General and Administrative expenses primarily include the
Company’s corporate personnel costs, as well as legal,
occupancy, and other related costs. In addition, general and
administrative expenses include expense allocations for certain
corporate service functions historically provided by Cash America,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Cash America
allocated these expenses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a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See Note 15 for additional information.</t>
  </si>
  <si>
    <t>Stock Based Compensation</t>
  </si>
  <si>
    <t>Stock-Based Compensation
The Company accounts for its stock-based employee compensation
plans in accordance with ASC 718, Compensation—Stock
Compensation (“ASC 718”)</t>
  </si>
  <si>
    <t>Income Taxes</t>
  </si>
  <si>
    <t>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In the Company’s financial statements, income tax expense and
deferred tax balances have been calculated on a separate tax return
basis although prior to the Spin-off the Company’s operations
were included as part of consolidated and unitary tax returns with
Cash America and its affiliated companies. With the exception of
certain entities outside of the United States, prior to the
Spin-off, the Company settled its current tax balances with Cash
America on a quarterly basis through an adjustment to its affiliate
line of credit with Cash America.
The Company accounts for uncertainty in income taxes in accordance
with ASC 740, Income Taxes
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It is the Company’s policy to classify interest and penalties
on income tax liabilities as interest expense and general and
administrative expense, respectively.</t>
  </si>
  <si>
    <t>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4, 2013 and 2012 (in
thousands, except per share amounts):
Year Ended
December 31,
2014 2013 2012
Numerator:
Net income $ 111,671 $ 78,038 $ 58,872
Denominator:
Total weighted average basic shares 33,000 33,000 33,000
Shares applicable to stock-based compensation 8
—
—
Total weighted average diluted shares 33,008 33,000 33,000
Net income—basic and diluted $ 3.38 $ 2.36 $ 1.78
Stock options to purchase 1,425,196 shares were outstanding as of
December 31, 2014, but were not included in the computation of
diluted earnings per share because the options’ exercise
price during the respective periods was greater than the average
market price of the common shares and, therefore, the effect would
have been antidilutive. There were no stock options outstanding as
of December 31, 2013 and 2012.</t>
  </si>
  <si>
    <t>Recent Accounting Standards</t>
  </si>
  <si>
    <t>Recent Accounting Standards
In June 2015, the Financial Accounting Standards Board (the
“FASB”) issued Accounting Standards Update
(“ASU”) 2015-10, Technical Corrections and
Improvements
In May 2015, the FASB issued ASU 2015-08, Business Combinations
(Topic 805): Pushdown Accounting—Amendments to SEC Paragraphs
Pursuant to Staff Accounting Bulletin No. 115 Business
Combinations (Topic 805): Pushdown Accounting,
In April 2015, the FASB issued ASU 2015-05, Customer’s
Accounting for Fees Paid in a Cloud Computing Arrangement 350-40, Internal-Use
Software
In April 2015, the FASB issued ASU
2015-03, Simplifying the Presentation of Debt Issuance
Costs
In February 2015, the FASB issued ASU
No. 2015-02, Consolidation (Topic
810)—Amendments to the Consolidation
Analysis
In August 2014, the FASB issued ASU 2014-15, Disclosure of
Uncertainties about an Entity’s Ability to Continue as a
Going Concern
In May 2014, the FASB issued ASU No. 2014-09, Revenue from
Contracts with Customers (Topic 606) Revenue
Recognition.</t>
  </si>
  <si>
    <t>Adopted Accounting Standards
In November 2014, the Financial Accounting Standards Board (the
“FASB”) issued Accounting Standards Update
(“ASU”) 2014-17, Business Combinations (Topic
805)—Pushdown Accounting
In April 2014, the FASB issued ASU 2014-08, Presentation of
Financial Statements (Topic 205) and Property, Plant, and Equipment
(Topic 360): Reporting Discontinued Operations and Disclosures
of Disposals of Components of an Entity
In July 2013, the FASB issued ASU No. 2013-11, Presentation
of an Unrecognized Tax Benefit When a Net Operating Loss
Carryforward, a Similar Tax Loss, or a Tax Credit Carryforward
Exists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In February 2013, the FASB issued ASU No. 2013-04,
Obligations Resulting from Joint and Several Liability
Arrangements for Which the Total Amount of the Obligation Is Fixed
at the Reporting Date</t>
  </si>
  <si>
    <t>Accounting Standards to be Adopted in Future Periods</t>
  </si>
  <si>
    <t>Accounting Standards to be Adopted in Future
Periods
In February 2015, the FASB issued ASU No. 2015-02,
Consolidation (Topic 810)—Amendments to the Consolidation
Analysis
In August 2014, the FASB issued ASU 2014-15, Disclosure of
Uncertainties about an Entity’s Ability to Continue as a
Going Concern
In May 2014, the FASB issued ASU No. 2014-09, Revenue from
Contracts with Customers (Topic 606) Revenue
Recognition.</t>
  </si>
  <si>
    <t>Significant Accounting Policies (Tables)</t>
  </si>
  <si>
    <t>Schedule of Property and Equipment Estimated Useful Lives</t>
  </si>
  <si>
    <t>Depreciation expense is generally provided on a straight-line
basis, using the following estimated useful lives:
Computer hardware and software 2 to 5 years
Furniture, fixtures and equipment 3 to 7 years
Leasehold improvements (1) 2 to 10 years
(1) Leasehold improvements are
depreciated over the lesser of the estimated useful life, remaining
lease term, or 10 years.</t>
  </si>
  <si>
    <t>Earnings Per Share (Tables)</t>
  </si>
  <si>
    <t>Schedule of Reconciliation of Numerators and Denominators of Basic and Diluted Earnings per Share Computations</t>
  </si>
  <si>
    <t xml:space="preserve">The following table sets forth the reconciliation of numerators and
denominators of basic and diluted earnings per share computations
for the three and six months ended June 30, 2015 and 2014 (in
thousands, except per share amounts):
Three Months
Ended June 30, Six Months
Ended June 30,
2015 2014 2015 2014
Numerator:
Net income $ 10,864 $ 30,629 $ 35,394 $ 70,684
Denominator:
Total weighted average basic shares 33,000 33,000 33,000 33,000
Shares applicable to stock-based compensation 15
— 12
—
Total weighted average diluted shares 33,015 33,000 33,012 33,000
Net income—basic $ 0.33 $ 0.93 $ 1.07 $ 2.14
Net income—diluted $ 0.33 $ 0.93 $ 1.07 $ 2.14 </t>
  </si>
  <si>
    <t xml:space="preserve">The following table sets forth the reconciliation of numerators and
denominators of basic and diluted earnings per share computations
for the years ended December 31, 2014, 2013 and 2012 (in
thousands, except per share amounts):
Year Ended
December 31,
2014 2013 2012
Numerator:
Net income $ 111,671 $ 78,038 $ 58,872
Denominator:
Total weighted average basic shares 33,000 33,000 33,000
Shares applicable to stock-based compensation 8
—
—
Total weighted average diluted shares 33,008 33,000 33,000
Net income—basic and diluted $ 3.38 $ 2.36 $ 1.78 </t>
  </si>
  <si>
    <t>Consumer Loans, Credit Quality Information and Allowances and Liabilities for Estimated Losses on Consumer Loans (Tables)</t>
  </si>
  <si>
    <t>Schedule of Consumer Loan Fee Revenue</t>
  </si>
  <si>
    <t>Consumer loan fee revenue generated from the Company’s
consumer loans for the years ended December 31, 2014, 2013 and
2012 was as follows (dollars in thousands):
Year Ended
December 31,
2014 2013 2012
Interest and fees on short-term loans $ 257,169 $ 389,706 $ 459,835
Interest and fees on line of credit accounts 305,118 170,496 73,532
Interest and fees on installment loans 246,700 203,924 126,202
Total consumer loan revenue 808,987 764,126 659,569
Other 850 1,197 1,359
Total Revenue $ 809,837 $ 765,323 $ 660,928</t>
  </si>
  <si>
    <t>Loans and Finance Receivables, Credit Quality Information and Allowances and Liabilities for Estimated Losses on Loans and Finance Receivables (Tables)</t>
  </si>
  <si>
    <t>Components of Company-Owned Loans and Finance Receivables</t>
  </si>
  <si>
    <t>The components of Company-owned loans and finance receivables at
June 30, 2015 and 2014 and December 31, 2014 were as
follows (dollars in thousands):
As of June 30, 2015
Short-term Line of Credit Installment Total
Current receivables $ 38,487 $ 67,974 $ 217,950 $ 324,411
Delinquent receivables:
Delinquent payment amounts (1)
— 2,897 1,289 4,186
Receivables on non-accrual status 19,828 2,668 17,622 40,118
Total delinquent receivables 19,828 5,565 18,911 44,304
Total loans and finance receivables, gross 58,315 73,539 236,861 368,715
Less: Allowance for losses (14,196 ) (9,091 ) (27,974 ) (51,261 )
Financing receivables, net $ 44,119 $ 64,448 $ 208,887 $ 317,454
As of June 30, 2014
Short-term Line of Credit Installment Total
Current receivables $ 39,207 $ 112,392 $ 157,247 $ 308,846
Delinquent receivables:
Delinquent payment amounts (1)
— 3,885 1,487 5,372
Receivables on non-accrual status 20,933 6,132 18,477 45,542
Total delinquent receivables 20,933 10,017 19,964 50,914
Total loans and finance receivables, gross 60,140 122,409 177,211 359,760
Less: Allowance for losses (18,248 ) (21,579 ) (27,967 ) (67,794 )
Financing receivables, net $ 41,892 $ 100,830 $ 149,244 $ 291,966
As of December 31,
2014
Short-term Line of Credit Installment Total
Current receivables $ 35,378 $ 110,519 $ 194,496 $ 340,393
Delinquent receivables:
Delinquent payment amounts (1)
— 3,733 1,469 5,202
Receivables on non-accrual status 20,920 4,428 17,616 42,964
Total delinquent receivables 20,920 8,161 19,085 48,166
Total loans and finance receivables, gross 56,298 118,680 213,581 388,559
Less: Allowance for losses (14,324 ) (19,749 ) (30,875 ) (64,948 )
Financing receivables, net $ 41,974 $ 98,931 $ 182,706 $ 323,611
(1) Represents the delinquent portion of
installment loans and line of credit account balances for customers
that have only missed one payment. See “Current and
Delinquent Loans and Finance Receivables” above for
additional information.</t>
  </si>
  <si>
    <t>The components of Company-owned consumer loan portfolio receivables
at December 31, 2014 and 2013 were as follows (dollars in
thousands):
As of December 31,
2014
Short-term Line of Installment Total
Current loans $ 35,688 $ 110,519 $ 194,496 $ 340,703
Delinquent loans:
Delinquent payment amounts (1)
— 3,733 1,469 5,202
Loans on non-accrual status 20,610 4,428 17,616 42,654
Total delinquent loans 20,610 8,161 19,085 47,856
Total consumer loans, gross 56,298 118,680 213,581 388,559
Less: Allowance for losses (14,324 ) (19,749 ) (30,875 ) (64,948 )
Consumer loans, net $ 41,974 $ 98,931 $ 182,706 $ 323,611
As of December 31,
2013
Short-term Line of Installment Total
Current loans $ 57,368 $ 112,969 $ 160,585 $ 330,922
Delinquent loans:
Delinquent payment amounts (1)
— 4,146 1,724 5,870
Loans on non-accrual status 23,385 8,687 16,921 48,993
Total delinquent loans 23,385 12,833 18,645 54,863
Total consumer loans, gross 80,753 125,802 179,230 385,785
Less: Allowance for losses (20,466 ) (29,244 ) (32,608 ) (82,318 )
Consumer loans, net $ 60,287 $ 96,558 $ 146,622 $ 303,467
(1) Represents the delinquent portion of
installment loans and line of credit account balances for customers
that have only missed one payment. See Note 3 “Significant
Accounting Policies-Current and Delinquent Consumer Loans”
for additional information.</t>
  </si>
  <si>
    <t>Schedule of Changes in Allowance for Losses</t>
  </si>
  <si>
    <t>Changes in the allowance for losses for the Company-owned loans and
receivables and the liability for losses on the Company’s
guarantees of third-party lender-owned loans during the three and
six months ended June 30, 2015 and 2014 were as follows
(dollars in thousands):
Three Months Ended June 30,
2015
Short-term Line of Credit Installment Total
Allowance for losses for Company-owned loans and finance
receivables:
Balance at beginning of period $ 12,744 $ 12,340 $ 26,136 $ 51,220
Cost of revenue 13,929 4,870 22,254 41,053
Charge-offs (17,794 ) (13,740 ) (26,676 ) (58,210 )
Recoveries 5,111 5,509 6,049 16,669
Effect of foreign currency translation 206 112 211 529
Balance at end of period $ 14,196 $ 9,091 $ 27,974 $ 51,261
Liability for third-party lender-owned loans:
Balance at beginning of period $ 906 $
— $ 39 $ 945
Increase in liability 370
— 113 483
Balance at end of period $ 1,276 $
— $ 152 $ 1,428
Three Months Ended June 30,
2014
Short-term Line of Credit Installment Total
Allowance for losses for Company-owned loans and finance
receivables:
Balance at beginning of period $ 18,527 $ 26,669 $ 29,084 $ 74,280
Cost of revenue 19,288 21,786 25,384 66,458
Charge-offs (26,278 ) (31,486 ) (33,014 ) (90,778 )
Recoveries 6,523 4,276 6,195 16,994
Effect of foreign currency translation 188 334 318 840
Balance at end of period $ 18,248 $ 21,579 $ 27,967 $ 67,794
Liability for third-party lender-owned loans:
Balance at beginning of period $ 1,199 $
— $
— $ 1,199
Increase in liability 382
—
— 382
Balance at end of period $ 1,581 $
— $
— $ 1,581
Six Months Ended June 30,
2015
Short-term Loans
Line of Credit Accounts Installment RPAs Total
Allowance for losses for Company-owned loans and finance
receivables:
Balance at beginning of period $ 14,324 $ 19,749 $ 30,875 $ 64,948
Cost of revenue 26,441 12,683 41,130 80,254
Charge-offs (37,572 ) (34,573 ) (56,558 ) (128,703 )
Recoveries 10,981 11,416 12,629 35,026
Effect of foreign currency translation 22 (184 ) (102 ) (264 )
Balance at end of period $ 14,196 $ 9,091 $ 27,974 $ 51,261
Liability for third-party lender-owned loans:
Balance at beginning of period $ 1,575 $
— $ 1 $ 1,576
(Decrease) increase in liability (299 )
— 151 (148 )
Balance at end of period $ 1,276 $
— $ 152 $ 1,428
Six Months Ended June 30,
2014
Short-term Loans
Line of Credit Accounts Installment RPAs Total
Allowance for losses for Company-owned loans and finance
receivables:
Balance at beginning of period $ 20,466 $ 29,244 $ 32,608 $ 82,318
Cost of revenue 36,456 45,699 51,587 133,742
Charge-offs (55,413 ) (61,588 ) (67,563 ) (184,564 )
Recoveries 16,502 7,776 10,845 35,123
Effect of foreign currency translation 237 448 490 1,175
Balance at end of period $ 18,248 $ 21,579 $ 27,967 $ 67,794
Liability for third-party lender-owned loans:
Balance at beginning of period $ 2,047 $
— $
— $ 2,047
Decrease in liability (466 )
—
— (466 )
Balance at end of period $ 1,581 $
— $
— $ 1,581</t>
  </si>
  <si>
    <t>Changes in the allowance for losses for the Company-owned loans and
the liability for estimated losses on the Company’s
guarantees of third-party lender-owned loans through the CSO
programs for the years ended December 31, 2014, 2013 and 2012
were as follows (dollars in thousands):
Year Ended December 31,
2014
Short-term Line of Installment Total
Allowance for losses for Company-owned consumer loans:
Balance at beginning of period $ 20,466 $ 29,244 $ 32,608 $ 82,318
Cost of revenue 70,382 92,461 104,415 267,258
Charge-offs (105,129 ) (119,428 ) (129,466 ) (354,023 )
Recoveries 28,785 17,943 23,619 70,347
Effect of foreign currency translation (180 ) (471 ) (301 ) (952 )
Balance at end of period $ 14,324 $ 19,749 $ 30,875 $ 64,948
Liability for third-party lender-owned consumer loans:
Balance at beginning of period $ 2,047 $
— $
— $ 2,047
(Decrease) increase in liability (472 )
— 1 (471 )
Balance at end of period $ 1,575 $
— $ 1 $ 1,576
Year Ended December 31,
2013
Short-term Line of Installment Total
Allowance for losses for Company-owned consumer loans:
Balance at beginning of period $ 41,942 $ 12,565 $ 27,845 $ 82,352
Cost of revenue 136,534 72,308 106,787 315,629
Charge-offs (192,504 ) (63,001 ) (116,853 ) (372,358 )
Recoveries 34,796 6,714 14,544 56,054
Effect of foreign currency translation (302 ) 658 285 641
Balance at end of period $ 20,466 $ 29,244 $ 32,608 $ 82,318
Liability for third-party lender-owned consumer loans:
Balance at beginning of period $ 2,624 $
— $
— $ 2,624
Decrease in liability (577 )
—
— (577 )
Balance at end of period $ 2,047 $
— $
— $ 2,047
Year Ended December 31,
2012
Short-term Line of Installment Total
Allowance for losses for Company-owned consumer loans:
Balance at beginning of period $ 42,880 $ 3,723 $ 12,451 $ 59,054
Cost of revenue 176,701 36,251 75,182 288,134
Charge-offs (210,557 ) (31,399 ) (65,493 ) (307,449 )
Recoveries 31,675 3,990 5,174 40,839
Effect of foreign currency translation 1,243
— 531 1,774
Balance at end of period $ 41,942 $ 12,565 $ 27,845 $ 82,352
Liability for third-party lender-owned consumer loans:
Balance at beginning of period $ 2,284 $
— $
— $ 2,284
Increase in liability 340
—
— 340
Balance at end of period $ 2,624 $
— $
— $ 2,624</t>
  </si>
  <si>
    <t>Schedule of Revenue Generated from Loans and Finance Receivables</t>
  </si>
  <si>
    <t>Revenue generated from the Company’s loans and finance
receivables for the three and six months ended June 30, 2015
and 2014 was as follows (dollars in thousands):
Three Months Ended Six Months Ended
2015 2014 2015 2014
Short-term loans $ 48,495 $ 65,707 $ 99,356 $ 138,685
Line of credit accounts 40,915 74,893 96,568 147,930
Installment loans and RPAs 56,438 60,839 115,195 123,247
Total loans and finance receivables revenue 145,848 201,439 311,119 409,862
Other 432 43 837 85
Total revenue $ 146,280 $ 201,482 $ 311,956 $ 409,947</t>
  </si>
  <si>
    <t>Property and Equipment (Tables)</t>
  </si>
  <si>
    <t>Classifications of Property and Equipment</t>
  </si>
  <si>
    <t>Major classifications of property and equipment at
December 31, 2014 and 2013 were as follows (dollars in
thousands):
As of December 31,
2014
Cost Accumulated Net
Computer Software $ 54,966 $ (32,117 ) $ 22,849
Furniture, fixtures and equipment 26,690 (19,245 ) 7,445
Leasehold improvements 14,587 (10,896 ) 3,691
Total $ 96,243 $ (62,258 ) $ 33,985
As of December 31,
2013
Cost Accumulated Net
Computer Software $ 56,511 $ (35,014 ) $ 21,497
Furniture, fixtures and equipment 25,077 (14,034 ) 11,043
Leasehold improvements 14,287 (7,422 ) 6,865
Total $ 95,875 $ (56,470 ) $ 39,405</t>
  </si>
  <si>
    <t>Goodwill and Intangible Assets (Tables)</t>
  </si>
  <si>
    <t>Summary of Changes in Carrying Value of Goodwill</t>
  </si>
  <si>
    <t>Changes in the carrying value of goodwill for the years ended
December 31, 2014 and 2013 were as follows (dollars in
thousands):
Balance as of January 1, 2013 $ 255,875
Effect of foreign currency translation (6 )
Balance as of December 31, 2013 $ 255,869
Effect of foreign currency translation (7 )
Balance as of December 31, 2014 $ 255,862</t>
  </si>
  <si>
    <t>Summary of Acquired Intangible Assets</t>
  </si>
  <si>
    <t>Acquired intangible assets that are subject to amortization as of
December 31, 2014 and 2013, were as follows (dollars in
thousands):
As of December 31,
2014
Cost Accumulated Net
Customer Relationships $ 2,739 $ (2,739 ) $
—
Lead provider relationships 2,489 (2,489 )
—
Trademarks 406 (367 ) 39
Total $ 5,634 $ (5,595 ) $ 39
As of December 31,
2013
Cost Accumulated Net
Customer Relationships $ 2,743 $ (2,727 ) $ 16
Lead provider relationships 2,489 (2,489 )
—
Trademarks 372 (343 ) 29
Total $ 5,604 $ (5,559 ) $ 45</t>
  </si>
  <si>
    <t>Summary of Estimated Future Amortization Expense</t>
  </si>
  <si>
    <t>Estimated future amortization expense for the years ended
December 31, is as follows (dollars in thousands):
YEAR AMOUNT
2015 $ 16
2016 13
2017 10
Total $ 39</t>
  </si>
  <si>
    <t>Accounts Payable and Accrued Expenses (Tables)</t>
  </si>
  <si>
    <t>Schedule of Accounts Payable and Accrued Expenses</t>
  </si>
  <si>
    <t>Accounts payable and accrued expenses at December 31, 2014 and
2013, were as follows (dollars in thousands):
As of December 31,
2014 2013
Trade accounts payable $ 25,512 $ 18,660
Accrued payroll and fringe benefits 17,709 17,874
Accrued interest payable 4,063
—
Accrual for consumer loan payments rejected for non-sufficient
funds 3,650 4,971
Deferred fees on third-party consumer loans 3,630 4,573
Liability for losses on third-party lender owned consumer loans 1,576 2,047
Other accrued liabilities 1,137 1,451
Total $ 57,277 $ 49,576</t>
  </si>
  <si>
    <t>Marketing Expenses (Tables)</t>
  </si>
  <si>
    <t>Schedule of Marketing Expenses</t>
  </si>
  <si>
    <t>Marketing expenses for the years ended December 31, 2014, 2013
and 2012 were as follows (dollars in thousands):
Year Ended
December 31,
2014 2013 2012
Advertising $ 74,999 $ 74,294 $ 50,776
Customer procurement expense including lead purchase costs 42,843 52,418 49,381
Customer referral and revenue sharing expense 10,020 8,624 8,653
Total $ 127,862 $ 135,336 $ 108,810</t>
  </si>
  <si>
    <t>Long-term Debt (Tables)</t>
  </si>
  <si>
    <t>Schedule of Maturities of Long-term Debt</t>
  </si>
  <si>
    <t>As of December 31, 2014, required principal payments under the
terms of the long-term debt for each of the five years after
December 31, 2014 are as follows (dollars in thousands):
YEAR Amount
2015 $
—
2016
—
2017
—
2018
—
2019
—
Thereafter 500,000
Total $ 500,000</t>
  </si>
  <si>
    <t>Income Tax Disclosure (Tables)</t>
  </si>
  <si>
    <t>Schedule of Deferred Tax Assets and Liabilities</t>
  </si>
  <si>
    <t>The components of the Company’s deferred tax assets and
liabilities as of December 31, 2014 and 2013 were as follows
(dollars in thousands):
As of
December 31,
2014 2013
Deferred tax assets:
Consumer loans, net $ 25,281 $ 31,649
Compensation and benefits 507 2,535
Translation adjustments 3,956 759
Other 868 837
Total deferred tax assets $ 30,612 $ 35,780
Deferred tax liabilities:
Amortizable intangible assets $ 46,010 $ 39,334
Property and equipment 6,794 9,085
Other 334 1,753
Total deferred tax liabilities $ 53,138 $ 50,172
Net deferred tax liabilities before valuation allowance $ (22,526 ) $ (14,392 )
Valuation allowance
—
—
Net deferred tax liabilities $ (22,526 ) $ (14,392 )
Balance sheet classification:
Current deferred tax assets $ 25,427 $ 30,914
Non-current deferred tax liabilities (47,953 ) (45,306 )
Net deferred tax liabilities $ (22,526 ) $ (14,392 )</t>
  </si>
  <si>
    <t>Schedule of Components of Income Tax Expense (Benefit)</t>
  </si>
  <si>
    <t>The components of the provision for income taxes and the income to
which it relates for the years ended December 31, 2014, 2013
and 2012 are shown below (dollars in thousands):
Year Ended
December 31,
2014 2013 2012
Income (loss) before income taxes:
Domestic $ 176,494 $ 119,974 $ 94,349
International 5 1,658 (1,510 )
Income before income taxes $ 176,499 $ 121,632 $ 92,839
Current provision:
Federal $ 51,144 $ 37,639 $ 35,327
International 46 56 17
State and local 1,753 682 1,049
Total current provision for income taxes $ 52,943 $ 38,377 $ 36,393
Deferred provision (benefit):
Federal $ 11,363 $ 5,122 $ (2,399 )
International
—
—
—
State and local 522 95 (27 )
Total deferred provision (benefit) for income taxes $ 11,885 $ 5,217 $ (2,426 )
Total provision for income taxes $ 64,828 $ 43,594 $ 33,967</t>
  </si>
  <si>
    <t>Schedule of Effective Income Tax Rate Reconciliation</t>
  </si>
  <si>
    <t>The effective tax rate on income differs from the federal statutory
rate of 35% for the following reasons (dollars in thousands):
Year Ended
December 31,
2014 2013 2012
Tax provision computed at the federal statutory income tax rate $ 61,781 $ 42,571 $ 32,494
State and local income taxes, net of federal tax benefits 1,329 505 664
Tax effect of Regulatory Penalty (1) 12 871
—
Valuation allowance
— (457 ) 470
Other 1,706 104 339
Total provision $ 64,828 $ 43,594 $ 33,967
Effective tax rate 36.7 % 35.8 % 36.6 %
(1) Represents the tax effect of the $2.5
million CFPB penalty paid in 2013, which is nondeductible for tax
purposes, in connection with the Regulatory Penalty. See Note 11
for further information.</t>
  </si>
  <si>
    <t>Commitments and Contingencies (Tables)</t>
  </si>
  <si>
    <t>Future Minimum Rentals Due Under Non-Cancelable Leases</t>
  </si>
  <si>
    <t>Future minimum rentals due under non-cancelable leases as of
December 31, 2014 are as follows for each of the years ending
December 31 (dollars in thousands):
YEAR AMOUNT
2015 $ 3,500
2016 3,336
2017 5,864
2018 5,023
2019 5,885
Thereafter 41,998
Total $ 65,606</t>
  </si>
  <si>
    <t>Exit and Disposal Activity and Liability Balances</t>
  </si>
  <si>
    <t>The following table is a summary of the exit and disposal activity
and liability balances as a result of the headquarters relocation
(in thousands):
Lease Other Exit Total
Balance at January 1, 2014 $
— $
— $
—
Additions 1,415
— 1,415
Payments (708 )
— (708 )
Balance at June 30, 2014 $ 707 $
— $ 707
Balance at January 1, 2015 $ 707 $
— $ 707
Additions 2,763 717 3,480
Payments (1,106 )
— (1,106 )
Balance at June 30, 2015 $ 2,364 $ 717 $ 3,081</t>
  </si>
  <si>
    <t>Employee Benefit Plans (Tables)</t>
  </si>
  <si>
    <t>Schedule of Amounts Included in Consolidated Balance Sheets Relating to Nonqualified Savings Plan and SERP</t>
  </si>
  <si>
    <t xml:space="preserve">Amounts included in the consolidated balance sheets relating to the
Nonqualified Savings Plan and the SERP were as follows (dollars in
thousands):
As of December 31,
2014
2013
Prepaid expenses and other assets $ 755 $ 559
Accounts payable and accrued expenses $ 1,004 $ 723 </t>
  </si>
  <si>
    <t>Stock-Based Compensation (Tables)</t>
  </si>
  <si>
    <t>Enova LTIP</t>
  </si>
  <si>
    <t>Summary of Restricted Stock Unit Activity</t>
  </si>
  <si>
    <t>The following table summarizes the Enova restricted stock unit
activity during 2014:
Year Ended December 31,
2014
Units Weighted
Outstanding at beginning of year
— $
—
Units granted 549,707 23.04
Shares issued
—
—
Units forfeited
—
—
Outstanding at end of year 549,707 $ 23.04
Units vested at end of year
—
—</t>
  </si>
  <si>
    <t>Summary of Stock Option Activity</t>
  </si>
  <si>
    <t>There were no stock options outstanding as of December 31,
2013 and 2012. A summary of the Company’s stock option
activity for the year ended December 31, 2014 is as
follows:
Year Ended December 31,
2014
Units Weighted
Outstanding at beginning of year
— $
—
Options granted 1,425,196 23.04
Shares issued
—
—
Options forfeited
—
—
Outstanding at end of year 1,425,196 $ 23.04
Options vested at end of year
—
—</t>
  </si>
  <si>
    <t>Cash America LTIP</t>
  </si>
  <si>
    <t>The following table summarizes the Cash America RSU activity during
2014, 2013 and 2012:
Year Ended
December 31,
2014 2013 2012
Units Weighted Units Weighted Units Weighted
Outstanding at beginning of year 14,260 $ 48.19 13,215 $ 39.66 16,667 $ 38.97
Units granted
—
— 14,260 48.19
—
—
Shares issued (14,260 ) (1) 48.19 (2,333 ) 39.66 (3,452 ) 36.34
Units forfeited
—
— (10,882 ) 39.66
—
—
Outstanding at end of year
— $
— 14,260 $ 48.19 13,215 $ 39.66
Units vested at end of year
—
—
—
—
—
—
(1) 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t>
  </si>
  <si>
    <t>Derivative Instruments (Tables)</t>
  </si>
  <si>
    <t>Schedule of Derivative Assets at Fair Value</t>
  </si>
  <si>
    <t>The Company’s derivative instruments are presented in its
financial statements on a net basis. The following table presents
information related to the Company’s derivative instruments
as of June 30, 2015 and 2014 and December 31, 2014
(dollars in thousands):
Non-designated derivatives:
As of June 30, 2015
Notional Amount
Gross Amounts of Recognized Financial Instruments
Gross Amounts Offset in the Consolidated Balance Sheets (1)
Net Amounts of Assets Presented in the Consolidated Balance Sheets (2)
Forward currency exchange contracts
Assets $
— $
— $
— $
—
Liabilities $ 22,753 $ 69 $
— $ 69
As of June 30, 2014
Notional Amount
Gross Amounts of Recognized Financial Instruments
Gross Amounts Offset in the Consolidated Balance Sheets (1)
Net Amounts of Assets Presented in the Consolidated Balance Sheets (2)
Forward currency exchange contracts
Assets $ 35,843 $
— $ (93 ) $ (93 )
Liabilities $
— $
— $
— $
—
As of December 31,
2014
Notional Amount
Gross Amounts of Recognized Financial Instruments
Gross Amounts Offset in the Consolidated Balance Sheets (1)
Net Amounts of Assets Presented in the Consolidated Balance Sheets (2)
Forward currency exchange contracts
Assets $
— $
— $
— $
—
Liabilities $ 112,593 $ 213 $
— $ 213
(1) As of June 30, 2015 and 2014 and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
(2) Represents the fair value of forward
currency contracts, which is recorded in “Accounts payable
and accrued expenses” in the consolidated balance
sheets.</t>
  </si>
  <si>
    <t>The Company’s derivative instruments are presented in its
financial statements on a net basis. The following table presents
information related to the Company’s derivative instruments
as of December 31, 2014 (dollars in thousands):
Non-designated derivatives:
As of
December 31, 2014
Forward currency exchange contracts Notional
Gross Amounts
Gross Amounts (1)
Net Amounts of Assets (2)
Assets $
— $
— $
— $
—
Liabilities $ 112,593 $ 213 $
— $ 213
(1) As of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
(2) Represents the fair value of forward
currency contracts, which is recorded in “Prepaid expenses
and other assets” in the consolidated balance sheets.</t>
  </si>
  <si>
    <t>Effect Of Derivative Instruments</t>
  </si>
  <si>
    <t>The following table presents information on the effect of
derivative instruments on the consolidated results of operations
and accumulated other comprehensive income (“AOCI”) for
the three months ended June 30, 2015 and 2014 (dollars in
thousands):
Gains (Losses) Recognized in Income Gains (Losses) Recognized in AOCI Gains (Losses) Reclassified From AOCI into Income
Three Months Ended June 30,
Three Months Ended June 30,
Three Months Ended June 30,
2015 2014 2015 2014 2015 2014
Non-designated derivatives:
Forward currency exchange contracts (1) $ (1,733 ) $ (995 ) $
— $
— $
— $
—
Total $ (1,733 ) $ (995 ) $
— $
— $
— $
—
Gains (Losses) Recognized in Income Gains (Losses) Recognized in AOCI Gains (Losses) Reclassified From AOCI into Income
Six Months Ended June 30,
Six Months Ended June 30,
Six Months Ended June 30,
2015 2014 2015 2014 2015 2014
Non-designated derivatives:
Forward currency exchange contracts (1) $ 2,196 $ (1,755 ) $
— $
— $
— $
—
Total $ 2,196 $ (1,755 ) $
— $
— $
— $
—
(1) The gains (losses) on these
derivatives substantially offset the (losses) gains on the hedged
portion of the foreign intercompany balances.</t>
  </si>
  <si>
    <t>The following table presents information on the effect of
derivative instruments on the consolidated results of operations
and AOCI for years ended December 31, 2014, 2013 and 2012
(dollars in thousands):
Gains (Losses) Recognized in Income Gains (Losses) Gains (Losses) Reclassified
Year Ended December 31, Year Ended December 31, Year Ended December 31,
2014
2013
2012
2014
2013
2012
2014
2013
2012
Non-designated derivatives:
Forward currency exchange contracts (1) $ 287 $ (1,813 ) $ (4,794 ) $
— $
— $
— $
— $
— $
—
Total $ 287 $ (1,813 ) $ (4,794 ) $
— $
— $
— $
— $
— $
—
(1) The gains (losses) on these
derivatives substantially offset the (losses) gains on the hedged
portion of the foreign intercompany balances.</t>
  </si>
  <si>
    <t>Supplemental Disclosures of Cash Flow Information (Tables)</t>
  </si>
  <si>
    <t>Schedule of Cash and Non-Cash Activities</t>
  </si>
  <si>
    <t xml:space="preserve">The following table sets forth certain cash and non-cash activities
for the years ended December 31 (dollars in thousands):
Year Ended
December 31,
2014 2013 2012
Cash paid during the year for:
Interest $ 24,807 $
— $
—
Income taxes paid 46,353 34,829 33,619
Non-cash investing and financing activities:
Consumer loans renewed $ 290,956 $ 599,227 $ 620,097
Affiliate interest expense 7,629 19,788 20,996 </t>
  </si>
  <si>
    <t>Operating Segment Information (Tables)</t>
  </si>
  <si>
    <t>Summary of Domestic and International Operations</t>
  </si>
  <si>
    <t>The following tables present information on the Company’s
domestic and international operations as of and for the three and
six months ended June 30, 2015 and 2014 (dollars in
thousands):
Three Months Ended June 30, Six Months Ended June 30,
2015 2014 2015 2014
Revenue
Domestic $ 113,420 $ 108,786 $ 232,473 $ 217,873
International 32,860 92,696 79,483 192,074
Total revenue $ 146,280 $ 201,482 $ 311,956 $ 409,947
Income from operations
Domestic $ 24,945 $ 26,790 $ 62,043 $ 67,998
International 5,416 28,654 22,407 54,567
Total income from operations $ 30,361 $ 55,444 $ 84,450 $ 122,565
Depreciation and amortization
Domestic $ 4,474 $ 3,756 $ 9,234 $ 7,352
International 559 560 1,082 1,082
Total depreciation and amortization $ 5,033 $ 4,316 $ 10,316 $ 8,434
Expenditures for property and equipment
Domestic $ 13,401 $ 2,906 $ 24,879 $ 6,083
International 1,529 246 1,623 745
Total expenditures for property and equipment $ 14,930 $ 3,152 $ 26,502 $ 6,828
June 30,
2015 2014
Property and equipment, net
Domestic $ 45,307 $ 32,834
International 5,242 5,166
Total property and equipment, net $ 50,549 $ 38,000
Assets
Domestic $ 658,323 $ 522,364
International 145,235 205,249
Total assets $ 803,558 $ 727,613</t>
  </si>
  <si>
    <t>The following tables present information on the Company’s
domestic and international operations as of and for the years ended
December 31, 2014, 2013 and 2012 (dollars in thousands).
Year Ended
December 31,
2014 2013 2012
Revenue
Domestic $ 474,715 $ 395,549 $ 334,066
International 335,122 369,774 326,862
Total revenue $ 809,837 $ 765,323 $ 660,928
Income from operations
Domestic $ 111,869 $ 73,858 $ 55,011
International 103,139 68,738 59,166
Total income from operations $ 215,008 $ 142,596 $ 114,177
Depreciation and amortization
Domestic $ 16,284 $ 14,536 $ 11,988
International 2,448 2,607 1,284
Total depreciation and amortization $ 18,732 $ 17,143 $ 13,272
Expenditures for property and equipment
Domestic $ 12,414 $ 12,527 $ 15,628
International 870 2,345 2,244
Total expenditures for property and equipment $ 13,284 $ 14,872 $ 17,872
December 31,
2014 2013
Property and equipment, net
Domestic $ 29,274 $ 34,091
International 4,711 5,314
Total property and equipment, net $ 33,985 $ 39,405
Assets
Domestic $ 595,180 $ 475,050
International 165,017 217,102
Total assets $ 760,197 $ 692,152</t>
  </si>
  <si>
    <t>Summary of Company's Revenue by Geographical Region</t>
  </si>
  <si>
    <t>The following table presents the Company’s revenue by
geographic region for the three and six months ended June 30,
2015 and 2014 (dollars in thousands):
Three Months Ended June 30, Six Months Ended June 30,
2015 2014 2015 2014
Revenue
United States $ 113,420 $ 108,786 $ 232,473 $ 217,873
United Kingdom 30,049 90,280 74,385 187,396
Other international countries 2,811 2,416 5,098 4,678
Total revenue $ 146,280 $ 201,482 $ 311,956 $ 409,947</t>
  </si>
  <si>
    <t>The following table presents the Company’s revenue by
geographic region for the years ended December 31, 2014, 2013
and 2012 (dollars in thousands):
Year Ended
December 31,
2014 2013 2012
Revenue
United States $ 474,715 $ 395,549 $ 334,066
United Kingdom 325,014 360,186 308,415
Other international countries 10,108 9,588 18,447
Total revenue $ 809,837 $ 765,323 $ 660,928</t>
  </si>
  <si>
    <t>Fair Value Measurements (Tables)</t>
  </si>
  <si>
    <t>Fair Value Assets and Liabilities Measured on Recurring Basis</t>
  </si>
  <si>
    <t>The Company’s financial assets and liabilities that are
measured at fair value on a recurring basis as of June 30,
2015 and 2014 and December 31, 2014 are as follows (dollars in
thousands):
June 30, 2015
Fair Value Measurements Using
Level 1 Level 2 Level 3
Financial assets (liabilities):
Forward currency exchange contracts $ (69 ) $
— $ (69 ) $
—
Non-qualified savings plan assets (1) 1,077 1,077
—
—
Contingent consideration (6,140 )
—
— (6,140 )
Total $ (5,132 ) $ 1,077 $ (69 ) $ (6,140 )
June 30, 2014
Fair Value Measurements Using
Level 1 Level 2 Level 3
Financial assets (liabilities):
Forward currency exchange contracts $ (93 ) $
— $ (93 ) $
—
Non-qualified savings plan assets (1) 734 734
—
—
Total $ 641 $ 734 $ (93 ) $
—
December 31, 2014
Fair Value Measurements Using
Level 1 Level 2 Level 3
Financial assets (liabilities):
Forward currency exchange contracts $ (213 ) $
— $ (213 ) $
—
Non-qualified savings plan assets (1) 755 755
—
—
Total $ 542 $ 755 $ (213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The Company’s financial assets that are measured at fair
value on a recurring basis as of December 31, 2014 and 2013
are as follows (dollars in thousands):
December 31, 2014 Fair Value
Measurements Using
Level 1
Level 2
Level 3
Financial assets (liabilities)
Forward currency exchange contracts $ (213 ) $
— $ (213 ) $
—
Nonqualified savings plan assets (1) 755 755
—
—
Total $ 542 $ 755 $ (213 ) $
—
December 31, 2013
Fair Value Measurements Using
Level 1
Level 2
Level 3
Financial assets (liabilities)
Nonqualified savings plan assets (1) $ 559 $ 559 $
— $
—
Total $ 559 $ 559 $
— $
—
(1) The non-qualified savings plan assets
have an offsetting liability of equal amount, which is included in
“Accounts payable and accrued expenses” in the
Company’s consolidated balance sheets.</t>
  </si>
  <si>
    <t>Financial Assets and Liabilities Not Measured at Fair Value</t>
  </si>
  <si>
    <t>The Company’s financial assets and liabilities as of
June 30, 2015 and 2014 and December 31, 2014 that are not
measured at fair value in the consolidated balance sheets are as
follows (dollars in thousands):
Balance at June 30, 2015 Fair
Value Measurements Using
Level 1 Level 2 Level 3
Financial assets:
Cash and cash equivalents $ 96,237 $ 96,237 $
— $
—
Short-term loans and line of credit accounts, net (1) 108,567
—
— 108,567
Installment loans and RPAs, net (1) 208,887
—
— 208,887
Restricted cash (2) 7,877 7,877
—
—
Investment in unconsolidated subsidiary (2)(3) 6,703
—
— 6,703
Total $ 428,271 $ 104,114 $
— $ 324,157
Financial liabilities:
Liability for estimated losses on consumer loans guaranteed by the
Company $ 1,428 $
— $
— $ 1,428
Promissory note 3,000
—
— 3,000
Senior notes 494,516
— 481,150
—
Total $ 498,944 $
— $ 481,150 $ 4,428
Balance at June 30, 2014 Fair Value Measurements
Using
Level 1 Level 2 Level 3
Financial assets:
Cash and cash equivalents $ 79,785 $ 79,785 $
— $
—
Short-term loans and line of credit accounts, net (1) 142,722
—
— 142,722
Installment loans and RPAs, net (1) 149,244
—
— 149,244
Investment in unconsolidated subsidiary (2)(3) 6,000
—
— 6,000
Total $ 377,751 $ 79,785 $
— $ 297,966
Financial liabilities:
Liability for estimated losses on consumer loans guaranteed by the
Company $ 1,581 $
— $
— $ 1,581
Senior notes 493,863
— 498,125
—
Total $ 495,444 $
— $ 498,125 $ 1,581
Balance at December 31, 2014 Fair Value Measurements
Using
Level 1 Level 2 Level 3
Financial assets:
Cash and cash equivalents $ 75,106 $ 75,106 $
— $
—
Short-term loans and line of credit accounts, net (1) 140,905
—
— 140,905
Installment loans and RPAs, net (1) 182,706
—
— 182,706
Restricted cash (2) 7,780 7,780
—
—
Investment in unconsolidated subsidiary (2)(3) 6,703
—
— 6,703
Total $ 413,200 $ 82,886 $
— $ 330,314
Financial liabilities:
Liability for estimated losses on consumer loans guaranteed by the
Company $ 1,576 $
— $
— $ 1,576
Senior notes 494,181
— 491,250
—
Total $ 495,757 $
— $ 491,250 $ 1,576
(1) Short-term loans, line of credit
accounts, installment loans and RPAs are included in “Loans
and finance receivables, net” in the consolidated balance
sheets.
(2) Restricted cash and investment in
unconsolidated subsidiary are included in “Other
assets” in the consolidated balance sheets.
(3) See Note 3 for additional information
related to the investment in unconsolidated subsidiary.</t>
  </si>
  <si>
    <t>The Company’s financial assets and liabilities as of
December 31, 2014 and 2013 that are not measured at fair value
in the consolidated balance sheets are as follows (dollars in
thousands):
December 31, 2014 Fair
Value Measurements Using
Level 1
Level 2
Level 3
Financial assets:
Cash and cash equivalents $ 75,106 $ 75,106 $
— $
—
Short-term loans and line of credit accounts, net (1) 140,905
—
— 140,905
Installment loans, net (1) 182,706
—
— 182,706
Total $ 398,717 $ 75,106 $
— $ 323,611
Financial liabilities:
Liability for estimated losses on consumer loans guaranteed by the
Company $ 1,576 $
— $
— $ 1,576
Senior Notes 494,181
— 491,250
—
Total $ 495,757 $
— $ 491,250 $ 1,576
December 31, 2013 Fair
Value Measurements Using
Level 1
Level 2
Level 3
Financial assets:
Cash and cash equivalents $ 47,480 $ 47,480 $
— $
—
Short-term loans and line of credit accounts, net (1) 156,845
—
— 156,845
Installment loans, net (1) 146,622
—
— 146,622
Total $ 350,947 $ 47,480 $
— $ 303,467
Financial liabilities:
Liability for estimated losses on consumer loans guaranteed by the
Company $ 2,047 $
— $
— $ 2,047
Affiliate Line of Credit 424,133
— 429,978
—
Total $ 426,180 $
— $ 429,978 $ 2,047
(1) Short-term loans, line of credit
accounts and installment loans are included in “Consumer
loans, net” in the consolidated balance sheets.</t>
  </si>
  <si>
    <t>Fair Value Measurement for Contingent Consideration</t>
  </si>
  <si>
    <t>The changes in the fair value of the contingent consideration,
which is a Level 3 liability measured at fair value on a recurring
basis, are summarized in the table below for the six months ended
June 30, 2015 (dollars in thousands):
Fair Value Measurements
Contingent Total
Balance at December 31, 2014 $
— $
—
Issuance of contingent consideration (see Note 2) 6,140 6,140
Balance at June 30, 2015 $ 6,140 $ 6,140 )</t>
  </si>
  <si>
    <t>Quarterly Financial Data (Unaudited) (Tables)</t>
  </si>
  <si>
    <t>Summary of Quarterly Financial Data</t>
  </si>
  <si>
    <t>The following is a summary of the quarterly results of operations
for the years ended December 31, 2014 and 2013 (in thousands,
except per share data):
First Second Third Fourth
2014
Total Revenue $ 208,465 $ 201,482 $ 205,168 $ 194,722
Cost of Revenue 66,436 66,840 72,919 60,592
Gross Profit $ 142,029 $ 134,642 $ 132,249 $ 134,130
Net Income $ 40,055 $ 30,629 $ 18,485 $ 22,502
Diluted earnings per share (1) $ 1.21 $ 0.93 $ 0.56 $ 0.68
Diluted weighted average common shares (2) 33,000 33,000 33,000 33,031
2013
Total Revenue $ 182,312 $ 176,143 $ 198,098 $ 208,770
Cost of Revenue 67,998 70,160 90,389 86,505
Gross Profit $ 114,314 $ 105,983 $ 107,709 $ 122,265
Net Income $ 22,808 $ 18,428 $ 17,088 $ 19,714
Diluted earnings per share (1) $ 0.69 $ 0.56 $ 0.52 $ 0.60
Diluted weighted average common shares (2) 33,000 33,000 33,000 33,000
(1) The sum of the quarterly earnings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
(2) See Note 3 for Basis of
Presentation.</t>
  </si>
  <si>
    <t>Separation from Cash America - Additional Information (Detail)</t>
  </si>
  <si>
    <t>Nov. 03, 2014</t>
  </si>
  <si>
    <t>Nov. 13, 2014</t>
  </si>
  <si>
    <t>Separation From Cash America [Abstract]</t>
  </si>
  <si>
    <t>Spinoff Percentage</t>
  </si>
  <si>
    <t>80.00%</t>
  </si>
  <si>
    <t>Share Received from Spinoff Company</t>
  </si>
  <si>
    <t>91.50%</t>
  </si>
  <si>
    <t>Distribution Record Date</t>
  </si>
  <si>
    <t>Nov. 3,
		2014</t>
  </si>
  <si>
    <t>Significant Accounting Policies - Additional Information (Detail) - USD ($)</t>
  </si>
  <si>
    <t>Sep. 13, 2011</t>
  </si>
  <si>
    <t>Significant Accounting Policies [Line Items]</t>
  </si>
  <si>
    <t>Restricted Cash and Cash Equivalents</t>
  </si>
  <si>
    <t>Days for delinquent loans to be charged off</t>
  </si>
  <si>
    <t>60 days</t>
  </si>
  <si>
    <t>Goodwill impairment loss</t>
  </si>
  <si>
    <t>Cost method investments</t>
  </si>
  <si>
    <t>Deferred income tax assets valuation allowance percentage</t>
  </si>
  <si>
    <t>50.00%</t>
  </si>
  <si>
    <t>Spin off percentage</t>
  </si>
  <si>
    <t>Fair value percentage decrease in goodwill impairment</t>
  </si>
  <si>
    <t>10.00%</t>
  </si>
  <si>
    <t>Unamortized debt issuance cost</t>
  </si>
  <si>
    <t>Stock options</t>
  </si>
  <si>
    <t>Stock options not included in computation of diluted earnings per share</t>
  </si>
  <si>
    <t>Maximum</t>
  </si>
  <si>
    <t>Cash and cash equivalent maturity period</t>
  </si>
  <si>
    <t>90 days</t>
  </si>
  <si>
    <t>Delinquent loans expiry period (in days)</t>
  </si>
  <si>
    <t>59 days</t>
  </si>
  <si>
    <t>Expected period of life of intangible assets</t>
  </si>
  <si>
    <t>5 years</t>
  </si>
  <si>
    <t>Maximum | Software Development Costs</t>
  </si>
  <si>
    <t>Property and equipment, useful life</t>
  </si>
  <si>
    <t>Minimum</t>
  </si>
  <si>
    <t>1 day</t>
  </si>
  <si>
    <t>3 years</t>
  </si>
  <si>
    <t>Minimum | Software Development Costs</t>
  </si>
  <si>
    <t>2 years</t>
  </si>
  <si>
    <t>Cash America International Inc.</t>
  </si>
  <si>
    <t>Significant Accounting Policies - Schedule of Property and Equipment Estimated Useful Lives (Detail)</t>
  </si>
  <si>
    <t>Computer Hardware and Software | Minimum</t>
  </si>
  <si>
    <t>Property Plant And Equipment [Line Items]</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Parenthetical) (Detail)</t>
  </si>
  <si>
    <t>Significant Accounting Policies - Reconciliation of Numerators and Denominators of Basic and Diluted Earnings per Share (Detail) - USD ($) $ / shares in Units, shares in Thousands, $ in Thousands</t>
  </si>
  <si>
    <t>Sep. 30, 2014</t>
  </si>
  <si>
    <t>Mar. 31, 2014</t>
  </si>
  <si>
    <t>Sep. 30, 2013</t>
  </si>
  <si>
    <t>Jun. 30, 2013</t>
  </si>
  <si>
    <t>Mar. 31, 2013</t>
  </si>
  <si>
    <t>Numerator:</t>
  </si>
  <si>
    <t>Total weighted average basic shares</t>
  </si>
  <si>
    <t>Shares applicable to stock-based compensation</t>
  </si>
  <si>
    <t>Total weighted average diluted shares</t>
  </si>
  <si>
    <t>Net income-basic and dilute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Components of Company-Owned Loans and Finance Receivables (Detail) - USD ($) $ in Thousands</t>
  </si>
  <si>
    <t>Mar. 31, 2015</t>
  </si>
  <si>
    <t>Dec. 31, 2011</t>
  </si>
  <si>
    <t>Current receivables</t>
  </si>
  <si>
    <t>Delinquent payment amounts</t>
  </si>
  <si>
    <t>Receivables on non-accrual status</t>
  </si>
  <si>
    <t>Total delinquent receivables</t>
  </si>
  <si>
    <t>Total loans and finance receivables, gross</t>
  </si>
  <si>
    <t>Less: Allowance for losses</t>
  </si>
  <si>
    <t>Financing receivables, net</t>
  </si>
  <si>
    <t>Represents the delinquent portion of installment loans and line of credit account balances for customers that have only missed one payment. See "Current and Delinquent Loans and Finance Receivables" above for additional information.</t>
  </si>
  <si>
    <t>Represents the delinquent portion of installment loans and line of credit account balances for customers that have only missed one payment. See Note 3 "Significant Accounting Policies-Current and Delinquent Consumer Loans"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ost of revenue</t>
  </si>
  <si>
    <t>Charge-offs</t>
  </si>
  <si>
    <t>Recoveries</t>
  </si>
  <si>
    <t>Effect of foreign currency translation</t>
  </si>
  <si>
    <t>Balance at end of period</t>
  </si>
  <si>
    <t>Liability for third-party lender-owned loans</t>
  </si>
  <si>
    <t>(Decrease) increase in liability</t>
  </si>
  <si>
    <t>Loans and Finance Receivables, Credit Quality Information and Allowances and Liabilities for Estimated Losses on Loans and Finance Receivables - Additional Information (Detail) - USD ($) $ in Thousands</t>
  </si>
  <si>
    <t>Active consumer loans owned by third-party lenders</t>
  </si>
  <si>
    <t>Accrual for losses on consumer loan guaranty obligations</t>
  </si>
  <si>
    <t>Property and Equipment - Classifications of Property and Equipment (Detail) - USD ($) $ in Thousands</t>
  </si>
  <si>
    <t>Property and equipment, Cost</t>
  </si>
  <si>
    <t>Property and equipment, Accumulated Depreciation</t>
  </si>
  <si>
    <t>Property and equipment, Net</t>
  </si>
  <si>
    <t>Computer Software</t>
  </si>
  <si>
    <t>Furniture, Fixtures and Equipment</t>
  </si>
  <si>
    <t>Leasehold Improvements</t>
  </si>
  <si>
    <t>Property and Equipment - Additional information (Detail) - USD ($) $ in Millions</t>
  </si>
  <si>
    <t>Depreciation expense</t>
  </si>
  <si>
    <t>Software Development</t>
  </si>
  <si>
    <t>Capitalized internal software development costs</t>
  </si>
  <si>
    <t>Goodwill and Other Intangible Assets - Summary of Changes in Carrying Value of Goodwill (Detail) - USD ($) $ in Thousands</t>
  </si>
  <si>
    <t>Goodwill, Beginning Balance</t>
  </si>
  <si>
    <t>Goodwill, Ending Balance</t>
  </si>
  <si>
    <t>Goodwill and Other Intangible Assets - Summary of Acquired Intangible Assets (Detail) - USD ($) $ in Thousands</t>
  </si>
  <si>
    <t>Acquired Finite-Lived Intangible Assets [Line Items]</t>
  </si>
  <si>
    <t>Acquired intangible assets, Cost</t>
  </si>
  <si>
    <t>Acquired intangible assets, Accumulated Amortization</t>
  </si>
  <si>
    <t>Acquired intangible assets, Net</t>
  </si>
  <si>
    <t>Customer Relationships</t>
  </si>
  <si>
    <t>Lead Provider Relationships</t>
  </si>
  <si>
    <t>Trademarks</t>
  </si>
  <si>
    <t>Goodwill and Other Intangible Assets - Additional Information (Detail) - USD ($) $ in Thousands</t>
  </si>
  <si>
    <t>Finite-Lived Intangible Assets [Line Items]</t>
  </si>
  <si>
    <t>Amortization of Intangible Assets</t>
  </si>
  <si>
    <t>Customer Relationships | Minimum</t>
  </si>
  <si>
    <t>Customer Relationships | Maximum</t>
  </si>
  <si>
    <t>Lead Provider Relationships | Minimum</t>
  </si>
  <si>
    <t>Lead Provider Relationships | Maximum</t>
  </si>
  <si>
    <t>Goodwill and Other Intangible Assets - Summary of Estimated Future Amortization Expense (Detail) - USD ($) $ in Thousands</t>
  </si>
  <si>
    <t>Accounts Payable and Accrued Expenses - Schedule of Accounts Payable and Accrued Expenses (Detail) - USD ($) $ in Thousands</t>
  </si>
  <si>
    <t>Trade accounts payable</t>
  </si>
  <si>
    <t>Accrued payroll and fringe benefits</t>
  </si>
  <si>
    <t>Accrued interest payable</t>
  </si>
  <si>
    <t>Accrual for consumer loan payments rejected for non-sufficient funds</t>
  </si>
  <si>
    <t>Deferred fees on third-party consumer loans</t>
  </si>
  <si>
    <t>Liability for losses on third-party lender owned consumer loans</t>
  </si>
  <si>
    <t>Other accrued liabilities</t>
  </si>
  <si>
    <t>Marketing Expenses - Schedule of Marketing Expenses (Detail) - USD ($) $ in Thousands</t>
  </si>
  <si>
    <t>Advertising</t>
  </si>
  <si>
    <t>Customer procurement expense including lead purchase costs</t>
  </si>
  <si>
    <t>Customer referral and revenue sharing expense</t>
  </si>
  <si>
    <t>Long-term Debt - Additional Information (Detail) - USD ($)</t>
  </si>
  <si>
    <t>May. 30, 2014</t>
  </si>
  <si>
    <t>May. 14, 2014</t>
  </si>
  <si>
    <t>Mar. 25, 2015</t>
  </si>
  <si>
    <t>Affiliate Line Of Credit</t>
  </si>
  <si>
    <t>Debt Instrument [Line Items]</t>
  </si>
  <si>
    <t>Maximum borrowing capacity</t>
  </si>
  <si>
    <t>Borrowings outstanding under credit agreement</t>
  </si>
  <si>
    <t>Agent's Base Rate | Affiliate Line Of Credit</t>
  </si>
  <si>
    <t>Debt instrument, basis spread on variable rate</t>
  </si>
  <si>
    <t>2.00%</t>
  </si>
  <si>
    <t>LIBOR | Affiliate Line Of Credit</t>
  </si>
  <si>
    <t>4.50%</t>
  </si>
  <si>
    <t>Debt instrument, effective percentage</t>
  </si>
  <si>
    <t>1.00%</t>
  </si>
  <si>
    <t>Federal Funds | Affiliate Line Of Credit</t>
  </si>
  <si>
    <t>0.50%</t>
  </si>
  <si>
    <t>Revolving Credit Facility Due 2017 | Foreign Currency | Jefferies Group, LLC</t>
  </si>
  <si>
    <t>Revolving Credit Facility Due 2017 | Unsecured Revolving Credit Facility | Jefferies Group, LLC</t>
  </si>
  <si>
    <t>Commitment fee, percentage</t>
  </si>
  <si>
    <t>0.375%</t>
  </si>
  <si>
    <t>Credit agreement, maturity date</t>
  </si>
  <si>
    <t>Jun. 30,
		2017</t>
  </si>
  <si>
    <t>Debt issuance cost</t>
  </si>
  <si>
    <t>Debt issuance cost, amortization period</t>
  </si>
  <si>
    <t>37 months</t>
  </si>
  <si>
    <t>Revolving Credit Facility Due 2017 | Unsecured Revolving Credit Facility | Jefferies Group, LLC | Minimum</t>
  </si>
  <si>
    <t>2.50%</t>
  </si>
  <si>
    <t>0.25%</t>
  </si>
  <si>
    <t>Revolving Credit Facility Due 2017 | Unsecured Revolving Credit Facility | Jefferies Group, LLC | Maximum</t>
  </si>
  <si>
    <t>3.75%</t>
  </si>
  <si>
    <t>Revolving Credit Facility Due 2017 | Unsecured Revolving Credit Facility | Scenario One | Jefferies Group, LLC</t>
  </si>
  <si>
    <t>Revolving Credit Facility Due 2017 | Unsecured Revolving Credit Facility | Scenario Two | Jefferies Group, LLC</t>
  </si>
  <si>
    <t>Percentage of consolidated assets</t>
  </si>
  <si>
    <t>2.75%</t>
  </si>
  <si>
    <t>Revolving Credit Facility Due 2017 | Unsecured Revolving Credit Facility | Agent's Base Rate | Jefferies Group, LLC | Minimum</t>
  </si>
  <si>
    <t>1.50%</t>
  </si>
  <si>
    <t>Revolving Credit Facility Due 2017 | Unsecured Revolving Credit Facility | Agent's Base Rate | Jefferies Group, LLC | Maximum</t>
  </si>
  <si>
    <t>Revolving Credit Facility Due 2017 | Enova Standby And Letter Of Credit | Jefferies Group, LLC</t>
  </si>
  <si>
    <t>0.20%</t>
  </si>
  <si>
    <t>Loans outstanding under credit agreement</t>
  </si>
  <si>
    <t>$500.0 Million 9.75% Senior Unsecured Notes Due 2021</t>
  </si>
  <si>
    <t>Jun. 1,
		2021</t>
  </si>
  <si>
    <t>Debt instrument, face amount</t>
  </si>
  <si>
    <t>Debt instrument, interest rate</t>
  </si>
  <si>
    <t>9.75%</t>
  </si>
  <si>
    <t>Percentage of notes principal redeemable</t>
  </si>
  <si>
    <t>35.00%</t>
  </si>
  <si>
    <t>Note repurchase rate</t>
  </si>
  <si>
    <t>101.00%</t>
  </si>
  <si>
    <t>Debt instrument additional interest rate, minimum</t>
  </si>
  <si>
    <t>Debt instrument additional interest rate, maximum</t>
  </si>
  <si>
    <t>Net proceeds of senior notes</t>
  </si>
  <si>
    <t>Carrying amount of senior notes</t>
  </si>
  <si>
    <t>Debt instrument unamortized discount</t>
  </si>
  <si>
    <t>Interest expense recognized</t>
  </si>
  <si>
    <t>Non-cash amortization discount</t>
  </si>
  <si>
    <t>Weighted average interest rates</t>
  </si>
  <si>
    <t>5.76%</t>
  </si>
  <si>
    <t>9.99%</t>
  </si>
  <si>
    <t>8.11%</t>
  </si>
  <si>
    <t>4.72%</t>
  </si>
  <si>
    <t>$500.0 Million 9.75% Senior Unsecured Notes Due 2021 | Cash America</t>
  </si>
  <si>
    <t>Repayments of Intercompany indebtedness</t>
  </si>
  <si>
    <t>Cash dividends payable</t>
  </si>
  <si>
    <t>Cash dividends paid to Cash America</t>
  </si>
  <si>
    <t>$500.0 Million 9.75% Senior Unsecured Notes Due 2021 | Scenario One</t>
  </si>
  <si>
    <t>Note redeem rate</t>
  </si>
  <si>
    <t>100.00%</t>
  </si>
  <si>
    <t>$500.0 Million 9.75% Senior Unsecured Notes Due 2021 | Scenario Two</t>
  </si>
  <si>
    <t>109.75%</t>
  </si>
  <si>
    <t>Long Term Debt - Schedule of Maturities of Long-term Debt (Detail) $ in Thousands</t>
  </si>
  <si>
    <t>Dec. 31, 2014USD ($)</t>
  </si>
  <si>
    <t>Thereafter</t>
  </si>
  <si>
    <t>Income Taxes - Components of Deferred Tax Assets and Liabilities (Detail) - USD ($) $ in Thousands</t>
  </si>
  <si>
    <t>Deferred tax assets:</t>
  </si>
  <si>
    <t>Consumer loans, net</t>
  </si>
  <si>
    <t>Compensation and benefits</t>
  </si>
  <si>
    <t>Translation adjustments</t>
  </si>
  <si>
    <t>Total deferred tax assets</t>
  </si>
  <si>
    <t>Deferred tax liabilities:</t>
  </si>
  <si>
    <t>Amortizable intangible assets</t>
  </si>
  <si>
    <t>Property and equipment</t>
  </si>
  <si>
    <t>Total deferred tax liabilities</t>
  </si>
  <si>
    <t>Net deferred tax liabilities before valuation allowance</t>
  </si>
  <si>
    <t>Net deferred tax liabilities</t>
  </si>
  <si>
    <t>Balance sheet classification:</t>
  </si>
  <si>
    <t>Current deferred tax assets</t>
  </si>
  <si>
    <t>Non-current deferred tax liabilities</t>
  </si>
  <si>
    <t>Income Taxes - Components of Provision for Income Taxes (Detail) - USD ($) $ in Thousands</t>
  </si>
  <si>
    <t>Income (loss) before income taxes:</t>
  </si>
  <si>
    <t>Domestic</t>
  </si>
  <si>
    <t>International</t>
  </si>
  <si>
    <t>Current provision:</t>
  </si>
  <si>
    <t>Federal</t>
  </si>
  <si>
    <t>State and local</t>
  </si>
  <si>
    <t>Total current provision for income taxes</t>
  </si>
  <si>
    <t>Deferred provision (benefit):</t>
  </si>
  <si>
    <t>Total deferred provision (benefit) for income taxes</t>
  </si>
  <si>
    <t>Total provision for income taxes</t>
  </si>
  <si>
    <t>Income Taxes - Additional Information (Detail) - USD ($)</t>
  </si>
  <si>
    <t>Income Tax Contingency [Line Items]</t>
  </si>
  <si>
    <t>Uncertain income tax positions</t>
  </si>
  <si>
    <t>Mexico Subsidiary</t>
  </si>
  <si>
    <t>Deferred tax assets for net operating losses, valuation allowance</t>
  </si>
  <si>
    <t>Increase (decrease) in valuation allowance</t>
  </si>
  <si>
    <t>Mexico Subsidiary | Earliest Tax Year</t>
  </si>
  <si>
    <t>Open Tax Year</t>
  </si>
  <si>
    <t>Mexico Subsidiary | Latest Tax Year</t>
  </si>
  <si>
    <t>Internal Revenue Service IRS And Major State Jurisdiction | Earliest Tax Year</t>
  </si>
  <si>
    <t>Internal Revenue Service IRS And Major State Jurisdiction | Latest Tax Year</t>
  </si>
  <si>
    <t>Income Taxes - Components of Effective Tax Rate on Income (Detail) - USD ($) $ in Thousands</t>
  </si>
  <si>
    <t>Tax provision computed at the federal statutory income tax rate</t>
  </si>
  <si>
    <t>State and local income taxes, net of federal tax benefits</t>
  </si>
  <si>
    <t>Tax effect of Regulatory Penalty</t>
  </si>
  <si>
    <t>Valuation allowance</t>
  </si>
  <si>
    <t>Effective tax rate</t>
  </si>
  <si>
    <t>36.70%</t>
  </si>
  <si>
    <t>35.80%</t>
  </si>
  <si>
    <t>36.60%</t>
  </si>
  <si>
    <t>Represents the tax effect of the $2.5 million CFPB penalty paid in 2013, which is nondeductible for tax purposes, in connection with the Regulatory Penalty. See Note 11 for further information.</t>
  </si>
  <si>
    <t>Income Taxes - Components of Effective Tax Rate on Income (Parenthetical) (Detail) - Consumer Financial Protection Bureau $ in Millions</t>
  </si>
  <si>
    <t>Nov. 20, 2013USD ($)</t>
  </si>
  <si>
    <t>Reconciliation Of Effective Income Tax Rate [Line Items]</t>
  </si>
  <si>
    <t>Regulatory penalty paid</t>
  </si>
  <si>
    <t>Enova</t>
  </si>
  <si>
    <t>Enova | Unfavorable Regulatory Action</t>
  </si>
  <si>
    <t>Commitments and Contingencies - Additional information (Detail)</t>
  </si>
  <si>
    <t>Jun. 30, 2015USD ($)ft²</t>
  </si>
  <si>
    <t>Jun. 30, 2014USD ($)</t>
  </si>
  <si>
    <t>Dec. 31, 2014USD ($)ft²</t>
  </si>
  <si>
    <t>Dec. 31, 2013USD ($)</t>
  </si>
  <si>
    <t>Dec. 31, 2012USD ($)</t>
  </si>
  <si>
    <t>Commitments And Contingencies [Line Items]</t>
  </si>
  <si>
    <t>Leased area | ft²</t>
  </si>
  <si>
    <t>Expense related to lease termination penalty</t>
  </si>
  <si>
    <t>Consumer loans guaranteed by Company</t>
  </si>
  <si>
    <t>Losses on consumer loans guaranteed</t>
  </si>
  <si>
    <t>Administrative penalty to be paid by CNU of California, LLC</t>
  </si>
  <si>
    <t>Estimated sublease income</t>
  </si>
  <si>
    <t>Remaining term on operating leases</t>
  </si>
  <si>
    <t>Consumer Financial Protection Bureau</t>
  </si>
  <si>
    <t>Penalty payment</t>
  </si>
  <si>
    <t>Consumer Financial Protection Bureau | Cash America International Inc.</t>
  </si>
  <si>
    <t>Consumer Financial Protection Bureau | Enova</t>
  </si>
  <si>
    <t>New Chicago Headquarters</t>
  </si>
  <si>
    <t>Lease term</t>
  </si>
  <si>
    <t>12 years</t>
  </si>
  <si>
    <t>Lease renew term</t>
  </si>
  <si>
    <t>Two five-year terms</t>
  </si>
  <si>
    <t>Incentive from lessor</t>
  </si>
  <si>
    <t>Rent abatements</t>
  </si>
  <si>
    <t>Lease Termination Costs</t>
  </si>
  <si>
    <t>Other Exit Costs</t>
  </si>
  <si>
    <t>Commitments and Contingencies - Future Minimum Rentals Due Under Non-Cancelable Leases (Detail) $ in Thousands</t>
  </si>
  <si>
    <t>Employee Benefit Plans - Additional Information (Detail) - USD ($) $ in Millions</t>
  </si>
  <si>
    <t>401(k) Savings Plan | Nonqualified Savings Plan</t>
  </si>
  <si>
    <t>Deferred Compensation Arrangement With Individual Excluding Share Based Payments And Postretirement Benefits [Line Items]</t>
  </si>
  <si>
    <t>Percentage of contribution made by participants to Savings Plan</t>
  </si>
  <si>
    <t>75.00%</t>
  </si>
  <si>
    <t>Percentage of matching contribution by employer</t>
  </si>
  <si>
    <t>Percentage of matching contribution by employee</t>
  </si>
  <si>
    <t>5.00%</t>
  </si>
  <si>
    <t>Rate at which company contributions vest</t>
  </si>
  <si>
    <t>20.00%</t>
  </si>
  <si>
    <t>Company's vested contribution</t>
  </si>
  <si>
    <t>Company's consolidated contributions</t>
  </si>
  <si>
    <t>Bonus | Nonqualified Savings Plan</t>
  </si>
  <si>
    <t>Other Eligible Compensation | Nonqualified Savings Plan</t>
  </si>
  <si>
    <t>Performance Units Awards</t>
  </si>
  <si>
    <t>Compensation expense</t>
  </si>
  <si>
    <t>Award vesting period</t>
  </si>
  <si>
    <t>Awards outstanding</t>
  </si>
  <si>
    <t>SERP</t>
  </si>
  <si>
    <t>Employee Benefit Plans - Schedule of Amounts Included in Consolidated Balance Sheets Relating to Nonqualified Savings Plan and SERP (Detail) - USD ($) $ in Thousands</t>
  </si>
  <si>
    <t>Defined Benefit Plan Disclosure [Line Items]</t>
  </si>
  <si>
    <t>SERP | Nonqualified Savings Plan</t>
  </si>
  <si>
    <t>Stock-Based Compensation - Additional Information (Detail) - USD ($)</t>
  </si>
  <si>
    <t>Oct. 16, 2014</t>
  </si>
  <si>
    <t>Share Based Compensation Arrangement By Share Based Payment Award [Line Items]</t>
  </si>
  <si>
    <t>Stock options outstanding</t>
  </si>
  <si>
    <t>Share-based payment award, accelerated vesting, number</t>
  </si>
  <si>
    <t>Enova LTIP | Restricted Stock Units</t>
  </si>
  <si>
    <t>Share based compensation units vesting term</t>
  </si>
  <si>
    <t>The awards granted in connection  with the distribution included (a) restricted stock units and (b) stock options  to purchase Company stock, and these awards were granted on December 13, 2014,  the 30th day following the Spin-off and will vest over a period of four years  and three years, respectively.</t>
  </si>
  <si>
    <t>Compensation expenses net of tax</t>
  </si>
  <si>
    <t>Unrecognized compensation cost</t>
  </si>
  <si>
    <t>Unrecognized compensation expense recognition period</t>
  </si>
  <si>
    <t>3 years 9 months 18 days</t>
  </si>
  <si>
    <t>Outstanding RSUs aggregate intrinsic value</t>
  </si>
  <si>
    <t>Enova LTIP | Restricted Stock Units | Non employee</t>
  </si>
  <si>
    <t>Share based compensation units vesting period</t>
  </si>
  <si>
    <t>12 months</t>
  </si>
  <si>
    <t>Enova LTIP | Restricted Stock Units | Employee</t>
  </si>
  <si>
    <t>4 years</t>
  </si>
  <si>
    <t>Enova LTIP | Stock Options</t>
  </si>
  <si>
    <t>Risk-free interest rate</t>
  </si>
  <si>
    <t>1.40%</t>
  </si>
  <si>
    <t>Expected life (years)</t>
  </si>
  <si>
    <t>4 years 6 months</t>
  </si>
  <si>
    <t>Expected volatility</t>
  </si>
  <si>
    <t>40.20%</t>
  </si>
  <si>
    <t>Expected dividend yield</t>
  </si>
  <si>
    <t>0.00%</t>
  </si>
  <si>
    <t>Weighted average fair value of options granted</t>
  </si>
  <si>
    <t>Outstanding stock options aggregate intrinsic value</t>
  </si>
  <si>
    <t>Cash America LTIP | Restricted Stock Units</t>
  </si>
  <si>
    <t>Cash America LTIP | Restricted Stock Units | Chief Executive Officer</t>
  </si>
  <si>
    <t>Stock-Based Compensation - Summary of Restricted Stock Unit Activity (Detail) - Restricted Stock Units - $ / shares</t>
  </si>
  <si>
    <t>Units granted, Units</t>
  </si>
  <si>
    <t>Outstanding at end of year, Units</t>
  </si>
  <si>
    <t>Units granted, Weighted Average Fair Value at Date of Grant</t>
  </si>
  <si>
    <t>Outstanding at end of year, Weighted Average Fair Value at Date of Grant</t>
  </si>
  <si>
    <t>Outstanding at beginning of year, Units</t>
  </si>
  <si>
    <t>Shares issued, Units</t>
  </si>
  <si>
    <t>Units forfeited, Units</t>
  </si>
  <si>
    <t>Outstanding at beginning of year, Weighted Average Fair Value at Date of Grant</t>
  </si>
  <si>
    <t>Shares issued, Weighted Average Fair Value at Date of Grant</t>
  </si>
  <si>
    <t>Units forfeited, Weighted Average Fair Value at Date of Grant</t>
  </si>
  <si>
    <t>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t>
  </si>
  <si>
    <t>Stock-Based Compensation - Summary of Stock Option Activity (Detail) - 12 months ended Dec. 31, 2014 - $ / shares</t>
  </si>
  <si>
    <t>Options granted, Units</t>
  </si>
  <si>
    <t>Options granted, Weighted Average Exercise Price</t>
  </si>
  <si>
    <t>Outstanding at end of year, Weighted Average Exercise Price</t>
  </si>
  <si>
    <t>Stock-Based Compensation - Summary of Restricted Stock Unit Activity (Parenthetical) (Detail)</t>
  </si>
  <si>
    <t>Nov. 13, 2014shares</t>
  </si>
  <si>
    <t>Chief Executive Officer | Cash America LTIP | Restricted Stock Units</t>
  </si>
  <si>
    <t>Stock issued, RSUs to Chief Executive Officer</t>
  </si>
  <si>
    <t>Derivative Instruments - Fair Values of Derivative Instruments (Detail) - Non-Designated Derivatives - Forward Currency Exchange Contracts - USD ($)</t>
  </si>
  <si>
    <t>Derivatives Fair Value [Line Items]</t>
  </si>
  <si>
    <t>Derivative Liability, Notional Amount</t>
  </si>
  <si>
    <t>Gross amounts of recognized Financial Instruments, Liabilities</t>
  </si>
  <si>
    <t>Gross Amounts Offset in the Consolidated Balance Sheets, Liabilities</t>
  </si>
  <si>
    <t>Net Amounts of Liabilities Presented in the Consolidated Balance</t>
  </si>
  <si>
    <t>[3]</t>
  </si>
  <si>
    <t>[4]</t>
  </si>
  <si>
    <t>Asset derivatives, Notional Amount</t>
  </si>
  <si>
    <t>Gross Amounts of Recognized Financial Instruments, Assets</t>
  </si>
  <si>
    <t>Gross Amounts Offset in the Consolidated Balance Sheets, Assets</t>
  </si>
  <si>
    <t>Net Amounts of Assets Presented in the Consolidated Balance</t>
  </si>
  <si>
    <t>As of June 30, 2015 and 2014 and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As of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Represents the fair value of forward currency contracts, which is recorded in "Accounts payable and accrued expenses" in the consolidated balance sheets.</t>
  </si>
  <si>
    <t>Represents the fair value of forward currency contracts, which is recorded in "Prepaid expenses and other assets" in the consolidated balance sheets.</t>
  </si>
  <si>
    <t>Derivative Instruments - Fair Values of Derivative Instruments (Parenthetical) (Detail) - Non-Designated Derivatives - Forward Currency Exchange Contracts - USD ($)</t>
  </si>
  <si>
    <t>Amount of derivative liabilities</t>
  </si>
  <si>
    <t>Gross amounts of recognized derivative instruments</t>
  </si>
  <si>
    <t>Derivative asset, fair value of collateral</t>
  </si>
  <si>
    <t>Derivative Instruments - Additional Information (Detail) $ in Millions</t>
  </si>
  <si>
    <t>Cash America</t>
  </si>
  <si>
    <t>Derivative Instruments Gain Loss [Line Items]</t>
  </si>
  <si>
    <t>Derivative notional amount</t>
  </si>
  <si>
    <t>Derivative Instruments - Effect of Derivative Instruments on the Consolidated Results of Operations and Accumulated other Comprehensive Income (Detail) - Non-Designated Derivatives - USD ($) $ in Thousands</t>
  </si>
  <si>
    <t>Gains (Losses) Recognized in Income</t>
  </si>
  <si>
    <t>Gains (Losses) Recognized in AOCI</t>
  </si>
  <si>
    <t>Gains (Losses) Reclassified From AOCI into Income</t>
  </si>
  <si>
    <t>Forward Currency Exchange Contracts</t>
  </si>
  <si>
    <t>The gains (losses) on these derivatives substantially offset the (losses) gains on the hedged portion of the foreign intercompany balances.</t>
  </si>
  <si>
    <t>Related Party Transactions - Additional Information (Detail) - USD ($) $ in Thousands</t>
  </si>
  <si>
    <t>Related Party Transaction [Line Items]</t>
  </si>
  <si>
    <t>Income taxes paid</t>
  </si>
  <si>
    <t>Guaranteed [Member]</t>
  </si>
  <si>
    <t>Corporate overhead expense allocated by parent company</t>
  </si>
  <si>
    <t>Professional fee</t>
  </si>
  <si>
    <t>Compensation loans for customers</t>
  </si>
  <si>
    <t>Consumer loans reimbursement amount</t>
  </si>
  <si>
    <t>Related party receivable, net</t>
  </si>
  <si>
    <t>Cash America | Accounts Payable and Accrued Liabilities</t>
  </si>
  <si>
    <t>Cash America | Maximum</t>
  </si>
  <si>
    <t>Service Agreements Expiration Date</t>
  </si>
  <si>
    <t>Supplemental Disclosures of Cash Flow Information - Schedule of Cash and Non-Cash Activities (Detail) - USD ($) $ in Thousands</t>
  </si>
  <si>
    <t>Cash paid during the year for:</t>
  </si>
  <si>
    <t>Interest</t>
  </si>
  <si>
    <t>Non-cash investing and financing activities:</t>
  </si>
  <si>
    <t>Consumer loans renewed</t>
  </si>
  <si>
    <t>Affiliate interest expense</t>
  </si>
  <si>
    <t>Operating Segment Information - Additional Information (Detail) $ in Thousands</t>
  </si>
  <si>
    <t>Jun. 30, 2015USD ($)Segment</t>
  </si>
  <si>
    <t>Dec. 31, 2014USD ($)Segment</t>
  </si>
  <si>
    <t>Number of reportable segment | Segment</t>
  </si>
  <si>
    <t>Operating Segment Information - Summary of Domestic and International Operation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Assets</t>
  </si>
  <si>
    <t>Operating Segment Information - Summary of Company's Revenue by Geographical Region (Detail) - USD ($) $ in Thousands</t>
  </si>
  <si>
    <t>United States</t>
  </si>
  <si>
    <t>United Kingdom</t>
  </si>
  <si>
    <t>Other International Countries</t>
  </si>
  <si>
    <t>Fair Value Measurements - Fair Value Assets and Liabilities Measured on Recurring Basis (Detail) - USD ($) $ in Thousands</t>
  </si>
  <si>
    <t>Fair Value Assets And Liabilities Measured On Recurring And Nonrecurring Basis [Line Items]</t>
  </si>
  <si>
    <t>Contingent consideration</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The non-qualified savings plan assets have an offsetting liability of equal amount, which is included in "Accounts payable and accrued expenses" in the Company's consolidated balance sheets.</t>
  </si>
  <si>
    <t>Fair Value Measurements - Additional Information (Detail) - USD ($)</t>
  </si>
  <si>
    <t>Transfer of assets, amount</t>
  </si>
  <si>
    <t>Assets fair value non-recurring</t>
  </si>
  <si>
    <t>Liabilities fair value non-recurring</t>
  </si>
  <si>
    <t>Term of loan</t>
  </si>
  <si>
    <t>Maximum | Short-term Loans</t>
  </si>
  <si>
    <t>Maximum | Installment Loans and RPAs</t>
  </si>
  <si>
    <t>60 months</t>
  </si>
  <si>
    <t>Maximum | Line of Credit Accounts</t>
  </si>
  <si>
    <t>Minimum | Installment Loans and RPAs</t>
  </si>
  <si>
    <t>2 months</t>
  </si>
  <si>
    <t>Fair Value Measurements - Financial Assets and Liabilities Not Measured at Fair Value (Detail) - USD ($) $ in Thousands</t>
  </si>
  <si>
    <t>Carrying Value</t>
  </si>
  <si>
    <t>Financial assets:</t>
  </si>
  <si>
    <t>Short-term loans and line of credit accounts, net</t>
  </si>
  <si>
    <t>[1],[2]</t>
  </si>
  <si>
    <t>Installment loans and RPAs, net</t>
  </si>
  <si>
    <t>Restricted cash</t>
  </si>
  <si>
    <t>Investment in unconsolidated subsidiary</t>
  </si>
  <si>
    <t>Financial liabilities:</t>
  </si>
  <si>
    <t>Liability for estimated losses on consumer loans guaranteed by the Company</t>
  </si>
  <si>
    <t>Promissory note</t>
  </si>
  <si>
    <t>Affiliate Line of Credit</t>
  </si>
  <si>
    <t>Senior notes</t>
  </si>
  <si>
    <t>Level 1 | Estimated Fair Value</t>
  </si>
  <si>
    <t>Level 2 | Estimated Fair Value</t>
  </si>
  <si>
    <t>Level 3 | Estimated Fair Value</t>
  </si>
  <si>
    <t>Short-term loans, line of credit accounts, installment loans and RPAs are included in "Loans and finance receivables, net" in the consolidated balance sheets.</t>
  </si>
  <si>
    <t>Restricted cash and investment in unconsolidated subsidiary are included in "Other assets" in the consolidated balance sheets.</t>
  </si>
  <si>
    <t>Short-term loans, line of credit accounts and installment loans are included in "Consumer loans, net" in the consolidated balance sheets.</t>
  </si>
  <si>
    <t>See Note 3 for additional information related to the investment in unconsolidated subsidiary.</t>
  </si>
  <si>
    <t>Quarterly Financial Data (Unaudited) - Summary of Quarterly Financial Data (Detail) - USD ($) $ / shares in Units, shares in Thousands, $ in Thousands</t>
  </si>
  <si>
    <t>Quarterly Financial Data [Abstract]</t>
  </si>
  <si>
    <t>Total Revenue</t>
  </si>
  <si>
    <t>Diluted earnings per share</t>
  </si>
  <si>
    <t>Diluted weighted average common shares</t>
  </si>
  <si>
    <t>Acquisitions - Additional Information (Detail) - USD ($)</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Total consideration paid</t>
  </si>
  <si>
    <t>Investment in Unconsolidated Subsidiary - Additional information (Detail) - USD ($)</t>
  </si>
  <si>
    <t>Carrying value of investments in unconsolidated subsidiary</t>
  </si>
  <si>
    <t>Investment impairment</t>
  </si>
  <si>
    <t>Earnings Per Share - Reconciliation of Numerators and Denominators of Basic and Diluted Earnings per Share (Detail) - USD ($) $ / shares in Units, shares in Thousands, $ in Thousands</t>
  </si>
  <si>
    <t>Earnings Per Share - Additional Information (Detail) - shares</t>
  </si>
  <si>
    <t>Stock Options</t>
  </si>
  <si>
    <t>Antidilutive Securities Excluded from Computation of Earnings Per Share [Line Items]</t>
  </si>
  <si>
    <t>Antidilutive Securities Excluded from Computation of Earnings Per Share, Amount</t>
  </si>
  <si>
    <t>Restricted Stock Units</t>
  </si>
  <si>
    <t>Commitments and Contingencies - Exit and Disposal Activity and Liability Balances (Detail) - USD ($) $ in Thousands</t>
  </si>
  <si>
    <t>Beginning Balance</t>
  </si>
  <si>
    <t>Additions</t>
  </si>
  <si>
    <t>Payments</t>
  </si>
  <si>
    <t>Ending Balance</t>
  </si>
  <si>
    <t>Fair Value Measurements - Fair Value Measurement for Contingent Consideration (Detail) $ in Thousands</t>
  </si>
  <si>
    <t>Jun. 30, 2015USD ($)</t>
  </si>
  <si>
    <t>Contingent consideration, Issuance of contingent consideration</t>
  </si>
  <si>
    <t>Contingent consideration, Ending balanc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4" t="s" r="B7">
        <v>11</v>
      </c>
    </row>
    <row r="8" spans="1:2">
      <c s="4" t="s" r="A8">
        <v>12</v>
      </c>
      <c s="4" t="s" r="B8">
        <v>13</v>
      </c>
    </row>
    <row r="9" spans="1:2">
      <c s="4" t="s" r="A9">
        <v>14</v>
      </c>
      <c s="5" t="n" r="B9">
        <v>1529864</v>
      </c>
    </row>
    <row r="10" spans="1:2">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9</v>
      </c>
      <c s="2" t="s" r="B1">
        <v>63</v>
      </c>
    </row>
    <row r="2" spans="1:2">
      <c s="2" t="s" r="B2">
        <v>18</v>
      </c>
    </row>
    <row r="3" spans="1:2">
      <c s="3" t="s" r="A3">
        <v>160</v>
      </c>
    </row>
    <row r="4" spans="1:2">
      <c s="4" t="s" r="A4">
        <v>159</v>
      </c>
      <c s="4" t="s" r="B4">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s="1" t="s" r="A1">
        <v>866</v>
      </c>
      <c s="2" t="s" r="B1">
        <v>62</v>
      </c>
      <c s="2" t="s" r="S1">
        <v>1</v>
      </c>
      <c s="2" t="s" r="U1">
        <v>63</v>
      </c>
    </row>
    <row r="2" spans="1:23">
      <c s="2" t="s" r="B2">
        <v>2</v>
      </c>
      <c s="2" t="s" r="C2">
        <v>18</v>
      </c>
      <c s="2" t="s" r="E2">
        <v>429</v>
      </c>
      <c s="2" t="s" r="G2">
        <v>19</v>
      </c>
      <c s="2" t="s" r="I2">
        <v>430</v>
      </c>
      <c s="2" t="s" r="K2">
        <v>20</v>
      </c>
      <c s="2" t="s" r="M2">
        <v>431</v>
      </c>
      <c s="2" t="s" r="O2">
        <v>432</v>
      </c>
      <c s="2" t="s" r="Q2">
        <v>433</v>
      </c>
      <c s="2" t="s" r="S2">
        <v>2</v>
      </c>
      <c s="2" t="s" r="T2">
        <v>19</v>
      </c>
      <c s="2" t="s" r="U2">
        <v>18</v>
      </c>
      <c s="2" t="s" r="V2">
        <v>20</v>
      </c>
      <c s="2" t="s" r="W2">
        <v>64</v>
      </c>
    </row>
    <row r="3" spans="1:23">
      <c s="3" t="s" r="A3">
        <v>434</v>
      </c>
    </row>
    <row r="4" spans="1:23">
      <c s="4" t="s" r="A4">
        <v>80</v>
      </c>
      <c s="6" t="n" r="B4">
        <v>10864</v>
      </c>
      <c s="6" t="n" r="G4">
        <v>30629</v>
      </c>
      <c s="6" t="n" r="S4">
        <v>35394</v>
      </c>
      <c s="6" t="n" r="T4">
        <v>70684</v>
      </c>
      <c s="6" t="n" r="U4">
        <v>111671</v>
      </c>
      <c s="6" t="n" r="V4">
        <v>78038</v>
      </c>
      <c s="6" t="n" r="W4">
        <v>58872</v>
      </c>
    </row>
    <row r="5" spans="1:23">
      <c s="3" t="s" r="A5">
        <v>85</v>
      </c>
    </row>
    <row r="6" spans="1:23">
      <c s="4" t="s" r="A6">
        <v>435</v>
      </c>
      <c s="5" t="n" r="B6">
        <v>33000</v>
      </c>
      <c s="5" t="n" r="G6">
        <v>33000</v>
      </c>
      <c s="5" t="n" r="S6">
        <v>33000</v>
      </c>
      <c s="5" t="n" r="T6">
        <v>33000</v>
      </c>
      <c s="5" t="n" r="U6">
        <v>33000</v>
      </c>
      <c s="5" t="n" r="V6">
        <v>33000</v>
      </c>
      <c s="5" t="n" r="W6">
        <v>33000</v>
      </c>
    </row>
    <row r="7" spans="1:23">
      <c s="4" t="s" r="A7">
        <v>436</v>
      </c>
      <c s="5" t="n" r="B7">
        <v>15</v>
      </c>
      <c s="5" t="n" r="S7">
        <v>12</v>
      </c>
      <c s="5" t="n" r="U7">
        <v>8</v>
      </c>
    </row>
    <row r="8" spans="1:23">
      <c s="4" t="s" r="A8">
        <v>437</v>
      </c>
      <c s="5" t="n" r="B8">
        <v>33015</v>
      </c>
      <c s="5" t="n" r="C8">
        <v>33031</v>
      </c>
      <c s="4" t="s" r="D8">
        <v>84</v>
      </c>
      <c s="5" t="n" r="E8">
        <v>33000</v>
      </c>
      <c s="4" t="s" r="F8">
        <v>84</v>
      </c>
      <c s="5" t="n" r="G8">
        <v>33000</v>
      </c>
      <c s="4" t="s" r="H8">
        <v>84</v>
      </c>
      <c s="5" t="n" r="I8">
        <v>33000</v>
      </c>
      <c s="4" t="s" r="J8">
        <v>84</v>
      </c>
      <c s="5" t="n" r="K8">
        <v>33000</v>
      </c>
      <c s="4" t="s" r="L8">
        <v>84</v>
      </c>
      <c s="5" t="n" r="M8">
        <v>33000</v>
      </c>
      <c s="4" t="s" r="N8">
        <v>84</v>
      </c>
      <c s="5" t="n" r="O8">
        <v>33000</v>
      </c>
      <c s="4" t="s" r="P8">
        <v>84</v>
      </c>
      <c s="5" t="n" r="Q8">
        <v>33000</v>
      </c>
      <c s="4" t="s" r="R8">
        <v>84</v>
      </c>
      <c s="5" t="n" r="S8">
        <v>33012</v>
      </c>
      <c s="5" t="n" r="T8">
        <v>33000</v>
      </c>
      <c s="5" t="n" r="U8">
        <v>33008</v>
      </c>
      <c s="5" t="n" r="V8">
        <v>33000</v>
      </c>
      <c s="5" t="n" r="W8">
        <v>33000</v>
      </c>
    </row>
    <row r="9" spans="1:23">
      <c s="4" t="s" r="A9">
        <v>82</v>
      </c>
      <c s="8" t="n" r="B9">
        <v>0.33</v>
      </c>
      <c s="8" t="n" r="G9">
        <v>0.93</v>
      </c>
      <c s="8" t="n" r="S9">
        <v>1.07</v>
      </c>
      <c s="8" t="n" r="T9">
        <v>2.14</v>
      </c>
      <c s="8" t="n" r="U9">
        <v>3.38</v>
      </c>
      <c s="8" t="n" r="V9">
        <v>2.36</v>
      </c>
      <c s="8" t="n" r="W9">
        <v>1.78</v>
      </c>
    </row>
    <row r="10" spans="1:23">
      <c s="4" t="s" r="A10">
        <v>83</v>
      </c>
      <c s="8" t="n" r="B10">
        <v>0.33</v>
      </c>
      <c s="8" t="n" r="C10">
        <v>0.68</v>
      </c>
      <c s="4" t="s" r="D10">
        <v>86</v>
      </c>
      <c s="8" t="n" r="E10">
        <v>0.5600000000000001</v>
      </c>
      <c s="4" t="s" r="F10">
        <v>86</v>
      </c>
      <c s="8" t="n" r="G10">
        <v>0.93</v>
      </c>
      <c s="4" t="s" r="H10">
        <v>86</v>
      </c>
      <c s="8" t="n" r="I10">
        <v>1.21</v>
      </c>
      <c s="4" t="s" r="J10">
        <v>86</v>
      </c>
      <c s="8" t="n" r="K10">
        <v>0.6</v>
      </c>
      <c s="4" t="s" r="L10">
        <v>86</v>
      </c>
      <c s="8" t="n" r="M10">
        <v>0.52</v>
      </c>
      <c s="4" t="s" r="N10">
        <v>86</v>
      </c>
      <c s="8" t="n" r="O10">
        <v>0.5600000000000001</v>
      </c>
      <c s="4" t="s" r="P10">
        <v>86</v>
      </c>
      <c s="8" t="n" r="Q10">
        <v>0.6899999999999999</v>
      </c>
      <c s="4" t="s" r="R10">
        <v>86</v>
      </c>
      <c s="8" t="n" r="S10">
        <v>1.07</v>
      </c>
      <c s="8" t="n" r="T10">
        <v>2.14</v>
      </c>
      <c s="8" t="n" r="U10">
        <v>3.38</v>
      </c>
      <c s="8" t="n" r="V10">
        <v>2.36</v>
      </c>
      <c s="8" t="n" r="W10">
        <v>1.78</v>
      </c>
    </row>
    <row r="11" spans="1:23">
      <c t="n" r="A11"/>
    </row>
    <row r="12" spans="1:23">
      <c s="4" t="s" r="A12">
        <v>84</v>
      </c>
      <c s="4" t="s" r="B12">
        <v>88</v>
      </c>
    </row>
    <row r="13" spans="1:23">
      <c s="4" t="s" r="A13">
        <v>86</v>
      </c>
      <c s="4" t="s" r="B13">
        <v>87</v>
      </c>
    </row>
  </sheetData>
  <mergeCells count="15">
    <mergeCell ref="A1:A2"/>
    <mergeCell ref="B1:R1"/>
    <mergeCell ref="S1:T1"/>
    <mergeCell ref="U1:W1"/>
    <mergeCell ref="C2:D2"/>
    <mergeCell ref="E2:F2"/>
    <mergeCell ref="G2:H2"/>
    <mergeCell ref="I2:J2"/>
    <mergeCell ref="K2:L2"/>
    <mergeCell ref="M2:N2"/>
    <mergeCell ref="O2:P2"/>
    <mergeCell ref="Q2:R2"/>
    <mergeCell ref="A11:W11"/>
    <mergeCell ref="B12:W12"/>
    <mergeCell ref="B13:W1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867</v>
      </c>
      <c s="2" t="s" r="B1">
        <v>62</v>
      </c>
      <c s="2" t="s" r="C1">
        <v>1</v>
      </c>
    </row>
    <row r="2" spans="1:4">
      <c s="2" t="s" r="B2">
        <v>2</v>
      </c>
      <c s="2" t="s" r="C2">
        <v>2</v>
      </c>
      <c s="2" t="s" r="D2">
        <v>19</v>
      </c>
    </row>
    <row r="3" spans="1:4">
      <c s="4" t="s" r="A3">
        <v>868</v>
      </c>
    </row>
    <row r="4" spans="1:4">
      <c s="3" t="s" r="A4">
        <v>869</v>
      </c>
    </row>
    <row r="5" spans="1:4">
      <c s="4" t="s" r="A5">
        <v>870</v>
      </c>
      <c s="5" t="n" r="B5">
        <v>1722949</v>
      </c>
      <c s="5" t="n" r="C5">
        <v>1624996</v>
      </c>
      <c s="5" t="n" r="D5">
        <v>0</v>
      </c>
    </row>
    <row r="6" spans="1:4">
      <c s="4" t="s" r="A6">
        <v>871</v>
      </c>
    </row>
    <row r="7" spans="1:4">
      <c s="3" t="s" r="A7">
        <v>869</v>
      </c>
    </row>
    <row r="8" spans="1:4">
      <c s="4" t="s" r="A8">
        <v>870</v>
      </c>
      <c s="5" t="n" r="B8">
        <v>123967</v>
      </c>
      <c s="5" t="n" r="C8">
        <v>87289</v>
      </c>
      <c s="5" t="n" r="D8">
        <v>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872</v>
      </c>
      <c s="2" t="s" r="B1">
        <v>1</v>
      </c>
      <c s="2" t="s" r="D1">
        <v>63</v>
      </c>
    </row>
    <row r="2" spans="1:6">
      <c s="2" t="s" r="B2">
        <v>2</v>
      </c>
      <c s="2" t="s" r="C2">
        <v>19</v>
      </c>
      <c s="2" t="s" r="D2">
        <v>18</v>
      </c>
      <c s="2" t="s" r="E2">
        <v>20</v>
      </c>
      <c s="2" t="s" r="F2">
        <v>64</v>
      </c>
    </row>
    <row r="3" spans="1:6">
      <c s="3" t="s" r="A3">
        <v>646</v>
      </c>
    </row>
    <row r="4" spans="1:6">
      <c s="4" t="s" r="A4">
        <v>873</v>
      </c>
      <c s="6" t="n" r="B4">
        <v>707</v>
      </c>
    </row>
    <row r="5" spans="1:6">
      <c s="4" t="s" r="A5">
        <v>874</v>
      </c>
      <c s="5" t="n" r="B5">
        <v>3480</v>
      </c>
      <c s="6" t="n" r="C5">
        <v>1415</v>
      </c>
      <c s="6" t="n" r="D5">
        <v>3700</v>
      </c>
      <c s="6" t="n" r="E5">
        <v>2700</v>
      </c>
      <c s="6" t="n" r="F5">
        <v>2400</v>
      </c>
    </row>
    <row r="6" spans="1:6">
      <c s="4" t="s" r="A6">
        <v>875</v>
      </c>
      <c s="5" t="n" r="B6">
        <v>-1106</v>
      </c>
      <c s="5" t="n" r="C6">
        <v>-708</v>
      </c>
    </row>
    <row r="7" spans="1:6">
      <c s="4" t="s" r="A7">
        <v>876</v>
      </c>
      <c s="5" t="n" r="B7">
        <v>3081</v>
      </c>
      <c s="5" t="n" r="C7">
        <v>707</v>
      </c>
      <c s="5" t="n" r="D7">
        <v>707</v>
      </c>
    </row>
    <row r="8" spans="1:6">
      <c s="4" t="s" r="A8">
        <v>665</v>
      </c>
    </row>
    <row r="9" spans="1:6">
      <c s="3" t="s" r="A9">
        <v>646</v>
      </c>
    </row>
    <row r="10" spans="1:6">
      <c s="4" t="s" r="A10">
        <v>873</v>
      </c>
      <c s="5" t="n" r="B10">
        <v>707</v>
      </c>
    </row>
    <row r="11" spans="1:6">
      <c s="4" t="s" r="A11">
        <v>874</v>
      </c>
      <c s="5" t="n" r="B11">
        <v>2763</v>
      </c>
      <c s="5" t="n" r="C11">
        <v>1415</v>
      </c>
      <c s="5" t="n" r="D11">
        <v>1400</v>
      </c>
    </row>
    <row r="12" spans="1:6">
      <c s="4" t="s" r="A12">
        <v>875</v>
      </c>
      <c s="5" t="n" r="B12">
        <v>-1106</v>
      </c>
      <c s="5" t="n" r="C12">
        <v>-708</v>
      </c>
    </row>
    <row r="13" spans="1:6">
      <c s="4" t="s" r="A13">
        <v>876</v>
      </c>
      <c s="5" t="n" r="B13">
        <v>2364</v>
      </c>
      <c s="6" t="n" r="C13">
        <v>707</v>
      </c>
      <c s="6" t="n" r="D13">
        <v>707</v>
      </c>
    </row>
    <row r="14" spans="1:6">
      <c s="4" t="s" r="A14">
        <v>666</v>
      </c>
    </row>
    <row r="15" spans="1:6">
      <c s="3" t="s" r="A15">
        <v>646</v>
      </c>
    </row>
    <row r="16" spans="1:6">
      <c s="4" t="s" r="A16">
        <v>874</v>
      </c>
      <c s="5" t="n" r="B16">
        <v>717</v>
      </c>
    </row>
    <row r="17" spans="1:6">
      <c s="4" t="s" r="A17">
        <v>876</v>
      </c>
      <c s="6" t="n" r="B17">
        <v>717</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877</v>
      </c>
      <c s="2" t="s" r="B1">
        <v>1</v>
      </c>
    </row>
    <row r="2" spans="1:2">
      <c s="2" t="s" r="B2">
        <v>878</v>
      </c>
    </row>
    <row r="3" spans="1:2">
      <c s="3" t="s" r="A3">
        <v>807</v>
      </c>
    </row>
    <row r="4" spans="1:2">
      <c s="4" t="s" r="A4">
        <v>879</v>
      </c>
      <c s="6" t="n" r="B4">
        <v>6140</v>
      </c>
    </row>
    <row r="5" spans="1:2">
      <c s="12" t="n" r="A5">
        <v>3</v>
      </c>
    </row>
    <row r="6" spans="1:2">
      <c s="3" t="s" r="A6">
        <v>807</v>
      </c>
    </row>
    <row r="7" spans="1:2">
      <c s="4" t="s" r="A7">
        <v>879</v>
      </c>
      <c s="5" t="n" r="B7">
        <v>6140</v>
      </c>
    </row>
    <row r="8" spans="1:2">
      <c s="4" t="s" r="A8">
        <v>880</v>
      </c>
      <c s="6" t="n" r="B8">
        <v>6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2</v>
      </c>
      <c s="2" t="s" r="B1">
        <v>63</v>
      </c>
    </row>
    <row r="2" spans="1:2">
      <c s="2" t="s" r="B2">
        <v>18</v>
      </c>
    </row>
    <row r="3" spans="1:2">
      <c s="3" t="s" r="A3">
        <v>163</v>
      </c>
    </row>
    <row r="4" spans="1:2">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t="s" r="A1">
        <v>165</v>
      </c>
      <c s="2" t="s" r="B1">
        <v>1</v>
      </c>
      <c s="2" t="s" r="C1">
        <v>63</v>
      </c>
    </row>
    <row r="2" spans="1:3">
      <c s="2" t="s" r="B2">
        <v>2</v>
      </c>
      <c s="2" t="s" r="C2">
        <v>18</v>
      </c>
    </row>
    <row r="3" spans="1:3">
      <c s="3" t="s" r="A3">
        <v>166</v>
      </c>
    </row>
    <row r="4" spans="1:3">
      <c s="4" t="s" r="A4">
        <v>165</v>
      </c>
      <c s="4" t="s" r="B4">
        <v>167</v>
      </c>
      <c s="4" t="s" r="C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9</v>
      </c>
      <c s="2" t="s" r="B1">
        <v>63</v>
      </c>
    </row>
    <row r="2" spans="1:2">
      <c s="2" t="s" r="B2">
        <v>18</v>
      </c>
    </row>
    <row r="3" spans="1:2">
      <c s="3" t="s" r="A3">
        <v>160</v>
      </c>
    </row>
    <row r="4" spans="1:2">
      <c s="4" t="s" r="A4">
        <v>169</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1</v>
      </c>
      <c s="2" t="s" r="B1">
        <v>63</v>
      </c>
    </row>
    <row r="2" spans="1:2">
      <c s="2" t="s" r="B2">
        <v>18</v>
      </c>
    </row>
    <row r="3" spans="1:2">
      <c s="3" t="s" r="A3">
        <v>172</v>
      </c>
    </row>
    <row r="4" spans="1:2">
      <c s="4" t="s" r="A4">
        <v>171</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74</v>
      </c>
      <c s="2" t="s" r="B1">
        <v>63</v>
      </c>
    </row>
    <row r="2" spans="1:2">
      <c s="2" t="s" r="B2">
        <v>18</v>
      </c>
    </row>
    <row r="3" spans="1:2">
      <c s="3" t="s" r="A3">
        <v>175</v>
      </c>
    </row>
    <row r="4" spans="1:2">
      <c s="4" t="s" r="A4">
        <v>174</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7</v>
      </c>
      <c s="2" t="s" r="B1">
        <v>63</v>
      </c>
    </row>
    <row r="2" spans="1:2">
      <c s="2" t="s" r="B2">
        <v>18</v>
      </c>
    </row>
    <row r="3" spans="1:2">
      <c s="3" t="s" r="A3">
        <v>178</v>
      </c>
    </row>
    <row r="4" spans="1:2">
      <c s="4" t="s" r="A4">
        <v>177</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0</v>
      </c>
      <c s="2" t="s" r="B1">
        <v>63</v>
      </c>
    </row>
    <row r="2" spans="1:2">
      <c s="2" t="s" r="B2">
        <v>18</v>
      </c>
    </row>
    <row r="3" spans="1:2">
      <c s="3" t="s" r="A3">
        <v>181</v>
      </c>
    </row>
    <row r="4" spans="1:2">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t="s" r="A1">
        <v>183</v>
      </c>
      <c s="2" t="s" r="B1">
        <v>1</v>
      </c>
      <c s="2" t="s" r="C1">
        <v>63</v>
      </c>
    </row>
    <row r="2" spans="1:3">
      <c s="2" t="s" r="B2">
        <v>2</v>
      </c>
      <c s="2" t="s" r="C2">
        <v>18</v>
      </c>
    </row>
    <row r="3" spans="1:3">
      <c s="3" t="s" r="A3">
        <v>184</v>
      </c>
    </row>
    <row r="4" spans="1:3">
      <c s="4" t="s" r="A4">
        <v>40</v>
      </c>
      <c s="4" t="s" r="B4">
        <v>185</v>
      </c>
      <c s="4" t="s" r="C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7</v>
      </c>
      <c s="2" t="s" r="B1">
        <v>63</v>
      </c>
    </row>
    <row r="2" spans="1:2">
      <c s="2" t="s" r="B2">
        <v>18</v>
      </c>
    </row>
    <row r="3" spans="1:2">
      <c s="3" t="s" r="A3">
        <v>188</v>
      </c>
    </row>
    <row r="4" spans="1:2">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t="s" r="A1">
        <v>17</v>
      </c>
      <c s="2" t="s" r="B1">
        <v>2</v>
      </c>
      <c s="2" t="s" r="C1">
        <v>18</v>
      </c>
      <c s="2" t="s" r="D1">
        <v>19</v>
      </c>
      <c s="2" t="s" r="E1">
        <v>20</v>
      </c>
    </row>
    <row r="2" spans="1:5">
      <c s="3" t="s" r="A2">
        <v>21</v>
      </c>
    </row>
    <row r="3" spans="1:5">
      <c s="4" t="s" r="A3">
        <v>22</v>
      </c>
      <c s="6" t="n" r="B3">
        <v>96237</v>
      </c>
      <c s="6" t="n" r="C3">
        <v>75106</v>
      </c>
      <c s="6" t="n" r="D3">
        <v>79785</v>
      </c>
      <c s="6" t="n" r="E3">
        <v>47480</v>
      </c>
    </row>
    <row r="4" spans="1:5">
      <c s="4" t="s" r="A4">
        <v>23</v>
      </c>
      <c s="5" t="n" r="B4">
        <v>317454</v>
      </c>
      <c s="5" t="n" r="C4">
        <v>323611</v>
      </c>
      <c s="5" t="n" r="D4">
        <v>291966</v>
      </c>
      <c s="5" t="n" r="E4">
        <v>303467</v>
      </c>
    </row>
    <row r="5" spans="1:5">
      <c s="4" t="s" r="A5">
        <v>24</v>
      </c>
      <c s="5" t="n" r="C5">
        <v>16631</v>
      </c>
      <c s="5" t="n" r="E5">
        <v>8686</v>
      </c>
    </row>
    <row r="6" spans="1:5">
      <c s="4" t="s" r="A6">
        <v>25</v>
      </c>
      <c s="5" t="n" r="B6">
        <v>15381</v>
      </c>
      <c s="5" t="n" r="C6">
        <v>16631</v>
      </c>
      <c s="5" t="n" r="D6">
        <v>13797</v>
      </c>
    </row>
    <row r="7" spans="1:5">
      <c s="4" t="s" r="A7">
        <v>26</v>
      </c>
      <c s="5" t="n" r="B7">
        <v>21646</v>
      </c>
      <c s="5" t="n" r="C7">
        <v>25427</v>
      </c>
      <c s="5" t="n" r="D7">
        <v>25841</v>
      </c>
      <c s="5" t="n" r="E7">
        <v>30914</v>
      </c>
    </row>
    <row r="8" spans="1:5">
      <c s="4" t="s" r="A8">
        <v>27</v>
      </c>
      <c s="5" t="n" r="C8">
        <v>440775</v>
      </c>
      <c s="5" t="n" r="E8">
        <v>390547</v>
      </c>
    </row>
    <row r="9" spans="1:5">
      <c s="4" t="s" r="A9">
        <v>28</v>
      </c>
      <c s="5" t="n" r="B9">
        <v>50549</v>
      </c>
      <c s="5" t="n" r="C9">
        <v>33985</v>
      </c>
      <c s="5" t="n" r="D9">
        <v>38000</v>
      </c>
      <c s="5" t="n" r="E9">
        <v>39405</v>
      </c>
    </row>
    <row r="10" spans="1:5">
      <c s="4" t="s" r="A10">
        <v>29</v>
      </c>
      <c s="5" t="n" r="B10">
        <v>270246</v>
      </c>
      <c s="5" t="n" r="C10">
        <v>255862</v>
      </c>
      <c s="5" t="n" r="D10">
        <v>255869</v>
      </c>
      <c s="5" t="n" r="E10">
        <v>255869</v>
      </c>
    </row>
    <row r="11" spans="1:5">
      <c s="4" t="s" r="A11">
        <v>30</v>
      </c>
      <c s="5" t="n" r="B11">
        <v>3705</v>
      </c>
      <c s="5" t="n" r="C11">
        <v>39</v>
      </c>
      <c s="5" t="n" r="D11">
        <v>14</v>
      </c>
      <c s="5" t="n" r="E11">
        <v>45</v>
      </c>
    </row>
    <row r="12" spans="1:5">
      <c s="4" t="s" r="A12">
        <v>31</v>
      </c>
      <c s="5" t="n" r="B12">
        <v>28340</v>
      </c>
      <c s="5" t="n" r="C12">
        <v>29536</v>
      </c>
      <c s="5" t="n" r="D12">
        <v>22341</v>
      </c>
      <c s="5" t="n" r="E12">
        <v>6286</v>
      </c>
    </row>
    <row r="13" spans="1:5">
      <c s="4" t="s" r="A13">
        <v>32</v>
      </c>
      <c s="5" t="n" r="B13">
        <v>803558</v>
      </c>
      <c s="5" t="n" r="C13">
        <v>760197</v>
      </c>
      <c s="5" t="n" r="D13">
        <v>727613</v>
      </c>
      <c s="5" t="n" r="E13">
        <v>692152</v>
      </c>
    </row>
    <row r="14" spans="1:5">
      <c s="3" t="s" r="A14">
        <v>33</v>
      </c>
    </row>
    <row r="15" spans="1:5">
      <c s="4" t="s" r="A15">
        <v>34</v>
      </c>
      <c s="5" t="n" r="B15">
        <v>70735</v>
      </c>
      <c s="5" t="n" r="C15">
        <v>57277</v>
      </c>
      <c s="5" t="n" r="D15">
        <v>51110</v>
      </c>
      <c s="5" t="n" r="E15">
        <v>49576</v>
      </c>
    </row>
    <row r="16" spans="1:5">
      <c s="4" t="s" r="A16">
        <v>35</v>
      </c>
      <c s="5" t="n" r="B16">
        <v>713</v>
      </c>
      <c s="5" t="n" r="C16">
        <v>6802</v>
      </c>
      <c s="5" t="n" r="E16">
        <v>38</v>
      </c>
    </row>
    <row r="17" spans="1:5">
      <c s="4" t="s" r="A17">
        <v>36</v>
      </c>
      <c s="5" t="n" r="C17">
        <v>64079</v>
      </c>
      <c s="5" t="n" r="E17">
        <v>49614</v>
      </c>
    </row>
    <row r="18" spans="1:5">
      <c s="4" t="s" r="A18">
        <v>37</v>
      </c>
      <c s="5" t="n" r="D18">
        <v>11451</v>
      </c>
    </row>
    <row r="19" spans="1:5">
      <c s="4" t="s" r="A19">
        <v>38</v>
      </c>
      <c s="5" t="n" r="B19">
        <v>42508</v>
      </c>
      <c s="5" t="n" r="C19">
        <v>47953</v>
      </c>
      <c s="5" t="n" r="D19">
        <v>48757</v>
      </c>
      <c s="5" t="n" r="E19">
        <v>45306</v>
      </c>
    </row>
    <row r="20" spans="1:5">
      <c s="4" t="s" r="A20">
        <v>39</v>
      </c>
      <c s="5" t="n" r="E20">
        <v>51</v>
      </c>
    </row>
    <row r="21" spans="1:5">
      <c s="4" t="s" r="A21">
        <v>40</v>
      </c>
      <c s="5" t="n" r="B21">
        <v>494516</v>
      </c>
      <c s="5" t="n" r="C21">
        <v>494181</v>
      </c>
      <c s="5" t="n" r="D21">
        <v>493863</v>
      </c>
      <c s="5" t="n" r="E21">
        <v>424133</v>
      </c>
    </row>
    <row r="22" spans="1:5">
      <c s="4" t="s" r="A22">
        <v>41</v>
      </c>
      <c s="6" t="n" r="B22">
        <v>608472</v>
      </c>
      <c s="6" t="n" r="C22">
        <v>606213</v>
      </c>
      <c s="6" t="n" r="D22">
        <v>605181</v>
      </c>
      <c s="6" t="n" r="E22">
        <v>519104</v>
      </c>
    </row>
    <row r="23" spans="1:5">
      <c s="4" t="s" r="A23">
        <v>42</v>
      </c>
    </row>
    <row r="24" spans="1:5">
      <c s="3" t="s" r="A24">
        <v>43</v>
      </c>
    </row>
    <row r="25" spans="1:5">
      <c s="4" t="s" r="A25">
        <v>44</v>
      </c>
      <c s="6" t="n" r="B25">
        <v>0</v>
      </c>
      <c s="6" t="n" r="C25">
        <v>0</v>
      </c>
      <c s="6" t="n" r="D25">
        <v>0</v>
      </c>
      <c s="6" t="n" r="E25">
        <v>0</v>
      </c>
    </row>
    <row r="26" spans="1:5">
      <c s="4" t="s" r="A26">
        <v>45</v>
      </c>
    </row>
    <row r="27" spans="1:5">
      <c s="4" t="s" r="A27">
        <v>46</v>
      </c>
      <c s="6" t="n" r="B27">
        <v>4210</v>
      </c>
      <c s="6" t="n" r="C27">
        <v>294</v>
      </c>
    </row>
    <row r="28" spans="1:5">
      <c s="4" t="s" r="A28">
        <v>47</v>
      </c>
      <c s="5" t="n" r="B28">
        <v>192255</v>
      </c>
      <c s="5" t="n" r="C28">
        <v>156861</v>
      </c>
      <c s="6" t="n" r="D28">
        <v>116266</v>
      </c>
      <c s="6" t="n" r="E28">
        <v>169947</v>
      </c>
    </row>
    <row r="29" spans="1:5">
      <c s="4" t="s" r="A29">
        <v>48</v>
      </c>
      <c s="5" t="n" r="B29">
        <v>-1379</v>
      </c>
      <c s="5" t="n" r="C29">
        <v>-3171</v>
      </c>
      <c s="5" t="n" r="D29">
        <v>6166</v>
      </c>
      <c s="5" t="n" r="E29">
        <v>3101</v>
      </c>
    </row>
    <row r="30" spans="1:5">
      <c s="4" t="s" r="A30">
        <v>49</v>
      </c>
      <c s="5" t="n" r="B30">
        <v>195086</v>
      </c>
      <c s="5" t="n" r="C30">
        <v>153984</v>
      </c>
      <c s="5" t="n" r="D30">
        <v>122432</v>
      </c>
      <c s="5" t="n" r="E30">
        <v>173048</v>
      </c>
    </row>
    <row r="31" spans="1:5">
      <c s="4" t="s" r="A31">
        <v>50</v>
      </c>
      <c s="6" t="n" r="B31">
        <v>803558</v>
      </c>
      <c s="6" t="n" r="C31">
        <v>760197</v>
      </c>
      <c s="6" t="n" r="D31">
        <v>727613</v>
      </c>
      <c s="6" t="n" r="E31">
        <v>692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t="s" r="A1">
        <v>190</v>
      </c>
      <c s="2" t="s" r="B1">
        <v>1</v>
      </c>
      <c s="2" t="s" r="C1">
        <v>63</v>
      </c>
    </row>
    <row r="2" spans="1:3">
      <c s="2" t="s" r="B2">
        <v>2</v>
      </c>
      <c s="2" t="s" r="C2">
        <v>18</v>
      </c>
    </row>
    <row r="3" spans="1:3">
      <c s="3" t="s" r="A3">
        <v>191</v>
      </c>
    </row>
    <row r="4" spans="1:3">
      <c s="4" t="s" r="A4">
        <v>190</v>
      </c>
      <c s="4" t="s" r="B4">
        <v>192</v>
      </c>
      <c s="4" t="s" r="C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4</v>
      </c>
      <c s="2" t="s" r="B1">
        <v>63</v>
      </c>
    </row>
    <row r="2" spans="1:2">
      <c s="2" t="s" r="B2">
        <v>18</v>
      </c>
    </row>
    <row r="3" spans="1:2">
      <c s="3" t="s" r="A3">
        <v>195</v>
      </c>
    </row>
    <row r="4" spans="1:2">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97</v>
      </c>
      <c s="2" t="s" r="B1">
        <v>63</v>
      </c>
    </row>
    <row r="2" spans="1:2">
      <c s="2" t="s" r="B2">
        <v>18</v>
      </c>
    </row>
    <row r="3" spans="1:2">
      <c s="3" t="s" r="A3">
        <v>198</v>
      </c>
    </row>
    <row r="4" spans="1:2">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t="s" r="A1">
        <v>200</v>
      </c>
      <c s="2" t="s" r="B1">
        <v>1</v>
      </c>
      <c s="2" t="s" r="C1">
        <v>63</v>
      </c>
    </row>
    <row r="2" spans="1:3">
      <c s="2" t="s" r="B2">
        <v>2</v>
      </c>
      <c s="2" t="s" r="C2">
        <v>18</v>
      </c>
    </row>
    <row r="3" spans="1:3">
      <c s="3" t="s" r="A3">
        <v>201</v>
      </c>
    </row>
    <row r="4" spans="1:3">
      <c s="4" t="s" r="A4">
        <v>200</v>
      </c>
      <c s="4" t="s" r="B4">
        <v>202</v>
      </c>
      <c s="4" t="s" r="C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t="s" r="A1">
        <v>204</v>
      </c>
      <c s="2" t="s" r="B1">
        <v>1</v>
      </c>
      <c s="2" t="s" r="C1">
        <v>63</v>
      </c>
    </row>
    <row r="2" spans="1:3">
      <c s="2" t="s" r="B2">
        <v>2</v>
      </c>
      <c s="2" t="s" r="C2">
        <v>18</v>
      </c>
    </row>
    <row r="3" spans="1:3">
      <c s="3" t="s" r="A3">
        <v>205</v>
      </c>
    </row>
    <row r="4" spans="1:3">
      <c s="4" t="s" r="A4">
        <v>204</v>
      </c>
      <c s="4" t="s" r="B4">
        <v>206</v>
      </c>
      <c s="4" t="s" r="C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8</v>
      </c>
      <c s="2" t="s" r="B1">
        <v>63</v>
      </c>
    </row>
    <row r="2" spans="1:2">
      <c s="2" t="s" r="B2">
        <v>18</v>
      </c>
    </row>
    <row r="3" spans="1:2">
      <c s="3" t="s" r="A3">
        <v>209</v>
      </c>
    </row>
    <row r="4" spans="1:2">
      <c s="4" t="s" r="A4">
        <v>208</v>
      </c>
      <c s="4"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t="s" r="A1">
        <v>211</v>
      </c>
      <c s="2" t="s" r="B1">
        <v>1</v>
      </c>
      <c s="2" t="s" r="C1">
        <v>63</v>
      </c>
    </row>
    <row r="2" spans="1:3">
      <c s="2" t="s" r="B2">
        <v>2</v>
      </c>
      <c s="2" t="s" r="C2">
        <v>18</v>
      </c>
    </row>
    <row r="3" spans="1:3">
      <c s="3" t="s" r="A3">
        <v>212</v>
      </c>
    </row>
    <row r="4" spans="1:3">
      <c s="4" t="s" r="A4">
        <v>211</v>
      </c>
      <c s="4" t="s" r="B4">
        <v>213</v>
      </c>
      <c s="4" t="s" r="C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t="s" r="A1">
        <v>215</v>
      </c>
      <c s="2" t="s" r="B1">
        <v>1</v>
      </c>
      <c s="2" t="s" r="C1">
        <v>63</v>
      </c>
    </row>
    <row r="2" spans="1:3">
      <c s="2" t="s" r="B2">
        <v>2</v>
      </c>
      <c s="2" t="s" r="C2">
        <v>18</v>
      </c>
    </row>
    <row r="3" spans="1:3">
      <c s="3" t="s" r="A3">
        <v>216</v>
      </c>
    </row>
    <row r="4" spans="1:3">
      <c s="4" t="s" r="A4">
        <v>215</v>
      </c>
      <c s="4" t="s" r="B4">
        <v>217</v>
      </c>
      <c s="4" t="s" r="C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19</v>
      </c>
      <c s="2" t="s" r="B1">
        <v>63</v>
      </c>
    </row>
    <row r="2" spans="1:2">
      <c s="2" t="s" r="B2">
        <v>18</v>
      </c>
    </row>
    <row r="3" spans="1:2">
      <c s="3" t="s" r="A3">
        <v>220</v>
      </c>
    </row>
    <row r="4" spans="1:2">
      <c s="4" t="s" r="A4">
        <v>219</v>
      </c>
      <c s="4" t="s"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t="s" r="A1">
        <v>222</v>
      </c>
      <c s="2" t="s" r="B1">
        <v>1</v>
      </c>
      <c s="2" t="s" r="C1">
        <v>63</v>
      </c>
    </row>
    <row r="2" spans="1:3">
      <c s="2" t="s" r="B2">
        <v>2</v>
      </c>
      <c s="2" t="s" r="C2">
        <v>18</v>
      </c>
    </row>
    <row r="3" spans="1:3">
      <c s="3" t="s" r="A3">
        <v>223</v>
      </c>
    </row>
    <row r="4" spans="1:3">
      <c s="4" t="s" r="A4">
        <v>222</v>
      </c>
      <c s="4" t="s" r="B4">
        <v>224</v>
      </c>
      <c s="4" t="s" r="C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t="s" r="A1">
        <v>51</v>
      </c>
      <c s="2" t="s" r="B1">
        <v>2</v>
      </c>
      <c s="2" t="s" r="C1">
        <v>18</v>
      </c>
      <c s="2" t="s" r="D1">
        <v>20</v>
      </c>
    </row>
    <row r="2" spans="1:4">
      <c s="3" t="s" r="A2">
        <v>52</v>
      </c>
    </row>
    <row r="3" spans="1:4">
      <c s="4" t="s" r="A3">
        <v>53</v>
      </c>
      <c s="7" t="n" r="B3">
        <v>1e-05</v>
      </c>
      <c s="7" t="n" r="C3">
        <v>1e-05</v>
      </c>
      <c s="7" t="n" r="D3">
        <v>1e-05</v>
      </c>
    </row>
    <row r="4" spans="1:4">
      <c s="4" t="s" r="A4">
        <v>54</v>
      </c>
      <c s="5" t="n" r="B4">
        <v>250000000</v>
      </c>
      <c s="5" t="n" r="C4">
        <v>250000000</v>
      </c>
      <c s="5" t="n" r="D4">
        <v>250000000</v>
      </c>
    </row>
    <row r="5" spans="1:4">
      <c s="4" t="s" r="A5">
        <v>55</v>
      </c>
      <c s="5" t="n" r="B5">
        <v>33000000</v>
      </c>
      <c s="5" t="n" r="C5">
        <v>33000000</v>
      </c>
      <c s="5" t="n" r="D5">
        <v>33000000</v>
      </c>
    </row>
    <row r="6" spans="1:4">
      <c s="4" t="s" r="A6">
        <v>56</v>
      </c>
      <c s="5" t="n" r="B6">
        <v>33000000</v>
      </c>
      <c s="5" t="n" r="C6">
        <v>33000000</v>
      </c>
      <c s="5" t="n" r="D6">
        <v>33000000</v>
      </c>
    </row>
    <row r="7" spans="1:4">
      <c s="4" t="s" r="A7">
        <v>57</v>
      </c>
      <c s="7" t="n" r="B7">
        <v>1e-05</v>
      </c>
      <c s="7" t="n" r="C7">
        <v>1e-05</v>
      </c>
      <c s="7" t="n" r="D7">
        <v>1e-05</v>
      </c>
    </row>
    <row r="8" spans="1:4">
      <c s="4" t="s" r="A8">
        <v>58</v>
      </c>
      <c s="5" t="n" r="B8">
        <v>25000000</v>
      </c>
      <c s="5" t="n" r="C8">
        <v>25000000</v>
      </c>
      <c s="5" t="n" r="D8">
        <v>25000000</v>
      </c>
    </row>
    <row r="9" spans="1:4">
      <c s="4" t="s" r="A9">
        <v>59</v>
      </c>
      <c s="5" t="n" r="B9">
        <v>0</v>
      </c>
      <c s="5" t="n" r="C9">
        <v>0</v>
      </c>
      <c s="5" t="n" r="D9">
        <v>0</v>
      </c>
    </row>
    <row r="10" spans="1:4">
      <c s="4" t="s" r="A10">
        <v>60</v>
      </c>
      <c s="5" t="n" r="B10">
        <v>0</v>
      </c>
      <c s="5" t="n" r="C10">
        <v>0</v>
      </c>
      <c s="5" t="n" r="D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0</v>
      </c>
      <c s="2" t="s" r="B1">
        <v>1</v>
      </c>
    </row>
    <row r="2" spans="1:2">
      <c s="2" t="s" r="B2">
        <v>2</v>
      </c>
    </row>
    <row r="3" spans="1:2">
      <c s="3" t="s" r="A3">
        <v>226</v>
      </c>
    </row>
    <row r="4" spans="1:2">
      <c s="4" t="s" r="A4">
        <v>140</v>
      </c>
      <c s="4" t="s"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s="1" t="s" r="A1">
        <v>237</v>
      </c>
      <c s="2" t="s" r="B1">
        <v>1</v>
      </c>
      <c s="2" t="s" r="C1">
        <v>63</v>
      </c>
    </row>
    <row r="2" spans="1:3">
      <c s="2" t="s" r="B2">
        <v>2</v>
      </c>
      <c s="2" t="s" r="C2">
        <v>18</v>
      </c>
    </row>
    <row r="3" spans="1:3">
      <c s="3" t="s" r="A3">
        <v>166</v>
      </c>
    </row>
    <row r="4" spans="1:3">
      <c s="4" t="s" r="A4">
        <v>238</v>
      </c>
      <c s="4" t="s" r="B4">
        <v>239</v>
      </c>
      <c s="4" t="s" r="C4">
        <v>240</v>
      </c>
    </row>
    <row r="5" spans="1:3">
      <c s="4" t="s" r="A5">
        <v>241</v>
      </c>
      <c s="4" t="s" r="B5">
        <v>242</v>
      </c>
      <c s="4" t="s" r="C5">
        <v>243</v>
      </c>
    </row>
    <row r="6" spans="1:3">
      <c s="4" t="s" r="A6">
        <v>244</v>
      </c>
      <c s="4" t="s" r="C6">
        <v>245</v>
      </c>
    </row>
    <row r="7" spans="1:3">
      <c s="4" t="s" r="A7">
        <v>246</v>
      </c>
      <c s="4" t="s" r="C7">
        <v>247</v>
      </c>
    </row>
    <row r="8" spans="1:3">
      <c s="4" t="s" r="A8">
        <v>248</v>
      </c>
      <c s="4" t="s" r="C8">
        <v>249</v>
      </c>
    </row>
    <row r="9" spans="1:3">
      <c s="4" t="s" r="A9">
        <v>250</v>
      </c>
      <c s="4" t="s" r="B9">
        <v>251</v>
      </c>
      <c s="4" t="s" r="C9">
        <v>252</v>
      </c>
    </row>
    <row r="10" spans="1:3">
      <c s="4" t="s" r="A10">
        <v>253</v>
      </c>
      <c s="4" t="s" r="B10">
        <v>254</v>
      </c>
      <c s="4" t="s" r="C10">
        <v>255</v>
      </c>
    </row>
    <row r="11" spans="1:3">
      <c s="4" t="s" r="A11">
        <v>256</v>
      </c>
      <c s="4" t="s" r="B11">
        <v>257</v>
      </c>
      <c s="4" t="s" r="C11">
        <v>258</v>
      </c>
    </row>
    <row r="12" spans="1:3">
      <c s="4" t="s" r="A12">
        <v>171</v>
      </c>
      <c s="4" t="s" r="C12">
        <v>259</v>
      </c>
    </row>
    <row r="13" spans="1:3">
      <c s="4" t="s" r="A13">
        <v>260</v>
      </c>
      <c s="4" t="s" r="C13">
        <v>261</v>
      </c>
    </row>
    <row r="14" spans="1:3">
      <c s="4" t="s" r="A14">
        <v>29</v>
      </c>
      <c s="4" t="s" r="B14">
        <v>262</v>
      </c>
      <c s="4" t="s" r="C14">
        <v>263</v>
      </c>
    </row>
    <row r="15" spans="1:3">
      <c s="4" t="s" r="A15">
        <v>264</v>
      </c>
      <c s="4" t="s" r="C15">
        <v>265</v>
      </c>
    </row>
    <row r="16" spans="1:3">
      <c s="4" t="s" r="A16">
        <v>266</v>
      </c>
      <c s="4" t="s" r="C16">
        <v>267</v>
      </c>
    </row>
    <row r="17" spans="1:3">
      <c s="4" t="s" r="A17">
        <v>268</v>
      </c>
      <c s="4" t="s" r="C17">
        <v>269</v>
      </c>
    </row>
    <row r="18" spans="1:3">
      <c s="4" t="s" r="A18">
        <v>180</v>
      </c>
      <c s="4" t="s" r="C18">
        <v>270</v>
      </c>
    </row>
    <row r="19" spans="1:3">
      <c s="4" t="s" r="A19">
        <v>271</v>
      </c>
      <c s="4" t="s" r="C19">
        <v>272</v>
      </c>
    </row>
    <row r="20" spans="1:3">
      <c s="4" t="s" r="A20">
        <v>273</v>
      </c>
      <c s="4" t="s" r="C20">
        <v>274</v>
      </c>
    </row>
    <row r="21" spans="1:3">
      <c s="4" t="s" r="A21">
        <v>275</v>
      </c>
      <c s="4" t="s" r="C21">
        <v>276</v>
      </c>
    </row>
    <row r="22" spans="1:3">
      <c s="4" t="s" r="A22">
        <v>277</v>
      </c>
      <c s="4" t="s" r="C22">
        <v>278</v>
      </c>
    </row>
    <row r="23" spans="1:3">
      <c s="4" t="s" r="A23">
        <v>234</v>
      </c>
      <c s="4" t="s" r="C23">
        <v>279</v>
      </c>
    </row>
    <row r="24" spans="1:3">
      <c s="4" t="s" r="A24">
        <v>280</v>
      </c>
      <c s="4" t="s" r="B24">
        <v>281</v>
      </c>
      <c s="4" t="s" r="C24">
        <v>282</v>
      </c>
    </row>
    <row r="25" spans="1:3">
      <c s="4" t="s" r="A25">
        <v>283</v>
      </c>
      <c s="4" t="s" r="C2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85</v>
      </c>
      <c s="2" t="s" r="B1">
        <v>63</v>
      </c>
    </row>
    <row r="2" spans="1:2">
      <c s="2" t="s" r="B2">
        <v>18</v>
      </c>
    </row>
    <row r="3" spans="1:2">
      <c s="3" t="s" r="A3">
        <v>166</v>
      </c>
    </row>
    <row r="4" spans="1:2">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t="s" r="A1">
        <v>288</v>
      </c>
      <c s="2" t="s" r="B1">
        <v>1</v>
      </c>
      <c s="2" t="s" r="C1">
        <v>63</v>
      </c>
    </row>
    <row r="2" spans="1:3">
      <c s="2" t="s" r="B2">
        <v>2</v>
      </c>
      <c s="2" t="s" r="C2">
        <v>18</v>
      </c>
    </row>
    <row r="3" spans="1:3">
      <c s="3" t="s" r="A3">
        <v>235</v>
      </c>
    </row>
    <row r="4" spans="1:3">
      <c s="4" t="s" r="A4">
        <v>289</v>
      </c>
      <c s="4" t="s" r="B4">
        <v>290</v>
      </c>
      <c s="4" t="s" r="C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2</v>
      </c>
      <c s="2" t="s" r="B1">
        <v>63</v>
      </c>
    </row>
    <row r="2" spans="1:2">
      <c s="2" t="s" r="B2">
        <v>18</v>
      </c>
    </row>
    <row r="3" spans="1:2">
      <c s="3" t="s" r="A3">
        <v>160</v>
      </c>
    </row>
    <row r="4" spans="1:2">
      <c s="4" t="s" r="A4">
        <v>293</v>
      </c>
      <c s="4" t="s" r="B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t="s" r="A1">
        <v>295</v>
      </c>
      <c s="2" t="s" r="B1">
        <v>1</v>
      </c>
      <c s="2" t="s" r="C1">
        <v>63</v>
      </c>
    </row>
    <row r="2" spans="1:3">
      <c s="2" t="s" r="B2">
        <v>2</v>
      </c>
      <c s="2" t="s" r="C2">
        <v>18</v>
      </c>
    </row>
    <row r="3" spans="1:3">
      <c s="3" t="s" r="A3">
        <v>229</v>
      </c>
    </row>
    <row r="4" spans="1:3">
      <c s="4" t="s" r="A4">
        <v>296</v>
      </c>
      <c s="4" t="s" r="B4">
        <v>297</v>
      </c>
      <c s="4" t="s" r="C4">
        <v>298</v>
      </c>
    </row>
    <row r="5" spans="1:3">
      <c s="4" t="s" r="A5">
        <v>299</v>
      </c>
      <c s="4" t="s" r="B5">
        <v>300</v>
      </c>
      <c s="4" t="s" r="C5">
        <v>301</v>
      </c>
    </row>
    <row r="6" spans="1:3">
      <c s="4" t="s" r="A6">
        <v>302</v>
      </c>
      <c s="4" t="s" r="B6">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304</v>
      </c>
      <c s="2" t="s" r="B1">
        <v>63</v>
      </c>
    </row>
    <row r="2" spans="1:2">
      <c s="2" t="s" r="B2">
        <v>18</v>
      </c>
    </row>
    <row r="3" spans="1:2">
      <c s="3" t="s" r="A3">
        <v>172</v>
      </c>
    </row>
    <row r="4" spans="1:2">
      <c s="4" t="s" r="A4">
        <v>305</v>
      </c>
      <c s="4" t="s"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16"/>
    <col customWidth="1" max="8" min="8" width="14"/>
    <col customWidth="1" max="9" min="9" width="14"/>
  </cols>
  <sheetData>
    <row r="1" spans="1:9">
      <c s="1" t="s" r="A1">
        <v>61</v>
      </c>
      <c s="2" t="s" r="B1">
        <v>62</v>
      </c>
      <c s="2" t="s" r="E1">
        <v>1</v>
      </c>
      <c s="2" t="s" r="G1">
        <v>63</v>
      </c>
    </row>
    <row r="2" spans="1:9">
      <c s="2" t="s" r="B2">
        <v>2</v>
      </c>
      <c s="2" t="s" r="C2">
        <v>19</v>
      </c>
      <c s="2" t="s" r="E2">
        <v>2</v>
      </c>
      <c s="2" t="s" r="F2">
        <v>19</v>
      </c>
      <c s="2" t="s" r="G2">
        <v>18</v>
      </c>
      <c s="2" t="s" r="H2">
        <v>20</v>
      </c>
      <c s="2" t="s" r="I2">
        <v>64</v>
      </c>
    </row>
    <row r="3" spans="1:9">
      <c s="3" t="s" r="A3">
        <v>65</v>
      </c>
    </row>
    <row r="4" spans="1:9">
      <c s="4" t="s" r="A4">
        <v>66</v>
      </c>
      <c s="6" t="n" r="B4">
        <v>146280</v>
      </c>
      <c s="6" t="n" r="C4">
        <v>201482</v>
      </c>
      <c s="6" t="n" r="E4">
        <v>311956</v>
      </c>
      <c s="6" t="n" r="F4">
        <v>409947</v>
      </c>
      <c s="6" t="n" r="G4">
        <v>809837</v>
      </c>
      <c s="6" t="n" r="H4">
        <v>765323</v>
      </c>
      <c s="6" t="n" r="I4">
        <v>660928</v>
      </c>
    </row>
    <row r="5" spans="1:9">
      <c s="4" t="s" r="A5">
        <v>67</v>
      </c>
      <c s="5" t="n" r="B5">
        <v>41536</v>
      </c>
      <c s="5" t="n" r="C5">
        <v>66840</v>
      </c>
      <c s="5" t="n" r="E5">
        <v>80106</v>
      </c>
      <c s="5" t="n" r="F5">
        <v>133276</v>
      </c>
      <c s="5" t="n" r="G5">
        <v>266787</v>
      </c>
      <c s="5" t="n" r="H5">
        <v>315052</v>
      </c>
      <c s="5" t="n" r="I5">
        <v>288474</v>
      </c>
    </row>
    <row r="6" spans="1:9">
      <c s="4" t="s" r="A6">
        <v>68</v>
      </c>
      <c s="5" t="n" r="B6">
        <v>104744</v>
      </c>
      <c s="5" t="n" r="C6">
        <v>134642</v>
      </c>
      <c s="5" t="n" r="E6">
        <v>231850</v>
      </c>
      <c s="5" t="n" r="F6">
        <v>276671</v>
      </c>
      <c s="5" t="n" r="G6">
        <v>543050</v>
      </c>
      <c s="5" t="n" r="H6">
        <v>450271</v>
      </c>
      <c s="5" t="n" r="I6">
        <v>372454</v>
      </c>
    </row>
    <row r="7" spans="1:9">
      <c s="3" t="s" r="A7">
        <v>69</v>
      </c>
    </row>
    <row r="8" spans="1:9">
      <c s="4" t="s" r="A8">
        <v>70</v>
      </c>
      <c s="5" t="n" r="B8">
        <v>24707</v>
      </c>
      <c s="5" t="n" r="C8">
        <v>30828</v>
      </c>
      <c s="5" t="n" r="E8">
        <v>48863</v>
      </c>
      <c s="5" t="n" r="F8">
        <v>59306</v>
      </c>
      <c s="5" t="n" r="G8">
        <v>127862</v>
      </c>
      <c s="5" t="n" r="H8">
        <v>135336</v>
      </c>
      <c s="5" t="n" r="I8">
        <v>108810</v>
      </c>
    </row>
    <row r="9" spans="1:9">
      <c s="4" t="s" r="A9">
        <v>71</v>
      </c>
      <c s="5" t="n" r="B9">
        <v>17554</v>
      </c>
      <c s="5" t="n" r="C9">
        <v>17123</v>
      </c>
      <c s="5" t="n" r="E9">
        <v>35566</v>
      </c>
      <c s="5" t="n" r="F9">
        <v>35008</v>
      </c>
      <c s="5" t="n" r="G9">
        <v>73573</v>
      </c>
      <c s="5" t="n" r="H9">
        <v>70776</v>
      </c>
      <c s="5" t="n" r="I9">
        <v>63505</v>
      </c>
    </row>
    <row r="10" spans="1:9">
      <c s="4" t="s" r="A10">
        <v>72</v>
      </c>
      <c s="5" t="n" r="B10">
        <v>27089</v>
      </c>
      <c s="5" t="n" r="C10">
        <v>26931</v>
      </c>
      <c s="5" t="n" r="E10">
        <v>52655</v>
      </c>
      <c s="5" t="n" r="F10">
        <v>51358</v>
      </c>
      <c s="5" t="n" r="G10">
        <v>107875</v>
      </c>
      <c s="5" t="n" r="H10">
        <v>84420</v>
      </c>
      <c s="5" t="n" r="I10">
        <v>72690</v>
      </c>
    </row>
    <row r="11" spans="1:9">
      <c s="4" t="s" r="A11">
        <v>73</v>
      </c>
      <c s="5" t="n" r="B11">
        <v>5033</v>
      </c>
      <c s="5" t="n" r="C11">
        <v>4316</v>
      </c>
      <c s="5" t="n" r="E11">
        <v>10316</v>
      </c>
      <c s="5" t="n" r="F11">
        <v>8434</v>
      </c>
      <c s="5" t="n" r="G11">
        <v>18732</v>
      </c>
      <c s="5" t="n" r="H11">
        <v>17143</v>
      </c>
      <c s="5" t="n" r="I11">
        <v>13272</v>
      </c>
    </row>
    <row r="12" spans="1:9">
      <c s="4" t="s" r="A12">
        <v>74</v>
      </c>
      <c s="5" t="n" r="B12">
        <v>74383</v>
      </c>
      <c s="5" t="n" r="C12">
        <v>79198</v>
      </c>
      <c s="5" t="n" r="E12">
        <v>147400</v>
      </c>
      <c s="5" t="n" r="F12">
        <v>154106</v>
      </c>
      <c s="5" t="n" r="G12">
        <v>328042</v>
      </c>
      <c s="5" t="n" r="H12">
        <v>307675</v>
      </c>
      <c s="5" t="n" r="I12">
        <v>258277</v>
      </c>
    </row>
    <row r="13" spans="1:9">
      <c s="4" t="s" r="A13">
        <v>75</v>
      </c>
      <c s="5" t="n" r="B13">
        <v>30361</v>
      </c>
      <c s="5" t="n" r="C13">
        <v>55444</v>
      </c>
      <c s="5" t="n" r="E13">
        <v>84450</v>
      </c>
      <c s="5" t="n" r="F13">
        <v>122565</v>
      </c>
      <c s="5" t="n" r="G13">
        <v>215008</v>
      </c>
      <c s="5" t="n" r="H13">
        <v>142596</v>
      </c>
      <c s="5" t="n" r="I13">
        <v>114177</v>
      </c>
    </row>
    <row r="14" spans="1:9">
      <c s="4" t="s" r="A14">
        <v>76</v>
      </c>
      <c s="5" t="n" r="B14">
        <v>-12904</v>
      </c>
      <c s="5" t="n" r="C14">
        <v>-7311</v>
      </c>
      <c s="5" t="n" r="E14">
        <v>-26209</v>
      </c>
      <c s="5" t="n" r="F14">
        <v>-12065</v>
      </c>
      <c s="5" t="n" r="G14">
        <v>-38474</v>
      </c>
      <c s="5" t="n" r="H14">
        <v>-19788</v>
      </c>
      <c s="5" t="n" r="I14">
        <v>-20996</v>
      </c>
    </row>
    <row r="15" spans="1:9">
      <c s="4" t="s" r="A15">
        <v>77</v>
      </c>
      <c s="5" t="n" r="B15">
        <v>-31</v>
      </c>
      <c s="5" t="n" r="C15">
        <v>-299</v>
      </c>
      <c s="5" t="n" r="E15">
        <v>-975</v>
      </c>
      <c s="5" t="n" r="F15">
        <v>-400</v>
      </c>
      <c s="5" t="n" r="G15">
        <v>-35</v>
      </c>
      <c s="5" t="n" r="H15">
        <v>-1176</v>
      </c>
      <c s="5" t="n" r="I15">
        <v>-342</v>
      </c>
    </row>
    <row r="16" spans="1:9">
      <c s="4" t="s" r="A16">
        <v>78</v>
      </c>
      <c s="5" t="n" r="B16">
        <v>17426</v>
      </c>
      <c s="5" t="n" r="C16">
        <v>47834</v>
      </c>
      <c s="5" t="n" r="E16">
        <v>57266</v>
      </c>
      <c s="5" t="n" r="F16">
        <v>110100</v>
      </c>
      <c s="5" t="n" r="G16">
        <v>176499</v>
      </c>
      <c s="5" t="n" r="H16">
        <v>121632</v>
      </c>
      <c s="5" t="n" r="I16">
        <v>92839</v>
      </c>
    </row>
    <row r="17" spans="1:9">
      <c s="4" t="s" r="A17">
        <v>79</v>
      </c>
      <c s="5" t="n" r="B17">
        <v>6562</v>
      </c>
      <c s="5" t="n" r="C17">
        <v>17205</v>
      </c>
      <c s="5" t="n" r="E17">
        <v>21872</v>
      </c>
      <c s="5" t="n" r="F17">
        <v>39416</v>
      </c>
      <c s="5" t="n" r="G17">
        <v>64828</v>
      </c>
      <c s="5" t="n" r="H17">
        <v>43594</v>
      </c>
      <c s="5" t="n" r="I17">
        <v>33967</v>
      </c>
    </row>
    <row r="18" spans="1:9">
      <c s="4" t="s" r="A18">
        <v>80</v>
      </c>
      <c s="6" t="n" r="B18">
        <v>10864</v>
      </c>
      <c s="6" t="n" r="C18">
        <v>30629</v>
      </c>
      <c s="6" t="n" r="E18">
        <v>35394</v>
      </c>
      <c s="6" t="n" r="F18">
        <v>70684</v>
      </c>
      <c s="6" t="n" r="G18">
        <v>111671</v>
      </c>
      <c s="6" t="n" r="H18">
        <v>78038</v>
      </c>
      <c s="6" t="n" r="I18">
        <v>58872</v>
      </c>
    </row>
    <row r="19" spans="1:9">
      <c s="3" t="s" r="A19">
        <v>81</v>
      </c>
    </row>
    <row r="20" spans="1:9">
      <c s="4" t="s" r="A20">
        <v>82</v>
      </c>
      <c s="8" t="n" r="B20">
        <v>0.33</v>
      </c>
      <c s="8" t="n" r="C20">
        <v>0.93</v>
      </c>
      <c s="8" t="n" r="E20">
        <v>1.07</v>
      </c>
      <c s="8" t="n" r="F20">
        <v>2.14</v>
      </c>
      <c s="8" t="n" r="G20">
        <v>3.38</v>
      </c>
      <c s="8" t="n" r="H20">
        <v>2.36</v>
      </c>
      <c s="8" t="n" r="I20">
        <v>1.78</v>
      </c>
    </row>
    <row r="21" spans="1:9">
      <c s="4" t="s" r="A21">
        <v>83</v>
      </c>
      <c s="8" t="n" r="B21">
        <v>0.33</v>
      </c>
      <c s="8" t="n" r="C21">
        <v>0.93</v>
      </c>
      <c s="4" t="s" r="D21">
        <v>84</v>
      </c>
      <c s="8" t="n" r="E21">
        <v>1.07</v>
      </c>
      <c s="8" t="n" r="F21">
        <v>2.14</v>
      </c>
      <c s="8" t="n" r="G21">
        <v>3.38</v>
      </c>
      <c s="8" t="n" r="H21">
        <v>2.36</v>
      </c>
      <c s="8" t="n" r="I21">
        <v>1.78</v>
      </c>
    </row>
    <row r="22" spans="1:9">
      <c s="3" t="s" r="A22">
        <v>85</v>
      </c>
    </row>
    <row r="23" spans="1:9">
      <c s="4" t="s" r="A23">
        <v>82</v>
      </c>
      <c s="5" t="n" r="B23">
        <v>33000</v>
      </c>
      <c s="5" t="n" r="C23">
        <v>33000</v>
      </c>
      <c s="5" t="n" r="E23">
        <v>33000</v>
      </c>
      <c s="5" t="n" r="F23">
        <v>33000</v>
      </c>
      <c s="5" t="n" r="G23">
        <v>33000</v>
      </c>
      <c s="5" t="n" r="H23">
        <v>33000</v>
      </c>
      <c s="5" t="n" r="I23">
        <v>33000</v>
      </c>
    </row>
    <row r="24" spans="1:9">
      <c s="4" t="s" r="A24">
        <v>83</v>
      </c>
      <c s="5" t="n" r="B24">
        <v>33015</v>
      </c>
      <c s="5" t="n" r="C24">
        <v>33000</v>
      </c>
      <c s="4" t="s" r="D24">
        <v>86</v>
      </c>
      <c s="5" t="n" r="E24">
        <v>33012</v>
      </c>
      <c s="5" t="n" r="F24">
        <v>33000</v>
      </c>
      <c s="5" t="n" r="G24">
        <v>33008</v>
      </c>
      <c s="5" t="n" r="H24">
        <v>33000</v>
      </c>
      <c s="5" t="n" r="I24">
        <v>33000</v>
      </c>
    </row>
    <row r="25" spans="1:9">
      <c t="n" r="A25"/>
    </row>
    <row r="26" spans="1:9">
      <c s="4" t="s" r="A26">
        <v>84</v>
      </c>
      <c s="4" t="s" r="B26">
        <v>87</v>
      </c>
    </row>
    <row r="27" spans="1:9">
      <c s="4" t="s" r="A27">
        <v>86</v>
      </c>
      <c s="4" t="s" r="B27">
        <v>88</v>
      </c>
    </row>
  </sheetData>
  <mergeCells count="8">
    <mergeCell ref="A1:A2"/>
    <mergeCell ref="B1:D1"/>
    <mergeCell ref="E1:F1"/>
    <mergeCell ref="G1:I1"/>
    <mergeCell ref="C2:D2"/>
    <mergeCell ref="A25:I25"/>
    <mergeCell ref="B26:I26"/>
    <mergeCell ref="B27:I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t="s" r="A1">
        <v>307</v>
      </c>
      <c s="2" t="s" r="B1">
        <v>63</v>
      </c>
    </row>
    <row r="2" spans="1:2">
      <c s="2" t="s" r="B2">
        <v>18</v>
      </c>
    </row>
    <row r="3" spans="1:2">
      <c s="3" t="s" r="A3">
        <v>175</v>
      </c>
    </row>
    <row r="4" spans="1:2">
      <c s="4" t="s" r="A4">
        <v>308</v>
      </c>
      <c s="4" t="s" r="B4">
        <v>309</v>
      </c>
    </row>
    <row r="5" spans="1:2">
      <c s="4" t="s" r="A5">
        <v>310</v>
      </c>
      <c s="4" t="s" r="B5">
        <v>311</v>
      </c>
    </row>
    <row r="6" spans="1:2">
      <c s="4" t="s" r="A6">
        <v>312</v>
      </c>
      <c s="4" t="s" r="B6">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314</v>
      </c>
      <c s="2" t="s" r="B1">
        <v>63</v>
      </c>
    </row>
    <row r="2" spans="1:2">
      <c s="2" t="s" r="B2">
        <v>18</v>
      </c>
    </row>
    <row r="3" spans="1:2">
      <c s="3" t="s" r="A3">
        <v>178</v>
      </c>
    </row>
    <row r="4" spans="1:2">
      <c s="4" t="s" r="A4">
        <v>315</v>
      </c>
      <c s="4" t="s" r="B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317</v>
      </c>
      <c s="2" t="s" r="B1">
        <v>63</v>
      </c>
    </row>
    <row r="2" spans="1:2">
      <c s="2" t="s" r="B2">
        <v>18</v>
      </c>
    </row>
    <row r="3" spans="1:2">
      <c s="3" t="s" r="A3">
        <v>181</v>
      </c>
    </row>
    <row r="4" spans="1:2">
      <c s="4" t="s" r="A4">
        <v>318</v>
      </c>
      <c s="4" t="s" r="B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20</v>
      </c>
      <c s="2" t="s" r="B1">
        <v>63</v>
      </c>
    </row>
    <row r="2" spans="1:2">
      <c s="2" t="s" r="B2">
        <v>18</v>
      </c>
    </row>
    <row r="3" spans="1:2">
      <c s="3" t="s" r="A3">
        <v>184</v>
      </c>
    </row>
    <row r="4" spans="1:2">
      <c s="4" t="s" r="A4">
        <v>321</v>
      </c>
      <c s="4" t="s" r="B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t="s" r="A1">
        <v>323</v>
      </c>
      <c s="2" t="s" r="B1">
        <v>63</v>
      </c>
    </row>
    <row r="2" spans="1:2">
      <c s="2" t="s" r="B2">
        <v>18</v>
      </c>
    </row>
    <row r="3" spans="1:2">
      <c s="3" t="s" r="A3">
        <v>188</v>
      </c>
    </row>
    <row r="4" spans="1:2">
      <c s="4" t="s" r="A4">
        <v>324</v>
      </c>
      <c s="4" t="s" r="B4">
        <v>325</v>
      </c>
    </row>
    <row r="5" spans="1:2">
      <c s="4" t="s" r="A5">
        <v>326</v>
      </c>
      <c s="4" t="s" r="B5">
        <v>327</v>
      </c>
    </row>
    <row r="6" spans="1:2">
      <c s="4" t="s" r="A6">
        <v>328</v>
      </c>
      <c s="4" t="s" r="B6">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t="s" r="A1">
        <v>330</v>
      </c>
      <c s="2" t="s" r="B1">
        <v>1</v>
      </c>
      <c s="2" t="s" r="C1">
        <v>63</v>
      </c>
    </row>
    <row r="2" spans="1:3">
      <c s="2" t="s" r="B2">
        <v>2</v>
      </c>
      <c s="2" t="s" r="C2">
        <v>18</v>
      </c>
    </row>
    <row r="3" spans="1:3">
      <c s="3" t="s" r="A3">
        <v>191</v>
      </c>
    </row>
    <row r="4" spans="1:3">
      <c s="4" t="s" r="A4">
        <v>331</v>
      </c>
      <c s="4" t="s" r="C4">
        <v>332</v>
      </c>
    </row>
    <row r="5" spans="1:3">
      <c s="4" t="s" r="A5">
        <v>333</v>
      </c>
      <c s="4" t="s" r="B5">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35</v>
      </c>
      <c s="2" t="s" r="B1">
        <v>63</v>
      </c>
    </row>
    <row r="2" spans="1:2">
      <c s="2" t="s" r="B2">
        <v>18</v>
      </c>
    </row>
    <row r="3" spans="1:2">
      <c s="3" t="s" r="A3">
        <v>195</v>
      </c>
    </row>
    <row r="4" spans="1:2">
      <c s="4" t="s" r="A4">
        <v>336</v>
      </c>
      <c s="4" t="s" r="B4">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t="s" r="A1">
        <v>338</v>
      </c>
      <c s="2" t="s" r="B1">
        <v>63</v>
      </c>
    </row>
    <row r="2" spans="1:2">
      <c s="2" t="s" r="B2">
        <v>18</v>
      </c>
    </row>
    <row r="3" spans="1:2">
      <c s="4" t="s" r="A3">
        <v>339</v>
      </c>
    </row>
    <row r="4" spans="1:2">
      <c s="4" t="s" r="A4">
        <v>340</v>
      </c>
      <c s="4" t="s" r="B4">
        <v>341</v>
      </c>
    </row>
    <row r="5" spans="1:2">
      <c s="4" t="s" r="A5">
        <v>342</v>
      </c>
      <c s="4" t="s" r="B5">
        <v>343</v>
      </c>
    </row>
    <row r="6" spans="1:2">
      <c s="4" t="s" r="A6">
        <v>344</v>
      </c>
    </row>
    <row r="7" spans="1:2">
      <c s="4" t="s" r="A7">
        <v>340</v>
      </c>
      <c s="4" t="s" r="B7">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t="s" r="A1">
        <v>346</v>
      </c>
      <c s="2" t="s" r="B1">
        <v>1</v>
      </c>
      <c s="2" t="s" r="C1">
        <v>63</v>
      </c>
    </row>
    <row r="2" spans="1:3">
      <c s="2" t="s" r="B2">
        <v>2</v>
      </c>
      <c s="2" t="s" r="C2">
        <v>18</v>
      </c>
    </row>
    <row r="3" spans="1:3">
      <c s="3" t="s" r="A3">
        <v>201</v>
      </c>
    </row>
    <row r="4" spans="1:3">
      <c s="4" t="s" r="A4">
        <v>347</v>
      </c>
      <c s="4" t="s" r="B4">
        <v>348</v>
      </c>
      <c s="4" t="s" r="C4">
        <v>349</v>
      </c>
    </row>
    <row r="5" spans="1:3">
      <c s="4" t="s" r="A5">
        <v>350</v>
      </c>
      <c s="4" t="s" r="B5">
        <v>351</v>
      </c>
      <c s="4" t="s" r="C5">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353</v>
      </c>
      <c s="2" t="s" r="B1">
        <v>63</v>
      </c>
    </row>
    <row r="2" spans="1:2">
      <c s="2" t="s" r="B2">
        <v>18</v>
      </c>
    </row>
    <row r="3" spans="1:2">
      <c s="3" t="s" r="A3">
        <v>209</v>
      </c>
    </row>
    <row r="4" spans="1:2">
      <c s="4" t="s" r="A4">
        <v>354</v>
      </c>
      <c s="4" t="s" r="B4">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s="1" t="s" r="A1">
        <v>89</v>
      </c>
      <c s="2" t="s" r="B1">
        <v>62</v>
      </c>
      <c s="2" t="s" r="F1">
        <v>1</v>
      </c>
      <c s="2" t="s" r="J1">
        <v>63</v>
      </c>
    </row>
    <row r="2" spans="1:15">
      <c s="2" t="s" r="B2">
        <v>2</v>
      </c>
      <c s="2" t="s" r="D2">
        <v>19</v>
      </c>
      <c s="2" t="s" r="F2">
        <v>2</v>
      </c>
      <c s="2" t="s" r="H2">
        <v>19</v>
      </c>
      <c s="2" t="s" r="J2">
        <v>18</v>
      </c>
      <c s="2" t="s" r="L2">
        <v>20</v>
      </c>
      <c s="2" t="s" r="N2">
        <v>64</v>
      </c>
    </row>
    <row r="3" spans="1:15">
      <c s="3" t="s" r="A3">
        <v>90</v>
      </c>
    </row>
    <row r="4" spans="1:15">
      <c s="4" t="s" r="A4">
        <v>80</v>
      </c>
      <c s="6" t="n" r="B4">
        <v>10864</v>
      </c>
      <c s="6" t="n" r="D4">
        <v>30629</v>
      </c>
      <c s="6" t="n" r="F4">
        <v>35394</v>
      </c>
      <c s="6" t="n" r="H4">
        <v>70684</v>
      </c>
      <c s="6" t="n" r="J4">
        <v>111671</v>
      </c>
      <c s="6" t="n" r="L4">
        <v>78038</v>
      </c>
      <c s="6" t="n" r="N4">
        <v>58872</v>
      </c>
    </row>
    <row r="5" spans="1:15">
      <c s="3" t="s" r="A5">
        <v>91</v>
      </c>
    </row>
    <row r="6" spans="1:15">
      <c s="4" t="s" r="A6">
        <v>92</v>
      </c>
      <c s="5" t="n" r="B6">
        <v>4198</v>
      </c>
      <c s="4" t="s" r="C6">
        <v>84</v>
      </c>
      <c s="5" t="n" r="D6">
        <v>2308</v>
      </c>
      <c s="4" t="s" r="E6">
        <v>84</v>
      </c>
      <c s="5" t="n" r="F6">
        <v>1792</v>
      </c>
      <c s="4" t="s" r="G6">
        <v>84</v>
      </c>
      <c s="5" t="n" r="H6">
        <v>3065</v>
      </c>
      <c s="4" t="s" r="I6">
        <v>84</v>
      </c>
      <c s="5" t="n" r="J6">
        <v>-6272</v>
      </c>
      <c s="4" t="s" r="K6">
        <v>86</v>
      </c>
      <c s="5" t="n" r="L6">
        <v>2367</v>
      </c>
      <c s="4" t="s" r="M6">
        <v>86</v>
      </c>
      <c s="5" t="n" r="N6">
        <v>1487</v>
      </c>
      <c s="4" t="s" r="O6">
        <v>86</v>
      </c>
    </row>
    <row r="7" spans="1:15">
      <c s="4" t="s" r="A7">
        <v>93</v>
      </c>
      <c s="5" t="n" r="B7">
        <v>4198</v>
      </c>
      <c s="5" t="n" r="D7">
        <v>2308</v>
      </c>
      <c s="5" t="n" r="F7">
        <v>1792</v>
      </c>
      <c s="5" t="n" r="H7">
        <v>3065</v>
      </c>
      <c s="5" t="n" r="J7">
        <v>-6272</v>
      </c>
      <c s="5" t="n" r="L7">
        <v>2367</v>
      </c>
      <c s="5" t="n" r="N7">
        <v>1487</v>
      </c>
    </row>
    <row r="8" spans="1:15">
      <c s="4" t="s" r="A8">
        <v>94</v>
      </c>
      <c s="6" t="n" r="B8">
        <v>15062</v>
      </c>
      <c s="6" t="n" r="D8">
        <v>32937</v>
      </c>
      <c s="6" t="n" r="F8">
        <v>37186</v>
      </c>
      <c s="6" t="n" r="H8">
        <v>73749</v>
      </c>
      <c s="6" t="n" r="J8">
        <v>105399</v>
      </c>
      <c s="6" t="n" r="L8">
        <v>80405</v>
      </c>
      <c s="6" t="n" r="N8">
        <v>60359</v>
      </c>
    </row>
    <row r="9" spans="1:15">
      <c t="n" r="A9"/>
    </row>
    <row r="10" spans="1:15">
      <c s="4" t="s" r="A10">
        <v>84</v>
      </c>
      <c s="4" t="s" r="B10">
        <v>95</v>
      </c>
    </row>
    <row r="11" spans="1:15">
      <c s="4" t="s" r="A11">
        <v>86</v>
      </c>
      <c s="4" t="s" r="B11">
        <v>96</v>
      </c>
    </row>
  </sheetData>
  <mergeCells count="14">
    <mergeCell ref="A1:A2"/>
    <mergeCell ref="B1:E1"/>
    <mergeCell ref="F1:I1"/>
    <mergeCell ref="J1:O1"/>
    <mergeCell ref="B2:C2"/>
    <mergeCell ref="D2:E2"/>
    <mergeCell ref="F2:G2"/>
    <mergeCell ref="H2:I2"/>
    <mergeCell ref="J2:K2"/>
    <mergeCell ref="L2:M2"/>
    <mergeCell ref="N2:O2"/>
    <mergeCell ref="A9:O9"/>
    <mergeCell ref="B10:O10"/>
    <mergeCell ref="B11:O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t="s" r="A1">
        <v>356</v>
      </c>
      <c s="2" t="s" r="B1">
        <v>1</v>
      </c>
      <c s="2" t="s" r="C1">
        <v>63</v>
      </c>
    </row>
    <row r="2" spans="1:3">
      <c s="2" t="s" r="B2">
        <v>2</v>
      </c>
      <c s="2" t="s" r="C2">
        <v>18</v>
      </c>
    </row>
    <row r="3" spans="1:3">
      <c s="3" t="s" r="A3">
        <v>212</v>
      </c>
    </row>
    <row r="4" spans="1:3">
      <c s="4" t="s" r="A4">
        <v>357</v>
      </c>
      <c s="4" t="s" r="B4">
        <v>358</v>
      </c>
      <c s="4" t="s" r="C4">
        <v>359</v>
      </c>
    </row>
    <row r="5" spans="1:3">
      <c s="4" t="s" r="A5">
        <v>360</v>
      </c>
      <c s="4" t="s" r="B5">
        <v>361</v>
      </c>
      <c s="4" t="s" r="C5">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s="1" t="s" r="A1">
        <v>363</v>
      </c>
      <c s="2" t="s" r="B1">
        <v>1</v>
      </c>
      <c s="2" t="s" r="C1">
        <v>63</v>
      </c>
    </row>
    <row r="2" spans="1:3">
      <c s="2" t="s" r="B2">
        <v>2</v>
      </c>
      <c s="2" t="s" r="C2">
        <v>18</v>
      </c>
    </row>
    <row r="3" spans="1:3">
      <c s="3" t="s" r="A3">
        <v>216</v>
      </c>
    </row>
    <row r="4" spans="1:3">
      <c s="4" t="s" r="A4">
        <v>364</v>
      </c>
      <c s="4" t="s" r="B4">
        <v>365</v>
      </c>
      <c s="4" t="s" r="C4">
        <v>366</v>
      </c>
    </row>
    <row r="5" spans="1:3">
      <c s="4" t="s" r="A5">
        <v>367</v>
      </c>
      <c s="4" t="s" r="B5">
        <v>368</v>
      </c>
      <c s="4" t="s" r="C5">
        <v>369</v>
      </c>
    </row>
    <row r="6" spans="1:3">
      <c s="4" t="s" r="A6">
        <v>370</v>
      </c>
      <c s="4" t="s" r="B6">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72</v>
      </c>
      <c s="2" t="s" r="B1">
        <v>63</v>
      </c>
    </row>
    <row r="2" spans="1:2">
      <c s="2" t="s" r="B2">
        <v>18</v>
      </c>
    </row>
    <row r="3" spans="1:2">
      <c s="3" t="s" r="A3">
        <v>220</v>
      </c>
    </row>
    <row r="4" spans="1:2">
      <c s="4" t="s" r="A4">
        <v>373</v>
      </c>
      <c s="4" t="s" r="B4">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t="s" r="A1">
        <v>375</v>
      </c>
      <c s="2" t="s" r="B1">
        <v>376</v>
      </c>
      <c s="2" t="s" r="C1">
        <v>377</v>
      </c>
    </row>
    <row r="2" spans="1:3">
      <c s="3" t="s" r="A2">
        <v>378</v>
      </c>
    </row>
    <row r="3" spans="1:3">
      <c s="4" t="s" r="A3">
        <v>379</v>
      </c>
      <c s="4" t="s" r="C3">
        <v>380</v>
      </c>
    </row>
    <row r="4" spans="1:3">
      <c s="4" t="s" r="A4">
        <v>381</v>
      </c>
      <c s="4" t="s" r="B4">
        <v>382</v>
      </c>
    </row>
    <row r="5" spans="1:3">
      <c s="4" t="s" r="A5">
        <v>383</v>
      </c>
      <c s="4" t="s" r="B5">
        <v>3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385</v>
      </c>
      <c s="2" t="s" r="B1">
        <v>376</v>
      </c>
      <c s="2" t="s" r="C1">
        <v>2</v>
      </c>
      <c s="2" t="s" r="D1">
        <v>19</v>
      </c>
      <c s="2" t="s" r="E1">
        <v>18</v>
      </c>
      <c s="2" t="s" r="F1">
        <v>20</v>
      </c>
      <c s="2" t="s" r="G1">
        <v>64</v>
      </c>
      <c s="2" t="s" r="H1">
        <v>377</v>
      </c>
      <c s="2" t="s" r="I1">
        <v>386</v>
      </c>
    </row>
    <row r="2" spans="1:9">
      <c s="3" t="s" r="A2">
        <v>387</v>
      </c>
    </row>
    <row r="3" spans="1:9">
      <c s="4" t="s" r="A3">
        <v>55</v>
      </c>
      <c s="5" t="n" r="C3">
        <v>33000000</v>
      </c>
      <c s="5" t="n" r="E3">
        <v>33000000</v>
      </c>
      <c s="5" t="n" r="F3">
        <v>33000000</v>
      </c>
    </row>
    <row r="4" spans="1:9">
      <c s="4" t="s" r="A4">
        <v>388</v>
      </c>
      <c s="6" t="n" r="E4">
        <v>7900000</v>
      </c>
    </row>
    <row r="5" spans="1:9">
      <c s="4" t="s" r="A5">
        <v>389</v>
      </c>
      <c s="4" t="s" r="E5">
        <v>390</v>
      </c>
    </row>
    <row r="6" spans="1:9">
      <c s="4" t="s" r="A6">
        <v>391</v>
      </c>
      <c s="6" t="n" r="C6">
        <v>0</v>
      </c>
      <c s="6" t="n" r="D6">
        <v>0</v>
      </c>
      <c s="6" t="n" r="E6">
        <v>0</v>
      </c>
    </row>
    <row r="7" spans="1:9">
      <c s="4" t="s" r="A7">
        <v>29</v>
      </c>
      <c s="5" t="n" r="C7">
        <v>270246000</v>
      </c>
      <c s="5" t="n" r="D7">
        <v>255869000</v>
      </c>
      <c s="5" t="n" r="E7">
        <v>255862000</v>
      </c>
      <c s="6" t="n" r="F7">
        <v>255869000</v>
      </c>
      <c s="6" t="n" r="G7">
        <v>255875000</v>
      </c>
    </row>
    <row r="8" spans="1:9">
      <c s="4" t="s" r="A8">
        <v>392</v>
      </c>
      <c s="6" t="n" r="C8">
        <v>6700000</v>
      </c>
      <c s="6" t="n" r="D8">
        <v>6000000</v>
      </c>
      <c s="6" t="n" r="E8">
        <v>6700000</v>
      </c>
    </row>
    <row r="9" spans="1:9">
      <c s="4" t="s" r="A9">
        <v>393</v>
      </c>
      <c s="4" t="s" r="E9">
        <v>394</v>
      </c>
    </row>
    <row r="10" spans="1:9">
      <c s="4" t="s" r="A10">
        <v>395</v>
      </c>
      <c s="4" t="s" r="H10">
        <v>380</v>
      </c>
    </row>
    <row r="11" spans="1:9">
      <c s="4" t="s" r="A11">
        <v>381</v>
      </c>
      <c s="4" t="s" r="B11">
        <v>382</v>
      </c>
    </row>
    <row r="12" spans="1:9">
      <c s="4" t="s" r="A12">
        <v>383</v>
      </c>
      <c s="4" t="s" r="B12">
        <v>384</v>
      </c>
    </row>
    <row r="13" spans="1:9">
      <c s="4" t="s" r="A13">
        <v>396</v>
      </c>
      <c s="4" t="s" r="C13">
        <v>397</v>
      </c>
    </row>
    <row r="14" spans="1:9">
      <c s="4" t="s" r="A14">
        <v>398</v>
      </c>
      <c s="6" t="n" r="C14">
        <v>13400000</v>
      </c>
    </row>
    <row r="15" spans="1:9">
      <c s="4" t="s" r="A15">
        <v>399</v>
      </c>
    </row>
    <row r="16" spans="1:9">
      <c s="3" t="s" r="A16">
        <v>387</v>
      </c>
    </row>
    <row r="17" spans="1:9">
      <c s="4" t="s" r="A17">
        <v>400</v>
      </c>
      <c s="5" t="n" r="E17">
        <v>1425196</v>
      </c>
      <c s="5" t="n" r="F17">
        <v>0</v>
      </c>
      <c s="5" t="n" r="G17">
        <v>0</v>
      </c>
    </row>
    <row r="18" spans="1:9">
      <c s="4" t="s" r="A18">
        <v>401</v>
      </c>
    </row>
    <row r="19" spans="1:9">
      <c s="3" t="s" r="A19">
        <v>387</v>
      </c>
    </row>
    <row r="20" spans="1:9">
      <c s="4" t="s" r="A20">
        <v>402</v>
      </c>
      <c s="4" t="s" r="C20">
        <v>403</v>
      </c>
      <c s="4" t="s" r="E20">
        <v>403</v>
      </c>
    </row>
    <row r="21" spans="1:9">
      <c s="4" t="s" r="A21">
        <v>404</v>
      </c>
      <c s="4" t="s" r="C21">
        <v>405</v>
      </c>
      <c s="4" t="s" r="E21">
        <v>405</v>
      </c>
    </row>
    <row r="22" spans="1:9">
      <c s="4" t="s" r="A22">
        <v>406</v>
      </c>
      <c s="4" t="s" r="E22">
        <v>407</v>
      </c>
    </row>
    <row r="23" spans="1:9">
      <c s="4" t="s" r="A23">
        <v>408</v>
      </c>
    </row>
    <row r="24" spans="1:9">
      <c s="3" t="s" r="A24">
        <v>387</v>
      </c>
    </row>
    <row r="25" spans="1:9">
      <c s="4" t="s" r="A25">
        <v>409</v>
      </c>
      <c s="4" t="s" r="E25">
        <v>407</v>
      </c>
    </row>
    <row r="26" spans="1:9">
      <c s="4" t="s" r="A26">
        <v>410</v>
      </c>
    </row>
    <row r="27" spans="1:9">
      <c s="3" t="s" r="A27">
        <v>387</v>
      </c>
    </row>
    <row r="28" spans="1:9">
      <c s="4" t="s" r="A28">
        <v>404</v>
      </c>
      <c s="4" t="s" r="C28">
        <v>411</v>
      </c>
      <c s="4" t="s" r="E28">
        <v>411</v>
      </c>
    </row>
    <row r="29" spans="1:9">
      <c s="4" t="s" r="A29">
        <v>406</v>
      </c>
      <c s="4" t="s" r="E29">
        <v>412</v>
      </c>
    </row>
    <row r="30" spans="1:9">
      <c s="4" t="s" r="A30">
        <v>413</v>
      </c>
    </row>
    <row r="31" spans="1:9">
      <c s="3" t="s" r="A31">
        <v>387</v>
      </c>
    </row>
    <row r="32" spans="1:9">
      <c s="4" t="s" r="A32">
        <v>409</v>
      </c>
      <c s="4" t="s" r="E32">
        <v>414</v>
      </c>
    </row>
    <row r="33" spans="1:9">
      <c s="4" t="s" r="A33">
        <v>415</v>
      </c>
    </row>
    <row r="34" spans="1:9">
      <c s="3" t="s" r="A34">
        <v>387</v>
      </c>
    </row>
    <row r="35" spans="1:9">
      <c s="4" t="s" r="A35">
        <v>55</v>
      </c>
      <c s="5" t="n" r="I35">
        <v>3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t="s" r="A1">
        <v>416</v>
      </c>
      <c s="2" t="s" r="C1">
        <v>63</v>
      </c>
    </row>
    <row r="2" spans="1:3">
      <c s="2" t="s" r="C2">
        <v>18</v>
      </c>
    </row>
    <row r="3" spans="1:3">
      <c s="4" t="s" r="A3">
        <v>417</v>
      </c>
    </row>
    <row r="4" spans="1:3">
      <c s="3" t="s" r="A4">
        <v>418</v>
      </c>
    </row>
    <row r="5" spans="1:3">
      <c s="4" t="s" r="A5">
        <v>409</v>
      </c>
      <c s="4" t="s" r="C5">
        <v>414</v>
      </c>
    </row>
    <row r="6" spans="1:3">
      <c s="4" t="s" r="A6">
        <v>419</v>
      </c>
    </row>
    <row r="7" spans="1:3">
      <c s="3" t="s" r="A7">
        <v>418</v>
      </c>
    </row>
    <row r="8" spans="1:3">
      <c s="4" t="s" r="A8">
        <v>409</v>
      </c>
      <c s="4" t="s" r="C8">
        <v>407</v>
      </c>
    </row>
    <row r="9" spans="1:3">
      <c s="4" t="s" r="A9">
        <v>420</v>
      </c>
    </row>
    <row r="10" spans="1:3">
      <c s="3" t="s" r="A10">
        <v>418</v>
      </c>
    </row>
    <row r="11" spans="1:3">
      <c s="4" t="s" r="A11">
        <v>409</v>
      </c>
      <c s="4" t="s" r="C11">
        <v>412</v>
      </c>
    </row>
    <row r="12" spans="1:3">
      <c s="4" t="s" r="A12">
        <v>421</v>
      </c>
    </row>
    <row r="13" spans="1:3">
      <c s="3" t="s" r="A13">
        <v>418</v>
      </c>
    </row>
    <row r="14" spans="1:3">
      <c s="4" t="s" r="A14">
        <v>409</v>
      </c>
      <c s="4" t="s" r="C14">
        <v>422</v>
      </c>
    </row>
    <row r="15" spans="1:3">
      <c s="4" t="s" r="A15">
        <v>423</v>
      </c>
    </row>
    <row r="16" spans="1:3">
      <c s="3" t="s" r="A16">
        <v>418</v>
      </c>
    </row>
    <row r="17" spans="1:3">
      <c s="4" t="s" r="A17">
        <v>409</v>
      </c>
      <c s="4" t="s" r="B17">
        <v>84</v>
      </c>
      <c s="4" t="s" r="C17">
        <v>414</v>
      </c>
    </row>
    <row r="18" spans="1:3">
      <c s="4" t="s" r="A18">
        <v>424</v>
      </c>
    </row>
    <row r="19" spans="1:3">
      <c s="3" t="s" r="A19">
        <v>418</v>
      </c>
    </row>
    <row r="20" spans="1:3">
      <c s="4" t="s" r="A20">
        <v>409</v>
      </c>
      <c s="4" t="s" r="B20">
        <v>84</v>
      </c>
      <c s="4" t="s" r="C20">
        <v>425</v>
      </c>
    </row>
    <row r="21" spans="1:3">
      <c t="n" r="A21"/>
    </row>
    <row r="22" spans="1:3">
      <c s="4" t="s" r="A22">
        <v>84</v>
      </c>
      <c s="4" t="s" r="B22">
        <v>426</v>
      </c>
    </row>
  </sheetData>
  <mergeCells count="2">
    <mergeCell ref="A1:B2"/>
    <mergeCell ref="A21:B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t="s" r="A1">
        <v>427</v>
      </c>
      <c s="2" t="s" r="C1">
        <v>63</v>
      </c>
    </row>
    <row r="2" spans="1:3">
      <c s="2" t="s" r="C2">
        <v>18</v>
      </c>
    </row>
    <row r="3" spans="1:3">
      <c s="4" t="s" r="A3">
        <v>424</v>
      </c>
    </row>
    <row r="4" spans="1:3">
      <c s="3" t="s" r="A4">
        <v>418</v>
      </c>
    </row>
    <row r="5" spans="1:3">
      <c s="4" t="s" r="A5">
        <v>409</v>
      </c>
      <c s="4" t="s" r="B5">
        <v>84</v>
      </c>
      <c s="4" t="s" r="C5">
        <v>425</v>
      </c>
    </row>
    <row r="6" spans="1:3">
      <c t="n" r="A6"/>
    </row>
    <row r="7" spans="1:3">
      <c s="4" t="s" r="A7">
        <v>84</v>
      </c>
      <c s="4" t="s" r="B7">
        <v>426</v>
      </c>
    </row>
  </sheetData>
  <mergeCells count="2">
    <mergeCell ref="A1:B2"/>
    <mergeCell ref="A6:B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W11"/>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s="1" t="s" r="A1">
        <v>428</v>
      </c>
      <c s="2" t="s" r="B1">
        <v>62</v>
      </c>
      <c s="2" t="s" r="S1">
        <v>1</v>
      </c>
      <c s="2" t="s" r="U1">
        <v>63</v>
      </c>
    </row>
    <row r="2" spans="1:23">
      <c s="2" t="s" r="B2">
        <v>2</v>
      </c>
      <c s="2" t="s" r="C2">
        <v>18</v>
      </c>
      <c s="2" t="s" r="E2">
        <v>429</v>
      </c>
      <c s="2" t="s" r="G2">
        <v>19</v>
      </c>
      <c s="2" t="s" r="I2">
        <v>430</v>
      </c>
      <c s="2" t="s" r="K2">
        <v>20</v>
      </c>
      <c s="2" t="s" r="M2">
        <v>431</v>
      </c>
      <c s="2" t="s" r="O2">
        <v>432</v>
      </c>
      <c s="2" t="s" r="Q2">
        <v>433</v>
      </c>
      <c s="2" t="s" r="S2">
        <v>2</v>
      </c>
      <c s="2" t="s" r="T2">
        <v>19</v>
      </c>
      <c s="2" t="s" r="U2">
        <v>18</v>
      </c>
      <c s="2" t="s" r="V2">
        <v>20</v>
      </c>
      <c s="2" t="s" r="W2">
        <v>64</v>
      </c>
    </row>
    <row r="3" spans="1:23">
      <c s="3" t="s" r="A3">
        <v>434</v>
      </c>
    </row>
    <row r="4" spans="1:23">
      <c s="4" t="s" r="A4">
        <v>80</v>
      </c>
      <c s="6" t="n" r="C4">
        <v>22502</v>
      </c>
      <c s="6" t="n" r="E4">
        <v>18485</v>
      </c>
      <c s="6" t="n" r="G4">
        <v>30629</v>
      </c>
      <c s="6" t="n" r="I4">
        <v>40055</v>
      </c>
      <c s="6" t="n" r="K4">
        <v>19714</v>
      </c>
      <c s="6" t="n" r="M4">
        <v>17088</v>
      </c>
      <c s="6" t="n" r="O4">
        <v>18428</v>
      </c>
      <c s="6" t="n" r="Q4">
        <v>22808</v>
      </c>
      <c s="6" t="n" r="U4">
        <v>111671</v>
      </c>
      <c s="6" t="n" r="V4">
        <v>78038</v>
      </c>
      <c s="6" t="n" r="W4">
        <v>58872</v>
      </c>
    </row>
    <row r="5" spans="1:23">
      <c s="3" t="s" r="A5">
        <v>85</v>
      </c>
    </row>
    <row r="6" spans="1:23">
      <c s="4" t="s" r="A6">
        <v>435</v>
      </c>
      <c s="5" t="n" r="B6">
        <v>33000</v>
      </c>
      <c s="5" t="n" r="G6">
        <v>33000</v>
      </c>
      <c s="5" t="n" r="S6">
        <v>33000</v>
      </c>
      <c s="5" t="n" r="T6">
        <v>33000</v>
      </c>
      <c s="5" t="n" r="U6">
        <v>33000</v>
      </c>
      <c s="5" t="n" r="V6">
        <v>33000</v>
      </c>
      <c s="5" t="n" r="W6">
        <v>33000</v>
      </c>
    </row>
    <row r="7" spans="1:23">
      <c s="4" t="s" r="A7">
        <v>436</v>
      </c>
      <c s="5" t="n" r="B7">
        <v>15</v>
      </c>
      <c s="5" t="n" r="S7">
        <v>12</v>
      </c>
      <c s="5" t="n" r="U7">
        <v>8</v>
      </c>
    </row>
    <row r="8" spans="1:23">
      <c s="4" t="s" r="A8">
        <v>437</v>
      </c>
      <c s="5" t="n" r="B8">
        <v>33015</v>
      </c>
      <c s="5" t="n" r="C8">
        <v>33031</v>
      </c>
      <c s="4" t="s" r="D8">
        <v>84</v>
      </c>
      <c s="5" t="n" r="E8">
        <v>33000</v>
      </c>
      <c s="4" t="s" r="F8">
        <v>84</v>
      </c>
      <c s="5" t="n" r="G8">
        <v>33000</v>
      </c>
      <c s="4" t="s" r="H8">
        <v>84</v>
      </c>
      <c s="5" t="n" r="I8">
        <v>33000</v>
      </c>
      <c s="4" t="s" r="J8">
        <v>84</v>
      </c>
      <c s="5" t="n" r="K8">
        <v>33000</v>
      </c>
      <c s="4" t="s" r="L8">
        <v>84</v>
      </c>
      <c s="5" t="n" r="M8">
        <v>33000</v>
      </c>
      <c s="4" t="s" r="N8">
        <v>84</v>
      </c>
      <c s="5" t="n" r="O8">
        <v>33000</v>
      </c>
      <c s="4" t="s" r="P8">
        <v>84</v>
      </c>
      <c s="5" t="n" r="Q8">
        <v>33000</v>
      </c>
      <c s="4" t="s" r="R8">
        <v>84</v>
      </c>
      <c s="5" t="n" r="S8">
        <v>33012</v>
      </c>
      <c s="5" t="n" r="T8">
        <v>33000</v>
      </c>
      <c s="5" t="n" r="U8">
        <v>33008</v>
      </c>
      <c s="5" t="n" r="V8">
        <v>33000</v>
      </c>
      <c s="5" t="n" r="W8">
        <v>33000</v>
      </c>
    </row>
    <row r="9" spans="1:23">
      <c s="4" t="s" r="A9">
        <v>438</v>
      </c>
      <c s="8" t="n" r="U9">
        <v>3.38</v>
      </c>
      <c s="8" t="n" r="V9">
        <v>2.36</v>
      </c>
      <c s="8" t="n" r="W9">
        <v>1.78</v>
      </c>
    </row>
    <row r="10" spans="1:23">
      <c t="n" r="A10"/>
    </row>
    <row r="11" spans="1:23">
      <c s="4" t="s" r="A11">
        <v>84</v>
      </c>
      <c s="4" t="s" r="B11">
        <v>88</v>
      </c>
    </row>
  </sheetData>
  <mergeCells count="14">
    <mergeCell ref="A1:A2"/>
    <mergeCell ref="B1:R1"/>
    <mergeCell ref="S1:T1"/>
    <mergeCell ref="U1:W1"/>
    <mergeCell ref="C2:D2"/>
    <mergeCell ref="E2:F2"/>
    <mergeCell ref="G2:H2"/>
    <mergeCell ref="I2:J2"/>
    <mergeCell ref="K2:L2"/>
    <mergeCell ref="M2:N2"/>
    <mergeCell ref="O2:P2"/>
    <mergeCell ref="Q2:R2"/>
    <mergeCell ref="A10:W10"/>
    <mergeCell ref="B11:W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t="s" r="A1">
        <v>439</v>
      </c>
      <c s="2" t="s" r="B1">
        <v>62</v>
      </c>
      <c s="2" t="s" r="K1">
        <v>1</v>
      </c>
      <c s="2" t="s" r="M1">
        <v>63</v>
      </c>
    </row>
    <row r="2" spans="1:15">
      <c s="2" t="s" r="B2">
        <v>2</v>
      </c>
      <c s="2" t="s" r="C2">
        <v>18</v>
      </c>
      <c s="2" t="s" r="D2">
        <v>429</v>
      </c>
      <c s="2" t="s" r="E2">
        <v>19</v>
      </c>
      <c s="2" t="s" r="F2">
        <v>430</v>
      </c>
      <c s="2" t="s" r="G2">
        <v>20</v>
      </c>
      <c s="2" t="s" r="H2">
        <v>431</v>
      </c>
      <c s="2" t="s" r="I2">
        <v>432</v>
      </c>
      <c s="2" t="s" r="J2">
        <v>433</v>
      </c>
      <c s="2" t="s" r="K2">
        <v>2</v>
      </c>
      <c s="2" t="s" r="L2">
        <v>19</v>
      </c>
      <c s="2" t="s" r="M2">
        <v>18</v>
      </c>
      <c s="2" t="s" r="N2">
        <v>20</v>
      </c>
      <c s="2" t="s" r="O2">
        <v>64</v>
      </c>
    </row>
    <row r="3" spans="1:15">
      <c s="3" t="s" r="A3">
        <v>440</v>
      </c>
    </row>
    <row r="4" spans="1:15">
      <c s="4" t="s" r="A4">
        <v>441</v>
      </c>
      <c s="6" t="n" r="B4">
        <v>145848</v>
      </c>
      <c s="6" t="n" r="E4">
        <v>201439</v>
      </c>
      <c s="6" t="n" r="K4">
        <v>311119</v>
      </c>
      <c s="6" t="n" r="L4">
        <v>409862</v>
      </c>
      <c s="6" t="n" r="M4">
        <v>808987</v>
      </c>
      <c s="6" t="n" r="N4">
        <v>764126</v>
      </c>
      <c s="6" t="n" r="O4">
        <v>659569</v>
      </c>
    </row>
    <row r="5" spans="1:15">
      <c s="4" t="s" r="A5">
        <v>129</v>
      </c>
      <c s="5" t="n" r="B5">
        <v>432</v>
      </c>
      <c s="5" t="n" r="E5">
        <v>43</v>
      </c>
      <c s="5" t="n" r="K5">
        <v>837</v>
      </c>
      <c s="5" t="n" r="L5">
        <v>85</v>
      </c>
      <c s="5" t="n" r="M5">
        <v>850</v>
      </c>
      <c s="5" t="n" r="N5">
        <v>1197</v>
      </c>
      <c s="5" t="n" r="O5">
        <v>1359</v>
      </c>
    </row>
    <row r="6" spans="1:15">
      <c s="4" t="s" r="A6">
        <v>442</v>
      </c>
      <c s="5" t="n" r="B6">
        <v>146280</v>
      </c>
      <c s="6" t="n" r="C6">
        <v>194722</v>
      </c>
      <c s="6" t="n" r="D6">
        <v>205168</v>
      </c>
      <c s="5" t="n" r="E6">
        <v>201482</v>
      </c>
      <c s="6" t="n" r="F6">
        <v>208465</v>
      </c>
      <c s="6" t="n" r="G6">
        <v>208770</v>
      </c>
      <c s="6" t="n" r="H6">
        <v>198098</v>
      </c>
      <c s="6" t="n" r="I6">
        <v>176143</v>
      </c>
      <c s="6" t="n" r="J6">
        <v>182312</v>
      </c>
      <c s="5" t="n" r="K6">
        <v>311956</v>
      </c>
      <c s="5" t="n" r="L6">
        <v>409947</v>
      </c>
      <c s="5" t="n" r="M6">
        <v>809837</v>
      </c>
      <c s="5" t="n" r="N6">
        <v>765323</v>
      </c>
      <c s="5" t="n" r="O6">
        <v>660928</v>
      </c>
    </row>
    <row r="7" spans="1:15">
      <c s="4" t="s" r="A7">
        <v>443</v>
      </c>
    </row>
    <row r="8" spans="1:15">
      <c s="3" t="s" r="A8">
        <v>440</v>
      </c>
    </row>
    <row r="9" spans="1:15">
      <c s="4" t="s" r="A9">
        <v>441</v>
      </c>
      <c s="5" t="n" r="B9">
        <v>48495</v>
      </c>
      <c s="5" t="n" r="E9">
        <v>65707</v>
      </c>
      <c s="5" t="n" r="K9">
        <v>99356</v>
      </c>
      <c s="5" t="n" r="L9">
        <v>138685</v>
      </c>
      <c s="5" t="n" r="M9">
        <v>257169</v>
      </c>
      <c s="5" t="n" r="N9">
        <v>389706</v>
      </c>
      <c s="5" t="n" r="O9">
        <v>459835</v>
      </c>
    </row>
    <row r="10" spans="1:15">
      <c s="4" t="s" r="A10">
        <v>444</v>
      </c>
    </row>
    <row r="11" spans="1:15">
      <c s="3" t="s" r="A11">
        <v>440</v>
      </c>
    </row>
    <row r="12" spans="1:15">
      <c s="4" t="s" r="A12">
        <v>441</v>
      </c>
      <c s="5" t="n" r="B12">
        <v>40915</v>
      </c>
      <c s="5" t="n" r="E12">
        <v>74893</v>
      </c>
      <c s="5" t="n" r="K12">
        <v>96568</v>
      </c>
      <c s="5" t="n" r="L12">
        <v>147930</v>
      </c>
      <c s="5" t="n" r="M12">
        <v>305118</v>
      </c>
      <c s="5" t="n" r="N12">
        <v>170496</v>
      </c>
      <c s="5" t="n" r="O12">
        <v>73532</v>
      </c>
    </row>
    <row r="13" spans="1:15">
      <c s="4" t="s" r="A13">
        <v>445</v>
      </c>
    </row>
    <row r="14" spans="1:15">
      <c s="3" t="s" r="A14">
        <v>440</v>
      </c>
    </row>
    <row r="15" spans="1:15">
      <c s="4" t="s" r="A15">
        <v>441</v>
      </c>
      <c s="6" t="n" r="B15">
        <v>56438</v>
      </c>
      <c s="6" t="n" r="E15">
        <v>60839</v>
      </c>
      <c s="6" t="n" r="K15">
        <v>115195</v>
      </c>
      <c s="6" t="n" r="L15">
        <v>123247</v>
      </c>
      <c s="6" t="n" r="M15">
        <v>246700</v>
      </c>
      <c s="6" t="n" r="N15">
        <v>203924</v>
      </c>
      <c s="6" t="n" r="O15">
        <v>126202</v>
      </c>
    </row>
  </sheetData>
  <mergeCells count="4">
    <mergeCell ref="A1:A2"/>
    <mergeCell ref="B1:J1"/>
    <mergeCell ref="K1:L1"/>
    <mergeCell ref="M1:O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4"/>
  </cols>
  <sheetData>
    <row r="1" spans="1:13">
      <c s="1" t="s" r="A1">
        <v>446</v>
      </c>
      <c s="2" t="s" r="B1">
        <v>2</v>
      </c>
      <c s="2" t="s" r="D1">
        <v>447</v>
      </c>
      <c s="2" t="s" r="E1">
        <v>18</v>
      </c>
      <c s="2" t="s" r="G1">
        <v>19</v>
      </c>
      <c s="2" t="s" r="I1">
        <v>430</v>
      </c>
      <c s="2" t="s" r="J1">
        <v>20</v>
      </c>
      <c s="2" t="s" r="L1">
        <v>64</v>
      </c>
      <c s="2" t="s" r="M1">
        <v>448</v>
      </c>
    </row>
    <row r="2" spans="1:13">
      <c s="3" t="s" r="A2">
        <v>440</v>
      </c>
    </row>
    <row r="3" spans="1:13">
      <c s="4" t="s" r="A3">
        <v>449</v>
      </c>
      <c s="6" t="n" r="B3">
        <v>324411</v>
      </c>
      <c s="6" t="n" r="E3">
        <v>340393</v>
      </c>
      <c s="6" t="n" r="G3">
        <v>308846</v>
      </c>
      <c s="6" t="n" r="J3">
        <v>330922</v>
      </c>
    </row>
    <row r="4" spans="1:13">
      <c s="4" t="s" r="A4">
        <v>450</v>
      </c>
      <c s="5" t="n" r="B4">
        <v>4186</v>
      </c>
      <c s="4" t="s" r="C4">
        <v>84</v>
      </c>
      <c s="5" t="n" r="E4">
        <v>5202</v>
      </c>
      <c s="4" t="s" r="F4">
        <v>84</v>
      </c>
      <c s="5" t="n" r="G4">
        <v>5372</v>
      </c>
      <c s="4" t="s" r="H4">
        <v>84</v>
      </c>
      <c s="5" t="n" r="J4">
        <v>5870</v>
      </c>
      <c s="4" t="s" r="K4">
        <v>86</v>
      </c>
    </row>
    <row r="5" spans="1:13">
      <c s="4" t="s" r="A5">
        <v>451</v>
      </c>
      <c s="5" t="n" r="B5">
        <v>40118</v>
      </c>
      <c s="5" t="n" r="E5">
        <v>42964</v>
      </c>
      <c s="5" t="n" r="G5">
        <v>45542</v>
      </c>
      <c s="5" t="n" r="J5">
        <v>48993</v>
      </c>
    </row>
    <row r="6" spans="1:13">
      <c s="4" t="s" r="A6">
        <v>452</v>
      </c>
      <c s="5" t="n" r="B6">
        <v>44304</v>
      </c>
      <c s="5" t="n" r="E6">
        <v>48166</v>
      </c>
      <c s="5" t="n" r="G6">
        <v>50914</v>
      </c>
      <c s="5" t="n" r="J6">
        <v>54863</v>
      </c>
    </row>
    <row r="7" spans="1:13">
      <c s="4" t="s" r="A7">
        <v>453</v>
      </c>
      <c s="5" t="n" r="B7">
        <v>368715</v>
      </c>
      <c s="5" t="n" r="E7">
        <v>388559</v>
      </c>
      <c s="5" t="n" r="G7">
        <v>359760</v>
      </c>
      <c s="5" t="n" r="J7">
        <v>385785</v>
      </c>
    </row>
    <row r="8" spans="1:13">
      <c s="4" t="s" r="A8">
        <v>454</v>
      </c>
      <c s="5" t="n" r="B8">
        <v>-51261</v>
      </c>
      <c s="6" t="n" r="D8">
        <v>-51220</v>
      </c>
      <c s="5" t="n" r="E8">
        <v>-64948</v>
      </c>
      <c s="5" t="n" r="G8">
        <v>-67794</v>
      </c>
      <c s="6" t="n" r="I8">
        <v>-74280</v>
      </c>
      <c s="5" t="n" r="J8">
        <v>-82318</v>
      </c>
      <c s="6" t="n" r="L8">
        <v>-82352</v>
      </c>
      <c s="6" t="n" r="M8">
        <v>-59054</v>
      </c>
    </row>
    <row r="9" spans="1:13">
      <c s="4" t="s" r="A9">
        <v>455</v>
      </c>
      <c s="5" t="n" r="B9">
        <v>317454</v>
      </c>
      <c s="5" t="n" r="E9">
        <v>323611</v>
      </c>
      <c s="5" t="n" r="G9">
        <v>291966</v>
      </c>
      <c s="5" t="n" r="J9">
        <v>303467</v>
      </c>
    </row>
    <row r="10" spans="1:13">
      <c s="4" t="s" r="A10">
        <v>443</v>
      </c>
    </row>
    <row r="11" spans="1:13">
      <c s="3" t="s" r="A11">
        <v>440</v>
      </c>
    </row>
    <row r="12" spans="1:13">
      <c s="4" t="s" r="A12">
        <v>449</v>
      </c>
      <c s="5" t="n" r="B12">
        <v>38487</v>
      </c>
      <c s="5" t="n" r="E12">
        <v>35378</v>
      </c>
      <c s="5" t="n" r="G12">
        <v>39207</v>
      </c>
      <c s="5" t="n" r="J12">
        <v>57368</v>
      </c>
    </row>
    <row r="13" spans="1:13">
      <c s="4" t="s" r="A13">
        <v>451</v>
      </c>
      <c s="5" t="n" r="B13">
        <v>19828</v>
      </c>
      <c s="5" t="n" r="E13">
        <v>20920</v>
      </c>
      <c s="5" t="n" r="G13">
        <v>20933</v>
      </c>
      <c s="5" t="n" r="J13">
        <v>23385</v>
      </c>
    </row>
    <row r="14" spans="1:13">
      <c s="4" t="s" r="A14">
        <v>452</v>
      </c>
      <c s="5" t="n" r="B14">
        <v>19828</v>
      </c>
      <c s="5" t="n" r="E14">
        <v>20920</v>
      </c>
      <c s="5" t="n" r="G14">
        <v>20933</v>
      </c>
      <c s="5" t="n" r="J14">
        <v>23385</v>
      </c>
    </row>
    <row r="15" spans="1:13">
      <c s="4" t="s" r="A15">
        <v>453</v>
      </c>
      <c s="5" t="n" r="B15">
        <v>58315</v>
      </c>
      <c s="5" t="n" r="E15">
        <v>56298</v>
      </c>
      <c s="5" t="n" r="G15">
        <v>60140</v>
      </c>
      <c s="5" t="n" r="J15">
        <v>80753</v>
      </c>
    </row>
    <row r="16" spans="1:13">
      <c s="4" t="s" r="A16">
        <v>454</v>
      </c>
      <c s="5" t="n" r="B16">
        <v>-14196</v>
      </c>
      <c s="5" t="n" r="D16">
        <v>-12744</v>
      </c>
      <c s="5" t="n" r="E16">
        <v>-14324</v>
      </c>
      <c s="5" t="n" r="G16">
        <v>-18248</v>
      </c>
      <c s="5" t="n" r="I16">
        <v>-18527</v>
      </c>
      <c s="5" t="n" r="J16">
        <v>-20466</v>
      </c>
      <c s="5" t="n" r="L16">
        <v>-41942</v>
      </c>
      <c s="5" t="n" r="M16">
        <v>-42880</v>
      </c>
    </row>
    <row r="17" spans="1:13">
      <c s="4" t="s" r="A17">
        <v>455</v>
      </c>
      <c s="5" t="n" r="B17">
        <v>44119</v>
      </c>
      <c s="5" t="n" r="E17">
        <v>41974</v>
      </c>
      <c s="5" t="n" r="G17">
        <v>41892</v>
      </c>
      <c s="5" t="n" r="J17">
        <v>60287</v>
      </c>
    </row>
    <row r="18" spans="1:13">
      <c s="4" t="s" r="A18">
        <v>444</v>
      </c>
    </row>
    <row r="19" spans="1:13">
      <c s="3" t="s" r="A19">
        <v>440</v>
      </c>
    </row>
    <row r="20" spans="1:13">
      <c s="4" t="s" r="A20">
        <v>449</v>
      </c>
      <c s="5" t="n" r="B20">
        <v>67974</v>
      </c>
      <c s="5" t="n" r="E20">
        <v>110519</v>
      </c>
      <c s="5" t="n" r="G20">
        <v>112392</v>
      </c>
      <c s="5" t="n" r="J20">
        <v>112969</v>
      </c>
    </row>
    <row r="21" spans="1:13">
      <c s="4" t="s" r="A21">
        <v>450</v>
      </c>
      <c s="5" t="n" r="B21">
        <v>2897</v>
      </c>
      <c s="4" t="s" r="C21">
        <v>84</v>
      </c>
      <c s="5" t="n" r="E21">
        <v>3733</v>
      </c>
      <c s="4" t="s" r="F21">
        <v>84</v>
      </c>
      <c s="5" t="n" r="G21">
        <v>3885</v>
      </c>
      <c s="4" t="s" r="H21">
        <v>84</v>
      </c>
      <c s="5" t="n" r="J21">
        <v>4146</v>
      </c>
      <c s="4" t="s" r="K21">
        <v>86</v>
      </c>
    </row>
    <row r="22" spans="1:13">
      <c s="4" t="s" r="A22">
        <v>451</v>
      </c>
      <c s="5" t="n" r="B22">
        <v>2668</v>
      </c>
      <c s="5" t="n" r="E22">
        <v>4428</v>
      </c>
      <c s="5" t="n" r="G22">
        <v>6132</v>
      </c>
      <c s="5" t="n" r="J22">
        <v>8687</v>
      </c>
    </row>
    <row r="23" spans="1:13">
      <c s="4" t="s" r="A23">
        <v>452</v>
      </c>
      <c s="5" t="n" r="B23">
        <v>5565</v>
      </c>
      <c s="5" t="n" r="E23">
        <v>8161</v>
      </c>
      <c s="5" t="n" r="G23">
        <v>10017</v>
      </c>
      <c s="5" t="n" r="J23">
        <v>12833</v>
      </c>
    </row>
    <row r="24" spans="1:13">
      <c s="4" t="s" r="A24">
        <v>453</v>
      </c>
      <c s="5" t="n" r="B24">
        <v>73539</v>
      </c>
      <c s="5" t="n" r="E24">
        <v>118680</v>
      </c>
      <c s="5" t="n" r="G24">
        <v>122409</v>
      </c>
      <c s="5" t="n" r="J24">
        <v>125802</v>
      </c>
    </row>
    <row r="25" spans="1:13">
      <c s="4" t="s" r="A25">
        <v>454</v>
      </c>
      <c s="5" t="n" r="B25">
        <v>-9091</v>
      </c>
      <c s="5" t="n" r="D25">
        <v>-12340</v>
      </c>
      <c s="5" t="n" r="E25">
        <v>-19749</v>
      </c>
      <c s="5" t="n" r="G25">
        <v>-21579</v>
      </c>
      <c s="5" t="n" r="I25">
        <v>-26669</v>
      </c>
      <c s="5" t="n" r="J25">
        <v>-29244</v>
      </c>
      <c s="5" t="n" r="L25">
        <v>-12565</v>
      </c>
      <c s="5" t="n" r="M25">
        <v>-3723</v>
      </c>
    </row>
    <row r="26" spans="1:13">
      <c s="4" t="s" r="A26">
        <v>455</v>
      </c>
      <c s="5" t="n" r="B26">
        <v>64448</v>
      </c>
      <c s="5" t="n" r="E26">
        <v>98931</v>
      </c>
      <c s="5" t="n" r="G26">
        <v>100830</v>
      </c>
      <c s="5" t="n" r="J26">
        <v>96558</v>
      </c>
    </row>
    <row r="27" spans="1:13">
      <c s="4" t="s" r="A27">
        <v>445</v>
      </c>
    </row>
    <row r="28" spans="1:13">
      <c s="3" t="s" r="A28">
        <v>440</v>
      </c>
    </row>
    <row r="29" spans="1:13">
      <c s="4" t="s" r="A29">
        <v>449</v>
      </c>
      <c s="5" t="n" r="B29">
        <v>217950</v>
      </c>
      <c s="5" t="n" r="E29">
        <v>194496</v>
      </c>
      <c s="5" t="n" r="G29">
        <v>157247</v>
      </c>
      <c s="5" t="n" r="J29">
        <v>160585</v>
      </c>
    </row>
    <row r="30" spans="1:13">
      <c s="4" t="s" r="A30">
        <v>450</v>
      </c>
      <c s="5" t="n" r="B30">
        <v>1289</v>
      </c>
      <c s="4" t="s" r="C30">
        <v>84</v>
      </c>
      <c s="5" t="n" r="E30">
        <v>1469</v>
      </c>
      <c s="4" t="s" r="F30">
        <v>84</v>
      </c>
      <c s="5" t="n" r="G30">
        <v>1487</v>
      </c>
      <c s="4" t="s" r="H30">
        <v>84</v>
      </c>
      <c s="5" t="n" r="J30">
        <v>1724</v>
      </c>
      <c s="4" t="s" r="K30">
        <v>86</v>
      </c>
    </row>
    <row r="31" spans="1:13">
      <c s="4" t="s" r="A31">
        <v>451</v>
      </c>
      <c s="5" t="n" r="B31">
        <v>17622</v>
      </c>
      <c s="5" t="n" r="E31">
        <v>17616</v>
      </c>
      <c s="5" t="n" r="G31">
        <v>18477</v>
      </c>
      <c s="5" t="n" r="J31">
        <v>16921</v>
      </c>
    </row>
    <row r="32" spans="1:13">
      <c s="4" t="s" r="A32">
        <v>452</v>
      </c>
      <c s="5" t="n" r="B32">
        <v>18911</v>
      </c>
      <c s="5" t="n" r="E32">
        <v>19085</v>
      </c>
      <c s="5" t="n" r="G32">
        <v>19964</v>
      </c>
      <c s="5" t="n" r="J32">
        <v>18645</v>
      </c>
    </row>
    <row r="33" spans="1:13">
      <c s="4" t="s" r="A33">
        <v>453</v>
      </c>
      <c s="5" t="n" r="B33">
        <v>236861</v>
      </c>
      <c s="5" t="n" r="E33">
        <v>213581</v>
      </c>
      <c s="5" t="n" r="G33">
        <v>177211</v>
      </c>
      <c s="5" t="n" r="J33">
        <v>179230</v>
      </c>
    </row>
    <row r="34" spans="1:13">
      <c s="4" t="s" r="A34">
        <v>454</v>
      </c>
      <c s="5" t="n" r="B34">
        <v>-27974</v>
      </c>
      <c s="6" t="n" r="D34">
        <v>-26136</v>
      </c>
      <c s="5" t="n" r="E34">
        <v>-30875</v>
      </c>
      <c s="5" t="n" r="G34">
        <v>-27967</v>
      </c>
      <c s="6" t="n" r="I34">
        <v>-29084</v>
      </c>
      <c s="5" t="n" r="J34">
        <v>-32608</v>
      </c>
      <c s="6" t="n" r="L34">
        <v>-27845</v>
      </c>
      <c s="6" t="n" r="M34">
        <v>-12451</v>
      </c>
    </row>
    <row r="35" spans="1:13">
      <c s="4" t="s" r="A35">
        <v>455</v>
      </c>
      <c s="6" t="n" r="B35">
        <v>208887</v>
      </c>
      <c s="6" t="n" r="E35">
        <v>182706</v>
      </c>
      <c s="6" t="n" r="G35">
        <v>149244</v>
      </c>
      <c s="6" t="n" r="J35">
        <v>146622</v>
      </c>
    </row>
    <row r="36" spans="1:13">
      <c t="n" r="A36"/>
    </row>
    <row r="37" spans="1:13">
      <c s="4" t="s" r="A37">
        <v>84</v>
      </c>
      <c s="4" t="s" r="B37">
        <v>456</v>
      </c>
    </row>
    <row r="38" spans="1:13">
      <c s="4" t="s" r="A38">
        <v>86</v>
      </c>
      <c s="4" t="s" r="B38">
        <v>457</v>
      </c>
    </row>
  </sheetData>
  <mergeCells count="7">
    <mergeCell ref="B1:C1"/>
    <mergeCell ref="E1:F1"/>
    <mergeCell ref="G1:H1"/>
    <mergeCell ref="J1:K1"/>
    <mergeCell ref="A36:M36"/>
    <mergeCell ref="B37:M37"/>
    <mergeCell ref="B38:M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97</v>
      </c>
      <c s="2" t="s" r="B1">
        <v>62</v>
      </c>
      <c s="2" t="s" r="D1">
        <v>1</v>
      </c>
      <c s="2" t="s" r="F1">
        <v>63</v>
      </c>
    </row>
    <row r="2" spans="1:8">
      <c s="2" t="s" r="B2">
        <v>2</v>
      </c>
      <c s="2" t="s" r="C2">
        <v>19</v>
      </c>
      <c s="2" t="s" r="D2">
        <v>2</v>
      </c>
      <c s="2" t="s" r="E2">
        <v>19</v>
      </c>
      <c s="2" t="s" r="F2">
        <v>18</v>
      </c>
      <c s="2" t="s" r="G2">
        <v>20</v>
      </c>
      <c s="2" t="s" r="H2">
        <v>64</v>
      </c>
    </row>
    <row r="3" spans="1:8">
      <c s="3" t="s" r="A3">
        <v>90</v>
      </c>
    </row>
    <row r="4" spans="1:8">
      <c s="4" t="s" r="A4">
        <v>98</v>
      </c>
      <c s="6" t="n" r="B4">
        <v>2419</v>
      </c>
      <c s="6" t="n" r="C4">
        <v>1293</v>
      </c>
      <c s="6" t="n" r="D4">
        <v>1229</v>
      </c>
      <c s="6" t="n" r="E4">
        <v>1716</v>
      </c>
      <c s="6" t="n" r="F4">
        <v>-4011</v>
      </c>
      <c s="6" t="n" r="G4">
        <v>1322</v>
      </c>
      <c s="6" t="n" r="H4">
        <v>836</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458</v>
      </c>
      <c s="2" t="s" r="B1">
        <v>62</v>
      </c>
      <c s="2" t="s" r="D1">
        <v>1</v>
      </c>
      <c s="2" t="s" r="F1">
        <v>63</v>
      </c>
    </row>
    <row r="2" spans="1:8">
      <c s="2" t="s" r="B2">
        <v>2</v>
      </c>
      <c s="2" t="s" r="C2">
        <v>19</v>
      </c>
      <c s="2" t="s" r="D2">
        <v>2</v>
      </c>
      <c s="2" t="s" r="E2">
        <v>19</v>
      </c>
      <c s="2" t="s" r="F2">
        <v>18</v>
      </c>
      <c s="2" t="s" r="G2">
        <v>20</v>
      </c>
      <c s="2" t="s" r="H2">
        <v>64</v>
      </c>
    </row>
    <row r="3" spans="1:8">
      <c s="3" t="s" r="A3">
        <v>459</v>
      </c>
    </row>
    <row r="4" spans="1:8">
      <c s="4" t="s" r="A4">
        <v>460</v>
      </c>
      <c s="6" t="n" r="B4">
        <v>51220</v>
      </c>
      <c s="6" t="n" r="C4">
        <v>74280</v>
      </c>
      <c s="6" t="n" r="D4">
        <v>64948</v>
      </c>
      <c s="6" t="n" r="E4">
        <v>82318</v>
      </c>
      <c s="6" t="n" r="F4">
        <v>82318</v>
      </c>
      <c s="6" t="n" r="G4">
        <v>82352</v>
      </c>
      <c s="6" t="n" r="H4">
        <v>59054</v>
      </c>
    </row>
    <row r="5" spans="1:8">
      <c s="4" t="s" r="A5">
        <v>461</v>
      </c>
      <c s="5" t="n" r="B5">
        <v>41053</v>
      </c>
      <c s="5" t="n" r="C5">
        <v>66458</v>
      </c>
      <c s="5" t="n" r="D5">
        <v>80254</v>
      </c>
      <c s="5" t="n" r="E5">
        <v>133742</v>
      </c>
      <c s="5" t="n" r="F5">
        <v>267258</v>
      </c>
      <c s="5" t="n" r="G5">
        <v>315629</v>
      </c>
      <c s="5" t="n" r="H5">
        <v>288134</v>
      </c>
    </row>
    <row r="6" spans="1:8">
      <c s="4" t="s" r="A6">
        <v>462</v>
      </c>
      <c s="5" t="n" r="B6">
        <v>-58210</v>
      </c>
      <c s="5" t="n" r="C6">
        <v>-90778</v>
      </c>
      <c s="5" t="n" r="D6">
        <v>-128703</v>
      </c>
      <c s="5" t="n" r="E6">
        <v>-184564</v>
      </c>
      <c s="5" t="n" r="F6">
        <v>-354023</v>
      </c>
      <c s="5" t="n" r="G6">
        <v>-372358</v>
      </c>
      <c s="5" t="n" r="H6">
        <v>-307449</v>
      </c>
    </row>
    <row r="7" spans="1:8">
      <c s="4" t="s" r="A7">
        <v>463</v>
      </c>
      <c s="5" t="n" r="B7">
        <v>16669</v>
      </c>
      <c s="5" t="n" r="C7">
        <v>16994</v>
      </c>
      <c s="5" t="n" r="D7">
        <v>35026</v>
      </c>
      <c s="5" t="n" r="E7">
        <v>35123</v>
      </c>
      <c s="5" t="n" r="F7">
        <v>70347</v>
      </c>
      <c s="5" t="n" r="G7">
        <v>56054</v>
      </c>
      <c s="5" t="n" r="H7">
        <v>40839</v>
      </c>
    </row>
    <row r="8" spans="1:8">
      <c s="4" t="s" r="A8">
        <v>464</v>
      </c>
      <c s="5" t="n" r="B8">
        <v>529</v>
      </c>
      <c s="5" t="n" r="C8">
        <v>840</v>
      </c>
      <c s="5" t="n" r="D8">
        <v>-264</v>
      </c>
      <c s="5" t="n" r="E8">
        <v>1175</v>
      </c>
      <c s="5" t="n" r="F8">
        <v>-952</v>
      </c>
      <c s="5" t="n" r="G8">
        <v>641</v>
      </c>
      <c s="5" t="n" r="H8">
        <v>1774</v>
      </c>
    </row>
    <row r="9" spans="1:8">
      <c s="4" t="s" r="A9">
        <v>465</v>
      </c>
      <c s="5" t="n" r="B9">
        <v>51261</v>
      </c>
      <c s="5" t="n" r="C9">
        <v>67794</v>
      </c>
      <c s="5" t="n" r="D9">
        <v>51261</v>
      </c>
      <c s="5" t="n" r="E9">
        <v>67794</v>
      </c>
      <c s="5" t="n" r="F9">
        <v>64948</v>
      </c>
      <c s="5" t="n" r="G9">
        <v>82318</v>
      </c>
      <c s="5" t="n" r="H9">
        <v>82352</v>
      </c>
    </row>
    <row r="10" spans="1:8">
      <c s="3" t="s" r="A10">
        <v>466</v>
      </c>
    </row>
    <row r="11" spans="1:8">
      <c s="4" t="s" r="A11">
        <v>460</v>
      </c>
      <c s="5" t="n" r="B11">
        <v>945</v>
      </c>
      <c s="5" t="n" r="C11">
        <v>1199</v>
      </c>
      <c s="5" t="n" r="D11">
        <v>1576</v>
      </c>
      <c s="5" t="n" r="E11">
        <v>2047</v>
      </c>
      <c s="5" t="n" r="F11">
        <v>2047</v>
      </c>
      <c s="5" t="n" r="G11">
        <v>2624</v>
      </c>
      <c s="5" t="n" r="H11">
        <v>2284</v>
      </c>
    </row>
    <row r="12" spans="1:8">
      <c s="4" t="s" r="A12">
        <v>467</v>
      </c>
      <c s="5" t="n" r="B12">
        <v>483</v>
      </c>
      <c s="5" t="n" r="C12">
        <v>382</v>
      </c>
      <c s="5" t="n" r="D12">
        <v>-148</v>
      </c>
      <c s="5" t="n" r="E12">
        <v>-466</v>
      </c>
      <c s="5" t="n" r="F12">
        <v>-471</v>
      </c>
      <c s="5" t="n" r="G12">
        <v>-577</v>
      </c>
      <c s="5" t="n" r="H12">
        <v>340</v>
      </c>
    </row>
    <row r="13" spans="1:8">
      <c s="4" t="s" r="A13">
        <v>465</v>
      </c>
      <c s="5" t="n" r="B13">
        <v>1428</v>
      </c>
      <c s="5" t="n" r="C13">
        <v>1581</v>
      </c>
      <c s="5" t="n" r="D13">
        <v>1428</v>
      </c>
      <c s="5" t="n" r="E13">
        <v>1581</v>
      </c>
      <c s="5" t="n" r="F13">
        <v>1576</v>
      </c>
      <c s="5" t="n" r="G13">
        <v>2047</v>
      </c>
      <c s="5" t="n" r="H13">
        <v>2624</v>
      </c>
    </row>
    <row r="14" spans="1:8">
      <c s="4" t="s" r="A14">
        <v>443</v>
      </c>
    </row>
    <row r="15" spans="1:8">
      <c s="3" t="s" r="A15">
        <v>459</v>
      </c>
    </row>
    <row r="16" spans="1:8">
      <c s="4" t="s" r="A16">
        <v>460</v>
      </c>
      <c s="5" t="n" r="B16">
        <v>12744</v>
      </c>
      <c s="5" t="n" r="C16">
        <v>18527</v>
      </c>
      <c s="5" t="n" r="D16">
        <v>14324</v>
      </c>
      <c s="5" t="n" r="E16">
        <v>20466</v>
      </c>
      <c s="5" t="n" r="F16">
        <v>20466</v>
      </c>
      <c s="5" t="n" r="G16">
        <v>41942</v>
      </c>
      <c s="5" t="n" r="H16">
        <v>42880</v>
      </c>
    </row>
    <row r="17" spans="1:8">
      <c s="4" t="s" r="A17">
        <v>461</v>
      </c>
      <c s="5" t="n" r="B17">
        <v>13929</v>
      </c>
      <c s="5" t="n" r="C17">
        <v>19288</v>
      </c>
      <c s="5" t="n" r="D17">
        <v>26441</v>
      </c>
      <c s="5" t="n" r="E17">
        <v>36456</v>
      </c>
      <c s="5" t="n" r="F17">
        <v>70382</v>
      </c>
      <c s="5" t="n" r="G17">
        <v>136534</v>
      </c>
      <c s="5" t="n" r="H17">
        <v>176701</v>
      </c>
    </row>
    <row r="18" spans="1:8">
      <c s="4" t="s" r="A18">
        <v>462</v>
      </c>
      <c s="5" t="n" r="B18">
        <v>-17794</v>
      </c>
      <c s="5" t="n" r="C18">
        <v>-26278</v>
      </c>
      <c s="5" t="n" r="D18">
        <v>-37572</v>
      </c>
      <c s="5" t="n" r="E18">
        <v>-55413</v>
      </c>
      <c s="5" t="n" r="F18">
        <v>-105129</v>
      </c>
      <c s="5" t="n" r="G18">
        <v>-192504</v>
      </c>
      <c s="5" t="n" r="H18">
        <v>-210557</v>
      </c>
    </row>
    <row r="19" spans="1:8">
      <c s="4" t="s" r="A19">
        <v>463</v>
      </c>
      <c s="5" t="n" r="B19">
        <v>5111</v>
      </c>
      <c s="5" t="n" r="C19">
        <v>6523</v>
      </c>
      <c s="5" t="n" r="D19">
        <v>10981</v>
      </c>
      <c s="5" t="n" r="E19">
        <v>16502</v>
      </c>
      <c s="5" t="n" r="F19">
        <v>28785</v>
      </c>
      <c s="5" t="n" r="G19">
        <v>34796</v>
      </c>
      <c s="5" t="n" r="H19">
        <v>31675</v>
      </c>
    </row>
    <row r="20" spans="1:8">
      <c s="4" t="s" r="A20">
        <v>464</v>
      </c>
      <c s="5" t="n" r="B20">
        <v>206</v>
      </c>
      <c s="5" t="n" r="C20">
        <v>188</v>
      </c>
      <c s="5" t="n" r="D20">
        <v>22</v>
      </c>
      <c s="5" t="n" r="E20">
        <v>237</v>
      </c>
      <c s="5" t="n" r="F20">
        <v>-180</v>
      </c>
      <c s="5" t="n" r="G20">
        <v>-302</v>
      </c>
      <c s="5" t="n" r="H20">
        <v>1243</v>
      </c>
    </row>
    <row r="21" spans="1:8">
      <c s="4" t="s" r="A21">
        <v>465</v>
      </c>
      <c s="5" t="n" r="B21">
        <v>14196</v>
      </c>
      <c s="5" t="n" r="C21">
        <v>18248</v>
      </c>
      <c s="5" t="n" r="D21">
        <v>14196</v>
      </c>
      <c s="5" t="n" r="E21">
        <v>18248</v>
      </c>
      <c s="5" t="n" r="F21">
        <v>14324</v>
      </c>
      <c s="5" t="n" r="G21">
        <v>20466</v>
      </c>
      <c s="5" t="n" r="H21">
        <v>41942</v>
      </c>
    </row>
    <row r="22" spans="1:8">
      <c s="3" t="s" r="A22">
        <v>466</v>
      </c>
    </row>
    <row r="23" spans="1:8">
      <c s="4" t="s" r="A23">
        <v>460</v>
      </c>
      <c s="5" t="n" r="B23">
        <v>906</v>
      </c>
      <c s="5" t="n" r="C23">
        <v>1199</v>
      </c>
      <c s="5" t="n" r="D23">
        <v>1575</v>
      </c>
      <c s="5" t="n" r="E23">
        <v>2047</v>
      </c>
      <c s="5" t="n" r="F23">
        <v>2047</v>
      </c>
      <c s="5" t="n" r="G23">
        <v>2624</v>
      </c>
      <c s="5" t="n" r="H23">
        <v>2284</v>
      </c>
    </row>
    <row r="24" spans="1:8">
      <c s="4" t="s" r="A24">
        <v>467</v>
      </c>
      <c s="5" t="n" r="B24">
        <v>370</v>
      </c>
      <c s="5" t="n" r="C24">
        <v>382</v>
      </c>
      <c s="5" t="n" r="D24">
        <v>-299</v>
      </c>
      <c s="5" t="n" r="E24">
        <v>-466</v>
      </c>
      <c s="5" t="n" r="F24">
        <v>-472</v>
      </c>
      <c s="5" t="n" r="G24">
        <v>-577</v>
      </c>
      <c s="5" t="n" r="H24">
        <v>340</v>
      </c>
    </row>
    <row r="25" spans="1:8">
      <c s="4" t="s" r="A25">
        <v>465</v>
      </c>
      <c s="5" t="n" r="B25">
        <v>1276</v>
      </c>
      <c s="5" t="n" r="C25">
        <v>1581</v>
      </c>
      <c s="5" t="n" r="D25">
        <v>1276</v>
      </c>
      <c s="5" t="n" r="E25">
        <v>1581</v>
      </c>
      <c s="5" t="n" r="F25">
        <v>1575</v>
      </c>
      <c s="5" t="n" r="G25">
        <v>2047</v>
      </c>
      <c s="5" t="n" r="H25">
        <v>2624</v>
      </c>
    </row>
    <row r="26" spans="1:8">
      <c s="4" t="s" r="A26">
        <v>444</v>
      </c>
    </row>
    <row r="27" spans="1:8">
      <c s="3" t="s" r="A27">
        <v>459</v>
      </c>
    </row>
    <row r="28" spans="1:8">
      <c s="4" t="s" r="A28">
        <v>460</v>
      </c>
      <c s="5" t="n" r="B28">
        <v>12340</v>
      </c>
      <c s="5" t="n" r="C28">
        <v>26669</v>
      </c>
      <c s="5" t="n" r="D28">
        <v>19749</v>
      </c>
      <c s="5" t="n" r="E28">
        <v>29244</v>
      </c>
      <c s="5" t="n" r="F28">
        <v>29244</v>
      </c>
      <c s="5" t="n" r="G28">
        <v>12565</v>
      </c>
      <c s="5" t="n" r="H28">
        <v>3723</v>
      </c>
    </row>
    <row r="29" spans="1:8">
      <c s="4" t="s" r="A29">
        <v>461</v>
      </c>
      <c s="5" t="n" r="B29">
        <v>4870</v>
      </c>
      <c s="5" t="n" r="C29">
        <v>21786</v>
      </c>
      <c s="5" t="n" r="D29">
        <v>12683</v>
      </c>
      <c s="5" t="n" r="E29">
        <v>45699</v>
      </c>
      <c s="5" t="n" r="F29">
        <v>92461</v>
      </c>
      <c s="5" t="n" r="G29">
        <v>72308</v>
      </c>
      <c s="5" t="n" r="H29">
        <v>36251</v>
      </c>
    </row>
    <row r="30" spans="1:8">
      <c s="4" t="s" r="A30">
        <v>462</v>
      </c>
      <c s="5" t="n" r="B30">
        <v>-13740</v>
      </c>
      <c s="5" t="n" r="C30">
        <v>-31486</v>
      </c>
      <c s="5" t="n" r="D30">
        <v>-34573</v>
      </c>
      <c s="5" t="n" r="E30">
        <v>-61588</v>
      </c>
      <c s="5" t="n" r="F30">
        <v>-119428</v>
      </c>
      <c s="5" t="n" r="G30">
        <v>-63001</v>
      </c>
      <c s="5" t="n" r="H30">
        <v>-31399</v>
      </c>
    </row>
    <row r="31" spans="1:8">
      <c s="4" t="s" r="A31">
        <v>463</v>
      </c>
      <c s="5" t="n" r="B31">
        <v>5509</v>
      </c>
      <c s="5" t="n" r="C31">
        <v>4276</v>
      </c>
      <c s="5" t="n" r="D31">
        <v>11416</v>
      </c>
      <c s="5" t="n" r="E31">
        <v>7776</v>
      </c>
      <c s="5" t="n" r="F31">
        <v>17943</v>
      </c>
      <c s="5" t="n" r="G31">
        <v>6714</v>
      </c>
      <c s="5" t="n" r="H31">
        <v>3990</v>
      </c>
    </row>
    <row r="32" spans="1:8">
      <c s="4" t="s" r="A32">
        <v>464</v>
      </c>
      <c s="5" t="n" r="B32">
        <v>112</v>
      </c>
      <c s="5" t="n" r="C32">
        <v>334</v>
      </c>
      <c s="5" t="n" r="D32">
        <v>-184</v>
      </c>
      <c s="5" t="n" r="E32">
        <v>448</v>
      </c>
      <c s="5" t="n" r="F32">
        <v>-471</v>
      </c>
      <c s="5" t="n" r="G32">
        <v>658</v>
      </c>
    </row>
    <row r="33" spans="1:8">
      <c s="4" t="s" r="A33">
        <v>465</v>
      </c>
      <c s="5" t="n" r="B33">
        <v>9091</v>
      </c>
      <c s="5" t="n" r="C33">
        <v>21579</v>
      </c>
      <c s="5" t="n" r="D33">
        <v>9091</v>
      </c>
      <c s="5" t="n" r="E33">
        <v>21579</v>
      </c>
      <c s="5" t="n" r="F33">
        <v>19749</v>
      </c>
      <c s="5" t="n" r="G33">
        <v>29244</v>
      </c>
      <c s="5" t="n" r="H33">
        <v>12565</v>
      </c>
    </row>
    <row r="34" spans="1:8">
      <c s="4" t="s" r="A34">
        <v>445</v>
      </c>
    </row>
    <row r="35" spans="1:8">
      <c s="3" t="s" r="A35">
        <v>459</v>
      </c>
    </row>
    <row r="36" spans="1:8">
      <c s="4" t="s" r="A36">
        <v>460</v>
      </c>
      <c s="5" t="n" r="B36">
        <v>26136</v>
      </c>
      <c s="5" t="n" r="C36">
        <v>29084</v>
      </c>
      <c s="5" t="n" r="D36">
        <v>30875</v>
      </c>
      <c s="5" t="n" r="E36">
        <v>32608</v>
      </c>
      <c s="5" t="n" r="F36">
        <v>32608</v>
      </c>
      <c s="5" t="n" r="G36">
        <v>27845</v>
      </c>
      <c s="5" t="n" r="H36">
        <v>12451</v>
      </c>
    </row>
    <row r="37" spans="1:8">
      <c s="4" t="s" r="A37">
        <v>461</v>
      </c>
      <c s="5" t="n" r="B37">
        <v>22254</v>
      </c>
      <c s="5" t="n" r="C37">
        <v>25384</v>
      </c>
      <c s="5" t="n" r="D37">
        <v>41130</v>
      </c>
      <c s="5" t="n" r="E37">
        <v>51587</v>
      </c>
      <c s="5" t="n" r="F37">
        <v>104415</v>
      </c>
      <c s="5" t="n" r="G37">
        <v>106787</v>
      </c>
      <c s="5" t="n" r="H37">
        <v>75182</v>
      </c>
    </row>
    <row r="38" spans="1:8">
      <c s="4" t="s" r="A38">
        <v>462</v>
      </c>
      <c s="5" t="n" r="B38">
        <v>-26676</v>
      </c>
      <c s="5" t="n" r="C38">
        <v>-33014</v>
      </c>
      <c s="5" t="n" r="D38">
        <v>-56558</v>
      </c>
      <c s="5" t="n" r="E38">
        <v>-67563</v>
      </c>
      <c s="5" t="n" r="F38">
        <v>-129466</v>
      </c>
      <c s="5" t="n" r="G38">
        <v>-116853</v>
      </c>
      <c s="5" t="n" r="H38">
        <v>-65493</v>
      </c>
    </row>
    <row r="39" spans="1:8">
      <c s="4" t="s" r="A39">
        <v>463</v>
      </c>
      <c s="5" t="n" r="B39">
        <v>6049</v>
      </c>
      <c s="5" t="n" r="C39">
        <v>6195</v>
      </c>
      <c s="5" t="n" r="D39">
        <v>12629</v>
      </c>
      <c s="5" t="n" r="E39">
        <v>10845</v>
      </c>
      <c s="5" t="n" r="F39">
        <v>23619</v>
      </c>
      <c s="5" t="n" r="G39">
        <v>14544</v>
      </c>
      <c s="5" t="n" r="H39">
        <v>5174</v>
      </c>
    </row>
    <row r="40" spans="1:8">
      <c s="4" t="s" r="A40">
        <v>464</v>
      </c>
      <c s="5" t="n" r="B40">
        <v>211</v>
      </c>
      <c s="5" t="n" r="C40">
        <v>318</v>
      </c>
      <c s="5" t="n" r="D40">
        <v>-102</v>
      </c>
      <c s="5" t="n" r="E40">
        <v>490</v>
      </c>
      <c s="5" t="n" r="F40">
        <v>-301</v>
      </c>
      <c s="5" t="n" r="G40">
        <v>285</v>
      </c>
      <c s="5" t="n" r="H40">
        <v>531</v>
      </c>
    </row>
    <row r="41" spans="1:8">
      <c s="4" t="s" r="A41">
        <v>465</v>
      </c>
      <c s="5" t="n" r="B41">
        <v>27974</v>
      </c>
      <c s="6" t="n" r="C41">
        <v>27967</v>
      </c>
      <c s="5" t="n" r="D41">
        <v>27974</v>
      </c>
      <c s="6" t="n" r="E41">
        <v>27967</v>
      </c>
      <c s="5" t="n" r="F41">
        <v>30875</v>
      </c>
      <c s="6" t="n" r="G41">
        <v>32608</v>
      </c>
      <c s="6" t="n" r="H41">
        <v>27845</v>
      </c>
    </row>
    <row r="42" spans="1:8">
      <c s="3" t="s" r="A42">
        <v>466</v>
      </c>
    </row>
    <row r="43" spans="1:8">
      <c s="4" t="s" r="A43">
        <v>460</v>
      </c>
      <c s="5" t="n" r="B43">
        <v>39</v>
      </c>
      <c s="5" t="n" r="D43">
        <v>1</v>
      </c>
    </row>
    <row r="44" spans="1:8">
      <c s="4" t="s" r="A44">
        <v>467</v>
      </c>
      <c s="5" t="n" r="B44">
        <v>113</v>
      </c>
      <c s="5" t="n" r="D44">
        <v>151</v>
      </c>
      <c s="5" t="n" r="F44">
        <v>1</v>
      </c>
    </row>
    <row r="45" spans="1:8">
      <c s="4" t="s" r="A45">
        <v>465</v>
      </c>
      <c s="6" t="n" r="B45">
        <v>152</v>
      </c>
      <c s="6" t="n" r="D45">
        <v>152</v>
      </c>
      <c s="6" t="n" r="F45">
        <v>1</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468</v>
      </c>
      <c s="2" t="s" r="B1">
        <v>1</v>
      </c>
      <c s="2" t="s" r="C1">
        <v>63</v>
      </c>
    </row>
    <row r="2" spans="1:5">
      <c s="2" t="s" r="B2">
        <v>2</v>
      </c>
      <c s="2" t="s" r="C2">
        <v>18</v>
      </c>
      <c s="2" t="s" r="D2">
        <v>19</v>
      </c>
      <c s="2" t="s" r="E2">
        <v>20</v>
      </c>
    </row>
    <row r="3" spans="1:5">
      <c s="3" t="s" r="A3">
        <v>440</v>
      </c>
    </row>
    <row r="4" spans="1:5">
      <c s="4" t="s" r="A4">
        <v>469</v>
      </c>
      <c s="6" t="n" r="B4">
        <v>31500</v>
      </c>
      <c s="6" t="n" r="C4">
        <v>36300</v>
      </c>
      <c s="6" t="n" r="D4">
        <v>34900</v>
      </c>
      <c s="6" t="n" r="E4">
        <v>41400</v>
      </c>
    </row>
    <row r="5" spans="1:5">
      <c s="4" t="s" r="A5">
        <v>470</v>
      </c>
      <c s="6" t="n" r="B5">
        <v>1428</v>
      </c>
      <c s="6" t="n" r="C5">
        <v>1576</v>
      </c>
      <c s="6" t="n" r="D5">
        <v>1581</v>
      </c>
      <c s="6" t="n" r="E5">
        <v>2047</v>
      </c>
    </row>
    <row r="6" spans="1:5">
      <c s="4" t="s" r="A6">
        <v>389</v>
      </c>
      <c s="4" t="s" r="B6">
        <v>390</v>
      </c>
    </row>
    <row r="7" spans="1:5">
      <c s="4" t="s" r="A7">
        <v>410</v>
      </c>
    </row>
    <row r="8" spans="1:5">
      <c s="3" t="s" r="A8">
        <v>440</v>
      </c>
    </row>
    <row r="9" spans="1:5">
      <c s="4" t="s" r="A9">
        <v>404</v>
      </c>
      <c s="4" t="s" r="B9">
        <v>411</v>
      </c>
      <c s="4" t="s" r="C9">
        <v>411</v>
      </c>
    </row>
    <row r="10" spans="1:5">
      <c s="4" t="s" r="A10">
        <v>401</v>
      </c>
    </row>
    <row r="11" spans="1:5">
      <c s="3" t="s" r="A11">
        <v>440</v>
      </c>
    </row>
    <row r="12" spans="1:5">
      <c s="4" t="s" r="A12">
        <v>404</v>
      </c>
      <c s="4" t="s" r="B12">
        <v>405</v>
      </c>
      <c s="4" t="s" r="C12">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71</v>
      </c>
      <c s="2" t="s" r="B1">
        <v>2</v>
      </c>
      <c s="2" t="s" r="C1">
        <v>18</v>
      </c>
      <c s="2" t="s" r="D1">
        <v>19</v>
      </c>
      <c s="2" t="s" r="E1">
        <v>20</v>
      </c>
    </row>
    <row r="2" spans="1:5">
      <c s="3" t="s" r="A2">
        <v>418</v>
      </c>
    </row>
    <row r="3" spans="1:5">
      <c s="4" t="s" r="A3">
        <v>472</v>
      </c>
      <c s="6" t="n" r="C3">
        <v>96243</v>
      </c>
      <c s="6" t="n" r="E3">
        <v>95875</v>
      </c>
    </row>
    <row r="4" spans="1:5">
      <c s="4" t="s" r="A4">
        <v>473</v>
      </c>
      <c s="5" t="n" r="C4">
        <v>-62258</v>
      </c>
      <c s="5" t="n" r="E4">
        <v>-56470</v>
      </c>
    </row>
    <row r="5" spans="1:5">
      <c s="4" t="s" r="A5">
        <v>474</v>
      </c>
      <c s="6" t="n" r="B5">
        <v>50549</v>
      </c>
      <c s="5" t="n" r="C5">
        <v>33985</v>
      </c>
      <c s="6" t="n" r="D5">
        <v>38000</v>
      </c>
      <c s="5" t="n" r="E5">
        <v>39405</v>
      </c>
    </row>
    <row r="6" spans="1:5">
      <c s="4" t="s" r="A6">
        <v>475</v>
      </c>
    </row>
    <row r="7" spans="1:5">
      <c s="3" t="s" r="A7">
        <v>418</v>
      </c>
    </row>
    <row r="8" spans="1:5">
      <c s="4" t="s" r="A8">
        <v>472</v>
      </c>
      <c s="5" t="n" r="C8">
        <v>54966</v>
      </c>
      <c s="5" t="n" r="E8">
        <v>56511</v>
      </c>
    </row>
    <row r="9" spans="1:5">
      <c s="4" t="s" r="A9">
        <v>473</v>
      </c>
      <c s="5" t="n" r="C9">
        <v>-32117</v>
      </c>
      <c s="5" t="n" r="E9">
        <v>-35014</v>
      </c>
    </row>
    <row r="10" spans="1:5">
      <c s="4" t="s" r="A10">
        <v>474</v>
      </c>
      <c s="5" t="n" r="C10">
        <v>22849</v>
      </c>
      <c s="5" t="n" r="E10">
        <v>21497</v>
      </c>
    </row>
    <row r="11" spans="1:5">
      <c s="4" t="s" r="A11">
        <v>476</v>
      </c>
    </row>
    <row r="12" spans="1:5">
      <c s="3" t="s" r="A12">
        <v>418</v>
      </c>
    </row>
    <row r="13" spans="1:5">
      <c s="4" t="s" r="A13">
        <v>472</v>
      </c>
      <c s="5" t="n" r="C13">
        <v>26690</v>
      </c>
      <c s="5" t="n" r="E13">
        <v>25077</v>
      </c>
    </row>
    <row r="14" spans="1:5">
      <c s="4" t="s" r="A14">
        <v>473</v>
      </c>
      <c s="5" t="n" r="C14">
        <v>-19245</v>
      </c>
      <c s="5" t="n" r="E14">
        <v>-14034</v>
      </c>
    </row>
    <row r="15" spans="1:5">
      <c s="4" t="s" r="A15">
        <v>474</v>
      </c>
      <c s="5" t="n" r="C15">
        <v>7445</v>
      </c>
      <c s="5" t="n" r="E15">
        <v>11043</v>
      </c>
    </row>
    <row r="16" spans="1:5">
      <c s="4" t="s" r="A16">
        <v>477</v>
      </c>
    </row>
    <row r="17" spans="1:5">
      <c s="3" t="s" r="A17">
        <v>418</v>
      </c>
    </row>
    <row r="18" spans="1:5">
      <c s="4" t="s" r="A18">
        <v>472</v>
      </c>
      <c s="5" t="n" r="C18">
        <v>14587</v>
      </c>
      <c s="5" t="n" r="E18">
        <v>14287</v>
      </c>
    </row>
    <row r="19" spans="1:5">
      <c s="4" t="s" r="A19">
        <v>473</v>
      </c>
      <c s="5" t="n" r="C19">
        <v>-10896</v>
      </c>
      <c s="5" t="n" r="E19">
        <v>-7422</v>
      </c>
    </row>
    <row r="20" spans="1:5">
      <c s="4" t="s" r="A20">
        <v>474</v>
      </c>
      <c s="6" t="n" r="C20">
        <v>3691</v>
      </c>
      <c s="6" t="n" r="E20">
        <v>68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78</v>
      </c>
      <c s="2" t="s" r="B1">
        <v>63</v>
      </c>
    </row>
    <row r="2" spans="1:4">
      <c s="2" t="s" r="B2">
        <v>18</v>
      </c>
      <c s="2" t="s" r="C2">
        <v>20</v>
      </c>
      <c s="2" t="s" r="D2">
        <v>64</v>
      </c>
    </row>
    <row r="3" spans="1:4">
      <c s="3" t="s" r="A3">
        <v>418</v>
      </c>
    </row>
    <row r="4" spans="1:4">
      <c s="4" t="s" r="A4">
        <v>479</v>
      </c>
      <c s="9" t="n" r="B4">
        <v>18.7</v>
      </c>
      <c s="6" t="n" r="C4">
        <v>17</v>
      </c>
      <c s="6" t="n" r="D4">
        <v>13</v>
      </c>
    </row>
    <row r="5" spans="1:4">
      <c s="4" t="s" r="A5">
        <v>480</v>
      </c>
    </row>
    <row r="6" spans="1:4">
      <c s="3" t="s" r="A6">
        <v>418</v>
      </c>
    </row>
    <row r="7" spans="1:4">
      <c s="4" t="s" r="A7">
        <v>481</v>
      </c>
      <c s="9" t="n" r="B7">
        <v>8.6</v>
      </c>
      <c s="9" t="n" r="C7">
        <v>6.6</v>
      </c>
      <c s="9" t="n" r="D7">
        <v>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82</v>
      </c>
      <c s="2" t="s" r="B1">
        <v>63</v>
      </c>
    </row>
    <row r="2" spans="1:3">
      <c s="2" t="s" r="B2">
        <v>18</v>
      </c>
      <c s="2" t="s" r="C2">
        <v>20</v>
      </c>
    </row>
    <row r="3" spans="1:3">
      <c s="3" t="s" r="A3">
        <v>175</v>
      </c>
    </row>
    <row r="4" spans="1:3">
      <c s="4" t="s" r="A4">
        <v>483</v>
      </c>
      <c s="6" t="n" r="B4">
        <v>255869</v>
      </c>
      <c s="6" t="n" r="C4">
        <v>255875</v>
      </c>
    </row>
    <row r="5" spans="1:3">
      <c s="4" t="s" r="A5">
        <v>464</v>
      </c>
      <c s="5" t="n" r="B5">
        <v>-7</v>
      </c>
      <c s="5" t="n" r="C5">
        <v>-6</v>
      </c>
    </row>
    <row r="6" spans="1:3">
      <c s="4" t="s" r="A6">
        <v>484</v>
      </c>
      <c s="6" t="n" r="B6">
        <v>255862</v>
      </c>
      <c s="6" t="n" r="C6">
        <v>2558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85</v>
      </c>
      <c s="2" t="s" r="B1">
        <v>18</v>
      </c>
      <c s="2" t="s" r="C1">
        <v>20</v>
      </c>
    </row>
    <row r="2" spans="1:3">
      <c s="3" t="s" r="A2">
        <v>486</v>
      </c>
    </row>
    <row r="3" spans="1:3">
      <c s="4" t="s" r="A3">
        <v>487</v>
      </c>
      <c s="6" t="n" r="B3">
        <v>5634</v>
      </c>
      <c s="6" t="n" r="C3">
        <v>5604</v>
      </c>
    </row>
    <row r="4" spans="1:3">
      <c s="4" t="s" r="A4">
        <v>488</v>
      </c>
      <c s="5" t="n" r="B4">
        <v>-5595</v>
      </c>
      <c s="5" t="n" r="C4">
        <v>-5559</v>
      </c>
    </row>
    <row r="5" spans="1:3">
      <c s="4" t="s" r="A5">
        <v>489</v>
      </c>
      <c s="5" t="n" r="B5">
        <v>39</v>
      </c>
      <c s="5" t="n" r="C5">
        <v>45</v>
      </c>
    </row>
    <row r="6" spans="1:3">
      <c s="4" t="s" r="A6">
        <v>490</v>
      </c>
    </row>
    <row r="7" spans="1:3">
      <c s="3" t="s" r="A7">
        <v>486</v>
      </c>
    </row>
    <row r="8" spans="1:3">
      <c s="4" t="s" r="A8">
        <v>487</v>
      </c>
      <c s="5" t="n" r="B8">
        <v>2739</v>
      </c>
      <c s="5" t="n" r="C8">
        <v>2743</v>
      </c>
    </row>
    <row r="9" spans="1:3">
      <c s="4" t="s" r="A9">
        <v>488</v>
      </c>
      <c s="5" t="n" r="B9">
        <v>-2739</v>
      </c>
      <c s="5" t="n" r="C9">
        <v>-2727</v>
      </c>
    </row>
    <row r="10" spans="1:3">
      <c s="4" t="s" r="A10">
        <v>489</v>
      </c>
      <c s="5" t="n" r="C10">
        <v>16</v>
      </c>
    </row>
    <row r="11" spans="1:3">
      <c s="4" t="s" r="A11">
        <v>491</v>
      </c>
    </row>
    <row r="12" spans="1:3">
      <c s="3" t="s" r="A12">
        <v>486</v>
      </c>
    </row>
    <row r="13" spans="1:3">
      <c s="4" t="s" r="A13">
        <v>487</v>
      </c>
      <c s="5" t="n" r="B13">
        <v>2489</v>
      </c>
      <c s="5" t="n" r="C13">
        <v>2489</v>
      </c>
    </row>
    <row r="14" spans="1:3">
      <c s="4" t="s" r="A14">
        <v>488</v>
      </c>
      <c s="5" t="n" r="B14">
        <v>-2489</v>
      </c>
      <c s="5" t="n" r="C14">
        <v>-2489</v>
      </c>
    </row>
    <row r="15" spans="1:3">
      <c s="4" t="s" r="A15">
        <v>492</v>
      </c>
    </row>
    <row r="16" spans="1:3">
      <c s="3" t="s" r="A16">
        <v>486</v>
      </c>
    </row>
    <row r="17" spans="1:3">
      <c s="4" t="s" r="A17">
        <v>487</v>
      </c>
      <c s="5" t="n" r="B17">
        <v>406</v>
      </c>
      <c s="5" t="n" r="C17">
        <v>372</v>
      </c>
    </row>
    <row r="18" spans="1:3">
      <c s="4" t="s" r="A18">
        <v>488</v>
      </c>
      <c s="5" t="n" r="B18">
        <v>-367</v>
      </c>
      <c s="5" t="n" r="C18">
        <v>-343</v>
      </c>
    </row>
    <row r="19" spans="1:3">
      <c s="4" t="s" r="A19">
        <v>489</v>
      </c>
      <c s="6" t="n" r="B19">
        <v>39</v>
      </c>
      <c s="6" t="n" r="C19">
        <v>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93</v>
      </c>
      <c s="2" t="s" r="B1">
        <v>63</v>
      </c>
    </row>
    <row r="2" spans="1:4">
      <c s="2" t="s" r="B2">
        <v>18</v>
      </c>
      <c s="2" t="s" r="C2">
        <v>20</v>
      </c>
      <c s="2" t="s" r="D2">
        <v>64</v>
      </c>
    </row>
    <row r="3" spans="1:4">
      <c s="3" t="s" r="A3">
        <v>494</v>
      </c>
    </row>
    <row r="4" spans="1:4">
      <c s="4" t="s" r="A4">
        <v>495</v>
      </c>
      <c s="6" t="n" r="B4">
        <v>45</v>
      </c>
      <c s="6" t="n" r="C4">
        <v>100</v>
      </c>
      <c s="6" t="n" r="D4">
        <v>300</v>
      </c>
    </row>
    <row r="5" spans="1:4">
      <c s="4" t="s" r="A5">
        <v>410</v>
      </c>
    </row>
    <row r="6" spans="1:4">
      <c s="3" t="s" r="A6">
        <v>494</v>
      </c>
    </row>
    <row r="7" spans="1:4">
      <c s="4" t="s" r="A7">
        <v>406</v>
      </c>
      <c s="4" t="s" r="B7">
        <v>412</v>
      </c>
    </row>
    <row r="8" spans="1:4">
      <c s="4" t="s" r="A8">
        <v>401</v>
      </c>
    </row>
    <row r="9" spans="1:4">
      <c s="3" t="s" r="A9">
        <v>494</v>
      </c>
    </row>
    <row r="10" spans="1:4">
      <c s="4" t="s" r="A10">
        <v>406</v>
      </c>
      <c s="4" t="s" r="B10">
        <v>407</v>
      </c>
    </row>
    <row r="11" spans="1:4">
      <c s="4" t="s" r="A11">
        <v>496</v>
      </c>
    </row>
    <row r="12" spans="1:4">
      <c s="3" t="s" r="A12">
        <v>494</v>
      </c>
    </row>
    <row r="13" spans="1:4">
      <c s="4" t="s" r="A13">
        <v>406</v>
      </c>
      <c s="4" t="s" r="B13">
        <v>412</v>
      </c>
    </row>
    <row r="14" spans="1:4">
      <c s="4" t="s" r="A14">
        <v>497</v>
      </c>
    </row>
    <row r="15" spans="1:4">
      <c s="3" t="s" r="A15">
        <v>494</v>
      </c>
    </row>
    <row r="16" spans="1:4">
      <c s="4" t="s" r="A16">
        <v>406</v>
      </c>
      <c s="4" t="s" r="B16">
        <v>407</v>
      </c>
    </row>
    <row r="17" spans="1:4">
      <c s="4" t="s" r="A17">
        <v>492</v>
      </c>
    </row>
    <row r="18" spans="1:4">
      <c s="3" t="s" r="A18">
        <v>494</v>
      </c>
    </row>
    <row r="19" spans="1:4">
      <c s="4" t="s" r="A19">
        <v>406</v>
      </c>
      <c s="4" t="s" r="B19">
        <v>412</v>
      </c>
    </row>
    <row r="20" spans="1:4">
      <c s="4" t="s" r="A20">
        <v>498</v>
      </c>
    </row>
    <row r="21" spans="1:4">
      <c s="3" t="s" r="A21">
        <v>494</v>
      </c>
    </row>
    <row r="22" spans="1:4">
      <c s="4" t="s" r="A22">
        <v>406</v>
      </c>
      <c s="4" t="s" r="B22">
        <v>412</v>
      </c>
    </row>
    <row r="23" spans="1:4">
      <c s="4" t="s" r="A23">
        <v>499</v>
      </c>
    </row>
    <row r="24" spans="1:4">
      <c s="3" t="s" r="A24">
        <v>494</v>
      </c>
    </row>
    <row r="25" spans="1:4">
      <c s="4" t="s" r="A25">
        <v>406</v>
      </c>
      <c s="4" t="s" r="B25">
        <v>4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0</v>
      </c>
      <c s="2" t="s" r="B1">
        <v>18</v>
      </c>
      <c s="2" t="s" r="C1">
        <v>20</v>
      </c>
    </row>
    <row r="2" spans="1:3">
      <c s="3" t="s" r="A2">
        <v>175</v>
      </c>
    </row>
    <row r="3" spans="1:3">
      <c s="5" t="n" r="A3">
        <v>2015</v>
      </c>
      <c s="6" t="n" r="B3">
        <v>16</v>
      </c>
    </row>
    <row r="4" spans="1:3">
      <c s="5" t="n" r="A4">
        <v>2016</v>
      </c>
      <c s="5" t="n" r="B4">
        <v>13</v>
      </c>
    </row>
    <row r="5" spans="1:3">
      <c s="5" t="n" r="A5">
        <v>2017</v>
      </c>
      <c s="5" t="n" r="B5">
        <v>10</v>
      </c>
    </row>
    <row r="6" spans="1:3">
      <c s="4" t="s" r="A6">
        <v>489</v>
      </c>
      <c s="6" t="n" r="B6">
        <v>39</v>
      </c>
      <c s="6" t="n" r="C6">
        <v>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01</v>
      </c>
      <c s="2" t="s" r="B1">
        <v>2</v>
      </c>
      <c s="2" t="s" r="C1">
        <v>18</v>
      </c>
      <c s="2" t="s" r="D1">
        <v>19</v>
      </c>
      <c s="2" t="s" r="E1">
        <v>20</v>
      </c>
    </row>
    <row r="2" spans="1:5">
      <c s="3" t="s" r="A2">
        <v>178</v>
      </c>
    </row>
    <row r="3" spans="1:5">
      <c s="4" t="s" r="A3">
        <v>502</v>
      </c>
      <c s="6" t="n" r="C3">
        <v>25512</v>
      </c>
      <c s="6" t="n" r="E3">
        <v>18660</v>
      </c>
    </row>
    <row r="4" spans="1:5">
      <c s="4" t="s" r="A4">
        <v>503</v>
      </c>
      <c s="5" t="n" r="C4">
        <v>17709</v>
      </c>
      <c s="5" t="n" r="E4">
        <v>17874</v>
      </c>
    </row>
    <row r="5" spans="1:5">
      <c s="4" t="s" r="A5">
        <v>504</v>
      </c>
      <c s="5" t="n" r="C5">
        <v>4063</v>
      </c>
    </row>
    <row r="6" spans="1:5">
      <c s="4" t="s" r="A6">
        <v>505</v>
      </c>
      <c s="5" t="n" r="C6">
        <v>3650</v>
      </c>
      <c s="5" t="n" r="E6">
        <v>4971</v>
      </c>
    </row>
    <row r="7" spans="1:5">
      <c s="4" t="s" r="A7">
        <v>506</v>
      </c>
      <c s="5" t="n" r="C7">
        <v>3630</v>
      </c>
      <c s="5" t="n" r="E7">
        <v>4573</v>
      </c>
    </row>
    <row r="8" spans="1:5">
      <c s="4" t="s" r="A8">
        <v>507</v>
      </c>
      <c s="5" t="n" r="C8">
        <v>1576</v>
      </c>
      <c s="5" t="n" r="E8">
        <v>2047</v>
      </c>
    </row>
    <row r="9" spans="1:5">
      <c s="4" t="s" r="A9">
        <v>508</v>
      </c>
      <c s="5" t="n" r="C9">
        <v>1137</v>
      </c>
      <c s="5" t="n" r="E9">
        <v>1451</v>
      </c>
    </row>
    <row r="10" spans="1:5">
      <c s="4" t="s" r="A10">
        <v>100</v>
      </c>
      <c s="6" t="n" r="B10">
        <v>70735</v>
      </c>
      <c s="6" t="n" r="C10">
        <v>57277</v>
      </c>
      <c s="6" t="n" r="D10">
        <v>51110</v>
      </c>
      <c s="6" t="n" r="E10">
        <v>495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509</v>
      </c>
      <c s="2" t="s" r="B1">
        <v>62</v>
      </c>
      <c s="2" t="s" r="D1">
        <v>1</v>
      </c>
      <c s="2" t="s" r="F1">
        <v>63</v>
      </c>
    </row>
    <row r="2" spans="1:8">
      <c s="2" t="s" r="B2">
        <v>2</v>
      </c>
      <c s="2" t="s" r="C2">
        <v>19</v>
      </c>
      <c s="2" t="s" r="D2">
        <v>2</v>
      </c>
      <c s="2" t="s" r="E2">
        <v>19</v>
      </c>
      <c s="2" t="s" r="F2">
        <v>18</v>
      </c>
      <c s="2" t="s" r="G2">
        <v>20</v>
      </c>
      <c s="2" t="s" r="H2">
        <v>64</v>
      </c>
    </row>
    <row r="3" spans="1:8">
      <c s="3" t="s" r="A3">
        <v>181</v>
      </c>
    </row>
    <row r="4" spans="1:8">
      <c s="4" t="s" r="A4">
        <v>510</v>
      </c>
      <c s="6" t="n" r="F4">
        <v>74999</v>
      </c>
      <c s="6" t="n" r="G4">
        <v>74294</v>
      </c>
      <c s="6" t="n" r="H4">
        <v>50776</v>
      </c>
    </row>
    <row r="5" spans="1:8">
      <c s="4" t="s" r="A5">
        <v>511</v>
      </c>
      <c s="5" t="n" r="F5">
        <v>42843</v>
      </c>
      <c s="5" t="n" r="G5">
        <v>52418</v>
      </c>
      <c s="5" t="n" r="H5">
        <v>49381</v>
      </c>
    </row>
    <row r="6" spans="1:8">
      <c s="4" t="s" r="A6">
        <v>512</v>
      </c>
      <c s="5" t="n" r="F6">
        <v>10020</v>
      </c>
      <c s="5" t="n" r="G6">
        <v>8624</v>
      </c>
      <c s="5" t="n" r="H6">
        <v>8653</v>
      </c>
    </row>
    <row r="7" spans="1:8">
      <c s="4" t="s" r="A7">
        <v>100</v>
      </c>
      <c s="6" t="n" r="B7">
        <v>24707</v>
      </c>
      <c s="6" t="n" r="C7">
        <v>30828</v>
      </c>
      <c s="6" t="n" r="D7">
        <v>48863</v>
      </c>
      <c s="6" t="n" r="E7">
        <v>59306</v>
      </c>
      <c s="6" t="n" r="F7">
        <v>127862</v>
      </c>
      <c s="6" t="n" r="G7">
        <v>135336</v>
      </c>
      <c s="6" t="n" r="H7">
        <v>108810</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3"/>
    <col customWidth="1" max="5" min="5" width="27"/>
    <col customWidth="1" max="6" min="6" width="18"/>
    <col customWidth="1" max="7" min="7" width="46"/>
  </cols>
  <sheetData>
    <row r="1" spans="1:7">
      <c s="1" t="s" r="A1">
        <v>99</v>
      </c>
      <c s="2" t="s" r="B1">
        <v>100</v>
      </c>
      <c s="2" t="s" r="D1">
        <v>101</v>
      </c>
      <c s="2" t="s" r="E1">
        <v>102</v>
      </c>
      <c s="2" t="s" r="F1">
        <v>103</v>
      </c>
      <c s="2" t="s" r="G1">
        <v>104</v>
      </c>
    </row>
    <row r="2" spans="1:7">
      <c s="4" t="s" r="A2">
        <v>105</v>
      </c>
      <c s="6" t="n" r="B2">
        <v>41849</v>
      </c>
      <c s="6" t="n" r="F2">
        <v>42602</v>
      </c>
      <c s="6" t="n" r="G2">
        <v>-753</v>
      </c>
    </row>
    <row r="3" spans="1:7">
      <c s="4" t="s" r="A3">
        <v>106</v>
      </c>
      <c s="5" t="n" r="D3">
        <v>33000000</v>
      </c>
    </row>
    <row r="4" spans="1:7">
      <c s="4" t="s" r="A4">
        <v>107</v>
      </c>
      <c s="5" t="n" r="B4">
        <v>-4792</v>
      </c>
      <c s="5" t="n" r="F4">
        <v>-4792</v>
      </c>
    </row>
    <row r="5" spans="1:7">
      <c s="4" t="s" r="A5">
        <v>80</v>
      </c>
      <c s="5" t="n" r="B5">
        <v>58872</v>
      </c>
      <c s="5" t="n" r="F5">
        <v>58872</v>
      </c>
    </row>
    <row r="6" spans="1:7">
      <c s="4" t="s" r="A6">
        <v>92</v>
      </c>
      <c s="5" t="n" r="B6">
        <v>1487</v>
      </c>
      <c s="4" t="s" r="C6">
        <v>84</v>
      </c>
      <c s="5" t="n" r="G6">
        <v>1487</v>
      </c>
    </row>
    <row r="7" spans="1:7">
      <c s="4" t="s" r="A7">
        <v>108</v>
      </c>
      <c s="5" t="n" r="B7">
        <v>97416</v>
      </c>
      <c s="5" t="n" r="F7">
        <v>96682</v>
      </c>
      <c s="5" t="n" r="G7">
        <v>734</v>
      </c>
    </row>
    <row r="8" spans="1:7">
      <c s="4" t="s" r="A8">
        <v>109</v>
      </c>
      <c s="5" t="n" r="D8">
        <v>33000000</v>
      </c>
    </row>
    <row r="9" spans="1:7">
      <c s="4" t="s" r="A9">
        <v>107</v>
      </c>
      <c s="5" t="n" r="B9">
        <v>-4773</v>
      </c>
      <c s="5" t="n" r="F9">
        <v>-4773</v>
      </c>
    </row>
    <row r="10" spans="1:7">
      <c s="4" t="s" r="A10">
        <v>80</v>
      </c>
      <c s="5" t="n" r="B10">
        <v>78038</v>
      </c>
      <c s="5" t="n" r="F10">
        <v>78038</v>
      </c>
    </row>
    <row r="11" spans="1:7">
      <c s="4" t="s" r="A11">
        <v>92</v>
      </c>
      <c s="5" t="n" r="B11">
        <v>2367</v>
      </c>
      <c s="4" t="s" r="C11">
        <v>84</v>
      </c>
      <c s="5" t="n" r="G11">
        <v>2367</v>
      </c>
    </row>
    <row r="12" spans="1:7">
      <c s="4" t="s" r="A12">
        <v>110</v>
      </c>
      <c s="6" t="n" r="B12">
        <v>173048</v>
      </c>
      <c s="5" t="n" r="F12">
        <v>169947</v>
      </c>
      <c s="5" t="n" r="G12">
        <v>3101</v>
      </c>
    </row>
    <row r="13" spans="1:7">
      <c s="4" t="s" r="A13">
        <v>111</v>
      </c>
      <c s="5" t="n" r="B13">
        <v>33000000</v>
      </c>
      <c s="5" t="n" r="D13">
        <v>33000000</v>
      </c>
    </row>
    <row r="14" spans="1:7">
      <c s="4" t="s" r="A14">
        <v>107</v>
      </c>
      <c s="6" t="n" r="B14">
        <v>-1981</v>
      </c>
      <c s="5" t="n" r="F14">
        <v>-1981</v>
      </c>
    </row>
    <row r="15" spans="1:7">
      <c s="4" t="s" r="A15">
        <v>80</v>
      </c>
      <c s="5" t="n" r="B15">
        <v>70684</v>
      </c>
      <c s="5" t="n" r="F15">
        <v>70684</v>
      </c>
    </row>
    <row r="16" spans="1:7">
      <c s="4" t="s" r="A16">
        <v>112</v>
      </c>
      <c s="5" t="n" r="B16">
        <v>-122384</v>
      </c>
      <c s="5" t="n" r="F16">
        <v>-122384</v>
      </c>
    </row>
    <row r="17" spans="1:7">
      <c s="4" t="s" r="A17">
        <v>92</v>
      </c>
      <c s="5" t="n" r="B17">
        <v>3065</v>
      </c>
      <c s="4" t="s" r="C17">
        <v>86</v>
      </c>
      <c s="5" t="n" r="G17">
        <v>3065</v>
      </c>
    </row>
    <row r="18" spans="1:7">
      <c s="4" t="s" r="A18">
        <v>113</v>
      </c>
      <c s="5" t="n" r="B18">
        <v>122432</v>
      </c>
      <c s="5" t="n" r="F18">
        <v>116266</v>
      </c>
      <c s="5" t="n" r="G18">
        <v>6166</v>
      </c>
    </row>
    <row r="19" spans="1:7">
      <c s="4" t="s" r="A19">
        <v>114</v>
      </c>
      <c s="5" t="n" r="D19">
        <v>33000000</v>
      </c>
    </row>
    <row r="20" spans="1:7">
      <c s="4" t="s" r="A20">
        <v>110</v>
      </c>
      <c s="6" t="n" r="B20">
        <v>173048</v>
      </c>
      <c s="5" t="n" r="F20">
        <v>169947</v>
      </c>
      <c s="5" t="n" r="G20">
        <v>3101</v>
      </c>
    </row>
    <row r="21" spans="1:7">
      <c s="4" t="s" r="A21">
        <v>111</v>
      </c>
      <c s="5" t="n" r="B21">
        <v>33000000</v>
      </c>
      <c s="5" t="n" r="D21">
        <v>33000000</v>
      </c>
    </row>
    <row r="22" spans="1:7">
      <c s="4" t="s" r="A22">
        <v>115</v>
      </c>
      <c s="6" t="n" r="B22">
        <v>294</v>
      </c>
      <c s="6" t="n" r="E22">
        <v>294</v>
      </c>
    </row>
    <row r="23" spans="1:7">
      <c s="4" t="s" r="A23">
        <v>107</v>
      </c>
      <c s="5" t="n" r="B23">
        <v>-2373</v>
      </c>
      <c s="5" t="n" r="F23">
        <v>-2373</v>
      </c>
    </row>
    <row r="24" spans="1:7">
      <c s="4" t="s" r="A24">
        <v>80</v>
      </c>
      <c s="5" t="n" r="B24">
        <v>111671</v>
      </c>
      <c s="5" t="n" r="F24">
        <v>111671</v>
      </c>
    </row>
    <row r="25" spans="1:7">
      <c s="4" t="s" r="A25">
        <v>112</v>
      </c>
      <c s="5" t="n" r="B25">
        <v>-122384</v>
      </c>
      <c s="5" t="n" r="F25">
        <v>-122384</v>
      </c>
    </row>
    <row r="26" spans="1:7">
      <c s="4" t="s" r="A26">
        <v>92</v>
      </c>
      <c s="5" t="n" r="B26">
        <v>-6272</v>
      </c>
      <c s="4" t="s" r="C26">
        <v>84</v>
      </c>
      <c s="5" t="n" r="G26">
        <v>-6272</v>
      </c>
    </row>
    <row r="27" spans="1:7">
      <c s="4" t="s" r="A27">
        <v>116</v>
      </c>
      <c s="6" t="n" r="B27">
        <v>153984</v>
      </c>
      <c s="5" t="n" r="E27">
        <v>294</v>
      </c>
      <c s="5" t="n" r="F27">
        <v>156861</v>
      </c>
      <c s="5" t="n" r="G27">
        <v>-3171</v>
      </c>
    </row>
    <row r="28" spans="1:7">
      <c s="4" t="s" r="A28">
        <v>117</v>
      </c>
      <c s="5" t="n" r="B28">
        <v>33000000</v>
      </c>
      <c s="5" t="n" r="D28">
        <v>33000000</v>
      </c>
    </row>
    <row r="29" spans="1:7">
      <c s="4" t="s" r="A29">
        <v>115</v>
      </c>
      <c s="6" t="n" r="B29">
        <v>3916</v>
      </c>
      <c s="5" t="n" r="E29">
        <v>3916</v>
      </c>
    </row>
    <row r="30" spans="1:7">
      <c s="4" t="s" r="A30">
        <v>80</v>
      </c>
      <c s="5" t="n" r="B30">
        <v>35394</v>
      </c>
      <c s="5" t="n" r="F30">
        <v>35394</v>
      </c>
    </row>
    <row r="31" spans="1:7">
      <c s="4" t="s" r="A31">
        <v>92</v>
      </c>
      <c s="5" t="n" r="B31">
        <v>1792</v>
      </c>
      <c s="4" t="s" r="C31">
        <v>86</v>
      </c>
      <c s="5" t="n" r="G31">
        <v>1792</v>
      </c>
    </row>
    <row r="32" spans="1:7">
      <c s="4" t="s" r="A32">
        <v>118</v>
      </c>
      <c s="6" t="n" r="B32">
        <v>195086</v>
      </c>
      <c s="6" t="n" r="E32">
        <v>4210</v>
      </c>
      <c s="6" t="n" r="F32">
        <v>192255</v>
      </c>
      <c s="6" t="n" r="G32">
        <v>-1379</v>
      </c>
    </row>
    <row r="33" spans="1:7">
      <c s="4" t="s" r="A33">
        <v>119</v>
      </c>
      <c s="5" t="n" r="B33">
        <v>33000000</v>
      </c>
      <c s="5" t="n" r="D33">
        <v>33000000</v>
      </c>
    </row>
    <row r="34" spans="1:7">
      <c t="n" r="A34"/>
    </row>
    <row r="35" spans="1:7">
      <c s="4" t="s" r="A35">
        <v>84</v>
      </c>
      <c s="4" t="s" r="B35">
        <v>96</v>
      </c>
    </row>
    <row r="36" spans="1:7">
      <c s="4" t="s" r="A36">
        <v>86</v>
      </c>
      <c s="4" t="s" r="B36">
        <v>95</v>
      </c>
    </row>
  </sheetData>
  <mergeCells count="4">
    <mergeCell ref="B1:C1"/>
    <mergeCell ref="A34:G34"/>
    <mergeCell ref="B35:G35"/>
    <mergeCell ref="B36:G3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s>
  <sheetData>
    <row r="1" spans="1:9">
      <c s="1" t="s" r="A1">
        <v>513</v>
      </c>
      <c s="2" t="s" r="B1">
        <v>514</v>
      </c>
      <c s="2" t="s" r="C1">
        <v>515</v>
      </c>
      <c s="2" t="s" r="D1">
        <v>19</v>
      </c>
      <c s="2" t="s" r="E1">
        <v>2</v>
      </c>
      <c s="2" t="s" r="F1">
        <v>19</v>
      </c>
      <c s="2" t="s" r="G1">
        <v>18</v>
      </c>
      <c s="2" t="s" r="H1">
        <v>516</v>
      </c>
      <c s="2" t="s" r="I1">
        <v>20</v>
      </c>
    </row>
    <row r="2" spans="1:9">
      <c s="4" t="s" r="A2">
        <v>517</v>
      </c>
    </row>
    <row r="3" spans="1:9">
      <c s="3" t="s" r="A3">
        <v>518</v>
      </c>
    </row>
    <row r="4" spans="1:9">
      <c s="4" t="s" r="A4">
        <v>519</v>
      </c>
      <c s="6" t="n" r="B4">
        <v>450000000</v>
      </c>
    </row>
    <row r="5" spans="1:9">
      <c s="4" t="s" r="A5">
        <v>520</v>
      </c>
      <c s="6" t="n" r="I5">
        <v>424100000</v>
      </c>
    </row>
    <row r="6" spans="1:9">
      <c s="4" t="s" r="A6">
        <v>521</v>
      </c>
    </row>
    <row r="7" spans="1:9">
      <c s="3" t="s" r="A7">
        <v>518</v>
      </c>
    </row>
    <row r="8" spans="1:9">
      <c s="4" t="s" r="A8">
        <v>522</v>
      </c>
      <c s="4" t="s" r="G8">
        <v>523</v>
      </c>
    </row>
    <row r="9" spans="1:9">
      <c s="4" t="s" r="A9">
        <v>524</v>
      </c>
    </row>
    <row r="10" spans="1:9">
      <c s="3" t="s" r="A10">
        <v>518</v>
      </c>
    </row>
    <row r="11" spans="1:9">
      <c s="4" t="s" r="A11">
        <v>522</v>
      </c>
      <c s="4" t="s" r="G11">
        <v>525</v>
      </c>
    </row>
    <row r="12" spans="1:9">
      <c s="4" t="s" r="A12">
        <v>526</v>
      </c>
      <c s="4" t="s" r="G12">
        <v>527</v>
      </c>
    </row>
    <row r="13" spans="1:9">
      <c s="4" t="s" r="A13">
        <v>528</v>
      </c>
    </row>
    <row r="14" spans="1:9">
      <c s="3" t="s" r="A14">
        <v>518</v>
      </c>
    </row>
    <row r="15" spans="1:9">
      <c s="4" t="s" r="A15">
        <v>522</v>
      </c>
      <c s="4" t="s" r="G15">
        <v>529</v>
      </c>
    </row>
    <row r="16" spans="1:9">
      <c s="4" t="s" r="A16">
        <v>530</v>
      </c>
    </row>
    <row r="17" spans="1:9">
      <c s="3" t="s" r="A17">
        <v>518</v>
      </c>
    </row>
    <row r="18" spans="1:9">
      <c s="4" t="s" r="A18">
        <v>519</v>
      </c>
      <c s="6" t="n" r="C18">
        <v>25000000</v>
      </c>
    </row>
    <row r="19" spans="1:9">
      <c s="4" t="s" r="A19">
        <v>531</v>
      </c>
    </row>
    <row r="20" spans="1:9">
      <c s="3" t="s" r="A20">
        <v>518</v>
      </c>
    </row>
    <row r="21" spans="1:9">
      <c s="4" t="s" r="A21">
        <v>519</v>
      </c>
      <c s="6" t="n" r="C21">
        <v>75000000</v>
      </c>
      <c s="6" t="n" r="H21">
        <v>65000000</v>
      </c>
    </row>
    <row r="22" spans="1:9">
      <c s="4" t="s" r="A22">
        <v>532</v>
      </c>
      <c s="4" t="s" r="E22">
        <v>533</v>
      </c>
      <c s="4" t="s" r="G22">
        <v>533</v>
      </c>
    </row>
    <row r="23" spans="1:9">
      <c s="4" t="s" r="A23">
        <v>534</v>
      </c>
      <c s="4" t="s" r="E23">
        <v>535</v>
      </c>
      <c s="4" t="s" r="G23">
        <v>535</v>
      </c>
    </row>
    <row r="24" spans="1:9">
      <c s="4" t="s" r="A24">
        <v>520</v>
      </c>
      <c s="6" t="n" r="D24">
        <v>0</v>
      </c>
      <c s="6" t="n" r="E24">
        <v>0</v>
      </c>
      <c s="6" t="n" r="F24">
        <v>0</v>
      </c>
      <c s="6" t="n" r="G24">
        <v>0</v>
      </c>
    </row>
    <row r="25" spans="1:9">
      <c s="4" t="s" r="A25">
        <v>536</v>
      </c>
      <c s="6" t="n" r="E25">
        <v>1600000</v>
      </c>
      <c s="6" t="n" r="G25">
        <v>1600000</v>
      </c>
    </row>
    <row r="26" spans="1:9">
      <c s="4" t="s" r="A26">
        <v>537</v>
      </c>
      <c s="4" t="s" r="E26">
        <v>538</v>
      </c>
      <c s="4" t="s" r="G26">
        <v>538</v>
      </c>
    </row>
    <row r="27" spans="1:9">
      <c s="4" t="s" r="A27">
        <v>539</v>
      </c>
    </row>
    <row r="28" spans="1:9">
      <c s="3" t="s" r="A28">
        <v>518</v>
      </c>
    </row>
    <row r="29" spans="1:9">
      <c s="4" t="s" r="A29">
        <v>522</v>
      </c>
      <c s="4" t="s" r="C29">
        <v>540</v>
      </c>
    </row>
    <row r="30" spans="1:9">
      <c s="4" t="s" r="A30">
        <v>532</v>
      </c>
      <c s="4" t="s" r="C30">
        <v>541</v>
      </c>
    </row>
    <row r="31" spans="1:9">
      <c s="4" t="s" r="A31">
        <v>542</v>
      </c>
    </row>
    <row r="32" spans="1:9">
      <c s="3" t="s" r="A32">
        <v>518</v>
      </c>
    </row>
    <row r="33" spans="1:9">
      <c s="4" t="s" r="A33">
        <v>522</v>
      </c>
      <c s="4" t="s" r="C33">
        <v>543</v>
      </c>
    </row>
    <row r="34" spans="1:9">
      <c s="4" t="s" r="A34">
        <v>532</v>
      </c>
      <c s="4" t="s" r="C34">
        <v>529</v>
      </c>
    </row>
    <row r="35" spans="1:9">
      <c s="4" t="s" r="A35">
        <v>544</v>
      </c>
    </row>
    <row r="36" spans="1:9">
      <c s="3" t="s" r="A36">
        <v>518</v>
      </c>
    </row>
    <row r="37" spans="1:9">
      <c s="4" t="s" r="A37">
        <v>519</v>
      </c>
      <c s="6" t="n" r="C37">
        <v>15000000</v>
      </c>
      <c s="6" t="n" r="H37">
        <v>20000000</v>
      </c>
    </row>
    <row r="38" spans="1:9">
      <c s="4" t="s" r="A38">
        <v>545</v>
      </c>
    </row>
    <row r="39" spans="1:9">
      <c s="3" t="s" r="A39">
        <v>518</v>
      </c>
    </row>
    <row r="40" spans="1:9">
      <c s="4" t="s" r="A40">
        <v>546</v>
      </c>
      <c s="4" t="s" r="C40">
        <v>523</v>
      </c>
      <c s="4" t="s" r="H40">
        <v>547</v>
      </c>
    </row>
    <row r="41" spans="1:9">
      <c s="4" t="s" r="A41">
        <v>548</v>
      </c>
    </row>
    <row r="42" spans="1:9">
      <c s="3" t="s" r="A42">
        <v>518</v>
      </c>
    </row>
    <row r="43" spans="1:9">
      <c s="4" t="s" r="A43">
        <v>522</v>
      </c>
      <c s="4" t="s" r="C43">
        <v>549</v>
      </c>
    </row>
    <row r="44" spans="1:9">
      <c s="4" t="s" r="A44">
        <v>550</v>
      </c>
    </row>
    <row r="45" spans="1:9">
      <c s="3" t="s" r="A45">
        <v>518</v>
      </c>
    </row>
    <row r="46" spans="1:9">
      <c s="4" t="s" r="A46">
        <v>522</v>
      </c>
      <c s="4" t="s" r="C46">
        <v>547</v>
      </c>
    </row>
    <row r="47" spans="1:9">
      <c s="4" t="s" r="A47">
        <v>551</v>
      </c>
    </row>
    <row r="48" spans="1:9">
      <c s="3" t="s" r="A48">
        <v>518</v>
      </c>
    </row>
    <row r="49" spans="1:9">
      <c s="4" t="s" r="A49">
        <v>519</v>
      </c>
      <c s="6" t="n" r="E49">
        <v>20000000</v>
      </c>
      <c s="6" t="n" r="G49">
        <v>20000000</v>
      </c>
    </row>
    <row r="50" spans="1:9">
      <c s="4" t="s" r="A50">
        <v>522</v>
      </c>
      <c s="4" t="s" r="E50">
        <v>541</v>
      </c>
      <c s="4" t="s" r="G50">
        <v>541</v>
      </c>
    </row>
    <row r="51" spans="1:9">
      <c s="4" t="s" r="A51">
        <v>532</v>
      </c>
      <c s="4" t="s" r="E51">
        <v>552</v>
      </c>
      <c s="4" t="s" r="G51">
        <v>552</v>
      </c>
    </row>
    <row r="52" spans="1:9">
      <c s="4" t="s" r="A52">
        <v>520</v>
      </c>
      <c s="5" t="n" r="D52">
        <v>0</v>
      </c>
      <c s="6" t="n" r="E52">
        <v>6600000</v>
      </c>
      <c s="5" t="n" r="F52">
        <v>0</v>
      </c>
      <c s="6" t="n" r="G52">
        <v>6600000</v>
      </c>
    </row>
    <row r="53" spans="1:9">
      <c s="4" t="s" r="A53">
        <v>553</v>
      </c>
      <c s="6" t="n" r="G53">
        <v>0</v>
      </c>
    </row>
    <row r="54" spans="1:9">
      <c s="4" t="s" r="A54">
        <v>554</v>
      </c>
    </row>
    <row r="55" spans="1:9">
      <c s="3" t="s" r="A55">
        <v>518</v>
      </c>
    </row>
    <row r="56" spans="1:9">
      <c s="4" t="s" r="A56">
        <v>534</v>
      </c>
      <c s="4" t="s" r="E56">
        <v>555</v>
      </c>
      <c s="4" t="s" r="G56">
        <v>555</v>
      </c>
    </row>
    <row r="57" spans="1:9">
      <c s="4" t="s" r="A57">
        <v>536</v>
      </c>
      <c s="6" t="n" r="E57">
        <v>14700000</v>
      </c>
      <c s="6" t="n" r="G57">
        <v>14700000</v>
      </c>
    </row>
    <row r="58" spans="1:9">
      <c s="4" t="s" r="A58">
        <v>537</v>
      </c>
      <c s="4" t="s" r="E58">
        <v>422</v>
      </c>
      <c s="4" t="s" r="G58">
        <v>422</v>
      </c>
    </row>
    <row r="59" spans="1:9">
      <c s="4" t="s" r="A59">
        <v>556</v>
      </c>
      <c s="6" t="n" r="B59">
        <v>500000000</v>
      </c>
    </row>
    <row r="60" spans="1:9">
      <c s="4" t="s" r="A60">
        <v>557</v>
      </c>
      <c s="4" t="s" r="B60">
        <v>558</v>
      </c>
    </row>
    <row r="61" spans="1:9">
      <c s="4" t="s" r="A61">
        <v>526</v>
      </c>
      <c s="4" t="s" r="B61">
        <v>397</v>
      </c>
    </row>
    <row r="62" spans="1:9">
      <c s="4" t="s" r="A62">
        <v>559</v>
      </c>
      <c s="4" t="s" r="E62">
        <v>560</v>
      </c>
      <c s="4" t="s" r="G62">
        <v>560</v>
      </c>
    </row>
    <row r="63" spans="1:9">
      <c s="4" t="s" r="A63">
        <v>561</v>
      </c>
      <c s="4" t="s" r="E63">
        <v>562</v>
      </c>
      <c s="4" t="s" r="G63">
        <v>562</v>
      </c>
    </row>
    <row r="64" spans="1:9">
      <c s="4" t="s" r="A64">
        <v>563</v>
      </c>
      <c s="4" t="s" r="G64">
        <v>541</v>
      </c>
    </row>
    <row r="65" spans="1:9">
      <c s="4" t="s" r="A65">
        <v>564</v>
      </c>
      <c s="4" t="s" r="G65">
        <v>529</v>
      </c>
    </row>
    <row r="66" spans="1:9">
      <c s="4" t="s" r="A66">
        <v>565</v>
      </c>
      <c s="6" t="n" r="B66">
        <v>479000000</v>
      </c>
    </row>
    <row r="67" spans="1:9">
      <c s="4" t="s" r="A67">
        <v>566</v>
      </c>
      <c s="5" t="n" r="D67">
        <v>493900000</v>
      </c>
      <c s="6" t="n" r="E67">
        <v>494500000</v>
      </c>
      <c s="5" t="n" r="F67">
        <v>493900000</v>
      </c>
      <c s="6" t="n" r="G67">
        <v>494200000</v>
      </c>
    </row>
    <row r="68" spans="1:9">
      <c s="4" t="s" r="A68">
        <v>567</v>
      </c>
      <c s="6" t="n" r="D68">
        <v>6100000</v>
      </c>
      <c s="5" t="n" r="E68">
        <v>5500000</v>
      </c>
      <c s="5" t="n" r="F68">
        <v>6100000</v>
      </c>
      <c s="5" t="n" r="G68">
        <v>5800000</v>
      </c>
    </row>
    <row r="69" spans="1:9">
      <c s="4" t="s" r="A69">
        <v>568</v>
      </c>
      <c s="5" t="n" r="E69">
        <v>24700000</v>
      </c>
      <c s="5" t="n" r="F69">
        <v>4300000</v>
      </c>
      <c s="5" t="n" r="G69">
        <v>28900000</v>
      </c>
    </row>
    <row r="70" spans="1:9">
      <c s="4" t="s" r="A70">
        <v>569</v>
      </c>
      <c s="6" t="n" r="E70">
        <v>300000</v>
      </c>
      <c s="6" t="n" r="F70">
        <v>100000</v>
      </c>
      <c s="6" t="n" r="G70">
        <v>400000</v>
      </c>
    </row>
    <row r="71" spans="1:9">
      <c s="4" t="s" r="A71">
        <v>570</v>
      </c>
      <c s="4" t="s" r="D71">
        <v>571</v>
      </c>
      <c s="4" t="s" r="E71">
        <v>572</v>
      </c>
      <c s="4" t="s" r="F71">
        <v>571</v>
      </c>
      <c s="4" t="s" r="G71">
        <v>573</v>
      </c>
      <c s="4" t="s" r="I71">
        <v>574</v>
      </c>
    </row>
    <row r="72" spans="1:9">
      <c s="4" t="s" r="A72">
        <v>575</v>
      </c>
    </row>
    <row r="73" spans="1:9">
      <c s="3" t="s" r="A73">
        <v>518</v>
      </c>
    </row>
    <row r="74" spans="1:9">
      <c s="4" t="s" r="A74">
        <v>576</v>
      </c>
      <c s="5" t="n" r="B74">
        <v>361400000</v>
      </c>
    </row>
    <row r="75" spans="1:9">
      <c s="4" t="s" r="A75">
        <v>577</v>
      </c>
      <c s="5" t="n" r="B75">
        <v>122400000</v>
      </c>
      <c s="6" t="n" r="C75">
        <v>122400000</v>
      </c>
    </row>
    <row r="76" spans="1:9">
      <c s="4" t="s" r="A76">
        <v>578</v>
      </c>
      <c s="6" t="n" r="B76">
        <v>120700000</v>
      </c>
      <c s="6" t="n" r="D76">
        <v>1700000</v>
      </c>
    </row>
    <row r="77" spans="1:9">
      <c s="4" t="s" r="A77">
        <v>579</v>
      </c>
    </row>
    <row r="78" spans="1:9">
      <c s="3" t="s" r="A78">
        <v>518</v>
      </c>
    </row>
    <row r="79" spans="1:9">
      <c s="4" t="s" r="A79">
        <v>580</v>
      </c>
      <c s="4" t="s" r="E79">
        <v>581</v>
      </c>
      <c s="4" t="s" r="G79">
        <v>581</v>
      </c>
    </row>
    <row r="80" spans="1:9">
      <c s="4" t="s" r="A80">
        <v>582</v>
      </c>
    </row>
    <row r="81" spans="1:9">
      <c s="3" t="s" r="A81">
        <v>518</v>
      </c>
    </row>
    <row r="82" spans="1:9">
      <c s="4" t="s" r="A82">
        <v>580</v>
      </c>
      <c s="4" t="s" r="E82">
        <v>583</v>
      </c>
      <c s="4" t="s" r="G82">
        <v>5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584</v>
      </c>
      <c s="2" t="s" r="B1">
        <v>585</v>
      </c>
    </row>
    <row r="2" spans="1:2">
      <c s="3" t="s" r="A2">
        <v>184</v>
      </c>
    </row>
    <row r="3" spans="1:2">
      <c s="4" t="s" r="A3">
        <v>586</v>
      </c>
      <c s="6" t="n" r="B3">
        <v>500000</v>
      </c>
    </row>
    <row r="4" spans="1:2">
      <c s="4" t="s" r="A4">
        <v>100</v>
      </c>
      <c s="6" t="n" r="B4">
        <v>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87</v>
      </c>
      <c s="2" t="s" r="B1">
        <v>2</v>
      </c>
      <c s="2" t="s" r="C1">
        <v>18</v>
      </c>
      <c s="2" t="s" r="D1">
        <v>19</v>
      </c>
      <c s="2" t="s" r="E1">
        <v>20</v>
      </c>
    </row>
    <row r="2" spans="1:5">
      <c s="3" t="s" r="A2">
        <v>588</v>
      </c>
    </row>
    <row r="3" spans="1:5">
      <c s="4" t="s" r="A3">
        <v>589</v>
      </c>
      <c s="6" t="n" r="C3">
        <v>25281</v>
      </c>
      <c s="6" t="n" r="E3">
        <v>31649</v>
      </c>
    </row>
    <row r="4" spans="1:5">
      <c s="4" t="s" r="A4">
        <v>590</v>
      </c>
      <c s="5" t="n" r="C4">
        <v>507</v>
      </c>
      <c s="5" t="n" r="E4">
        <v>2535</v>
      </c>
    </row>
    <row r="5" spans="1:5">
      <c s="4" t="s" r="A5">
        <v>591</v>
      </c>
      <c s="5" t="n" r="C5">
        <v>3956</v>
      </c>
      <c s="5" t="n" r="E5">
        <v>759</v>
      </c>
    </row>
    <row r="6" spans="1:5">
      <c s="4" t="s" r="A6">
        <v>129</v>
      </c>
      <c s="5" t="n" r="C6">
        <v>868</v>
      </c>
      <c s="5" t="n" r="E6">
        <v>837</v>
      </c>
    </row>
    <row r="7" spans="1:5">
      <c s="4" t="s" r="A7">
        <v>592</v>
      </c>
      <c s="5" t="n" r="C7">
        <v>30612</v>
      </c>
      <c s="5" t="n" r="E7">
        <v>35780</v>
      </c>
    </row>
    <row r="8" spans="1:5">
      <c s="3" t="s" r="A8">
        <v>593</v>
      </c>
    </row>
    <row r="9" spans="1:5">
      <c s="4" t="s" r="A9">
        <v>594</v>
      </c>
      <c s="5" t="n" r="C9">
        <v>46010</v>
      </c>
      <c s="5" t="n" r="E9">
        <v>39334</v>
      </c>
    </row>
    <row r="10" spans="1:5">
      <c s="4" t="s" r="A10">
        <v>595</v>
      </c>
      <c s="5" t="n" r="C10">
        <v>6794</v>
      </c>
      <c s="5" t="n" r="E10">
        <v>9085</v>
      </c>
    </row>
    <row r="11" spans="1:5">
      <c s="4" t="s" r="A11">
        <v>129</v>
      </c>
      <c s="5" t="n" r="C11">
        <v>334</v>
      </c>
      <c s="5" t="n" r="E11">
        <v>1753</v>
      </c>
    </row>
    <row r="12" spans="1:5">
      <c s="4" t="s" r="A12">
        <v>596</v>
      </c>
      <c s="5" t="n" r="C12">
        <v>53138</v>
      </c>
      <c s="5" t="n" r="E12">
        <v>50172</v>
      </c>
    </row>
    <row r="13" spans="1:5">
      <c s="4" t="s" r="A13">
        <v>597</v>
      </c>
      <c s="5" t="n" r="C13">
        <v>-22526</v>
      </c>
      <c s="5" t="n" r="E13">
        <v>-14392</v>
      </c>
    </row>
    <row r="14" spans="1:5">
      <c s="4" t="s" r="A14">
        <v>598</v>
      </c>
      <c s="5" t="n" r="C14">
        <v>-22526</v>
      </c>
      <c s="5" t="n" r="E14">
        <v>-14392</v>
      </c>
    </row>
    <row r="15" spans="1:5">
      <c s="3" t="s" r="A15">
        <v>599</v>
      </c>
    </row>
    <row r="16" spans="1:5">
      <c s="4" t="s" r="A16">
        <v>600</v>
      </c>
      <c s="6" t="n" r="B16">
        <v>21646</v>
      </c>
      <c s="5" t="n" r="C16">
        <v>25427</v>
      </c>
      <c s="6" t="n" r="D16">
        <v>25841</v>
      </c>
      <c s="5" t="n" r="E16">
        <v>30914</v>
      </c>
    </row>
    <row r="17" spans="1:5">
      <c s="4" t="s" r="A17">
        <v>601</v>
      </c>
      <c s="6" t="n" r="B17">
        <v>-42508</v>
      </c>
      <c s="5" t="n" r="C17">
        <v>-47953</v>
      </c>
      <c s="6" t="n" r="D17">
        <v>-48757</v>
      </c>
      <c s="5" t="n" r="E17">
        <v>-45306</v>
      </c>
    </row>
    <row r="18" spans="1:5">
      <c s="4" t="s" r="A18">
        <v>598</v>
      </c>
      <c s="6" t="n" r="C18">
        <v>-22526</v>
      </c>
      <c s="6" t="n" r="E18">
        <v>-143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602</v>
      </c>
      <c s="2" t="s" r="B1">
        <v>62</v>
      </c>
      <c s="2" t="s" r="D1">
        <v>1</v>
      </c>
      <c s="2" t="s" r="F1">
        <v>63</v>
      </c>
    </row>
    <row r="2" spans="1:8">
      <c s="2" t="s" r="B2">
        <v>2</v>
      </c>
      <c s="2" t="s" r="C2">
        <v>19</v>
      </c>
      <c s="2" t="s" r="D2">
        <v>2</v>
      </c>
      <c s="2" t="s" r="E2">
        <v>19</v>
      </c>
      <c s="2" t="s" r="F2">
        <v>18</v>
      </c>
      <c s="2" t="s" r="G2">
        <v>20</v>
      </c>
      <c s="2" t="s" r="H2">
        <v>64</v>
      </c>
    </row>
    <row r="3" spans="1:8">
      <c s="3" t="s" r="A3">
        <v>603</v>
      </c>
    </row>
    <row r="4" spans="1:8">
      <c s="4" t="s" r="A4">
        <v>604</v>
      </c>
      <c s="6" t="n" r="F4">
        <v>176494</v>
      </c>
      <c s="6" t="n" r="G4">
        <v>119974</v>
      </c>
      <c s="6" t="n" r="H4">
        <v>94349</v>
      </c>
    </row>
    <row r="5" spans="1:8">
      <c s="4" t="s" r="A5">
        <v>605</v>
      </c>
      <c s="5" t="n" r="F5">
        <v>5</v>
      </c>
      <c s="5" t="n" r="G5">
        <v>1658</v>
      </c>
      <c s="5" t="n" r="H5">
        <v>-1510</v>
      </c>
    </row>
    <row r="6" spans="1:8">
      <c s="4" t="s" r="A6">
        <v>78</v>
      </c>
      <c s="6" t="n" r="B6">
        <v>17426</v>
      </c>
      <c s="6" t="n" r="C6">
        <v>47834</v>
      </c>
      <c s="6" t="n" r="D6">
        <v>57266</v>
      </c>
      <c s="6" t="n" r="E6">
        <v>110100</v>
      </c>
      <c s="5" t="n" r="F6">
        <v>176499</v>
      </c>
      <c s="5" t="n" r="G6">
        <v>121632</v>
      </c>
      <c s="5" t="n" r="H6">
        <v>92839</v>
      </c>
    </row>
    <row r="7" spans="1:8">
      <c s="3" t="s" r="A7">
        <v>606</v>
      </c>
    </row>
    <row r="8" spans="1:8">
      <c s="4" t="s" r="A8">
        <v>607</v>
      </c>
      <c s="5" t="n" r="F8">
        <v>51144</v>
      </c>
      <c s="5" t="n" r="G8">
        <v>37639</v>
      </c>
      <c s="5" t="n" r="H8">
        <v>35327</v>
      </c>
    </row>
    <row r="9" spans="1:8">
      <c s="4" t="s" r="A9">
        <v>605</v>
      </c>
      <c s="5" t="n" r="F9">
        <v>46</v>
      </c>
      <c s="5" t="n" r="G9">
        <v>56</v>
      </c>
      <c s="5" t="n" r="H9">
        <v>17</v>
      </c>
    </row>
    <row r="10" spans="1:8">
      <c s="4" t="s" r="A10">
        <v>608</v>
      </c>
      <c s="5" t="n" r="F10">
        <v>1753</v>
      </c>
      <c s="5" t="n" r="G10">
        <v>682</v>
      </c>
      <c s="5" t="n" r="H10">
        <v>1049</v>
      </c>
    </row>
    <row r="11" spans="1:8">
      <c s="4" t="s" r="A11">
        <v>609</v>
      </c>
      <c s="5" t="n" r="F11">
        <v>52943</v>
      </c>
      <c s="5" t="n" r="G11">
        <v>38377</v>
      </c>
      <c s="5" t="n" r="H11">
        <v>36393</v>
      </c>
    </row>
    <row r="12" spans="1:8">
      <c s="3" t="s" r="A12">
        <v>610</v>
      </c>
    </row>
    <row r="13" spans="1:8">
      <c s="4" t="s" r="A13">
        <v>607</v>
      </c>
      <c s="5" t="n" r="F13">
        <v>11363</v>
      </c>
      <c s="5" t="n" r="G13">
        <v>5122</v>
      </c>
      <c s="5" t="n" r="H13">
        <v>-2399</v>
      </c>
    </row>
    <row r="14" spans="1:8">
      <c s="4" t="s" r="A14">
        <v>608</v>
      </c>
      <c s="5" t="n" r="F14">
        <v>522</v>
      </c>
      <c s="5" t="n" r="G14">
        <v>95</v>
      </c>
      <c s="5" t="n" r="H14">
        <v>-27</v>
      </c>
    </row>
    <row r="15" spans="1:8">
      <c s="4" t="s" r="A15">
        <v>611</v>
      </c>
      <c s="5" t="n" r="F15">
        <v>11885</v>
      </c>
      <c s="5" t="n" r="G15">
        <v>5217</v>
      </c>
      <c s="5" t="n" r="H15">
        <v>-2426</v>
      </c>
    </row>
    <row r="16" spans="1:8">
      <c s="4" t="s" r="A16">
        <v>612</v>
      </c>
      <c s="6" t="n" r="B16">
        <v>6562</v>
      </c>
      <c s="6" t="n" r="C16">
        <v>17205</v>
      </c>
      <c s="6" t="n" r="D16">
        <v>21872</v>
      </c>
      <c s="6" t="n" r="E16">
        <v>39416</v>
      </c>
      <c s="6" t="n" r="F16">
        <v>64828</v>
      </c>
      <c s="6" t="n" r="G16">
        <v>43594</v>
      </c>
      <c s="6" t="n" r="H16">
        <v>33967</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t="s" r="A1">
        <v>613</v>
      </c>
      <c s="2" t="s" r="B1">
        <v>63</v>
      </c>
    </row>
    <row r="2" spans="1:4">
      <c s="2" t="s" r="B2">
        <v>18</v>
      </c>
      <c s="2" t="s" r="C2">
        <v>20</v>
      </c>
      <c s="2" t="s" r="D2">
        <v>64</v>
      </c>
    </row>
    <row r="3" spans="1:4">
      <c s="3" t="s" r="A3">
        <v>614</v>
      </c>
    </row>
    <row r="4" spans="1:4">
      <c s="4" t="s" r="A4">
        <v>615</v>
      </c>
      <c s="6" t="n" r="B4">
        <v>0</v>
      </c>
      <c s="6" t="n" r="C4">
        <v>0</v>
      </c>
      <c s="6" t="n" r="D4">
        <v>0</v>
      </c>
    </row>
    <row r="5" spans="1:4">
      <c s="4" t="s" r="A5">
        <v>616</v>
      </c>
    </row>
    <row r="6" spans="1:4">
      <c s="3" t="s" r="A6">
        <v>614</v>
      </c>
    </row>
    <row r="7" spans="1:4">
      <c s="4" t="s" r="A7">
        <v>617</v>
      </c>
      <c s="6" t="n" r="D7">
        <v>500000</v>
      </c>
    </row>
    <row r="8" spans="1:4">
      <c s="4" t="s" r="A8">
        <v>618</v>
      </c>
      <c s="6" t="n" r="C8">
        <v>-500000</v>
      </c>
    </row>
    <row r="9" spans="1:4">
      <c s="4" t="s" r="A9">
        <v>619</v>
      </c>
    </row>
    <row r="10" spans="1:4">
      <c s="3" t="s" r="A10">
        <v>614</v>
      </c>
    </row>
    <row r="11" spans="1:4">
      <c s="4" t="s" r="A11">
        <v>620</v>
      </c>
      <c s="5" t="n" r="B11">
        <v>2012</v>
      </c>
    </row>
    <row r="12" spans="1:4">
      <c s="4" t="s" r="A12">
        <v>621</v>
      </c>
    </row>
    <row r="13" spans="1:4">
      <c s="3" t="s" r="A13">
        <v>614</v>
      </c>
    </row>
    <row r="14" spans="1:4">
      <c s="4" t="s" r="A14">
        <v>620</v>
      </c>
      <c s="5" t="n" r="B14">
        <v>2013</v>
      </c>
    </row>
    <row r="15" spans="1:4">
      <c s="4" t="s" r="A15">
        <v>622</v>
      </c>
    </row>
    <row r="16" spans="1:4">
      <c s="3" t="s" r="A16">
        <v>614</v>
      </c>
    </row>
    <row r="17" spans="1:4">
      <c s="4" t="s" r="A17">
        <v>620</v>
      </c>
      <c s="5" t="n" r="B17">
        <v>2011</v>
      </c>
    </row>
    <row r="18" spans="1:4">
      <c s="4" t="s" r="A18">
        <v>623</v>
      </c>
    </row>
    <row r="19" spans="1:4">
      <c s="3" t="s" r="A19">
        <v>614</v>
      </c>
    </row>
    <row r="20" spans="1:4">
      <c s="4" t="s" r="A20">
        <v>620</v>
      </c>
      <c s="5" t="n" r="B20">
        <v>20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s="1" t="s" r="A1">
        <v>624</v>
      </c>
      <c s="2" t="s" r="C1">
        <v>62</v>
      </c>
      <c s="2" t="s" r="E1">
        <v>1</v>
      </c>
      <c s="2" t="s" r="G1">
        <v>63</v>
      </c>
    </row>
    <row r="2" spans="1:9">
      <c s="2" t="s" r="C2">
        <v>2</v>
      </c>
      <c s="2" t="s" r="D2">
        <v>19</v>
      </c>
      <c s="2" t="s" r="E2">
        <v>2</v>
      </c>
      <c s="2" t="s" r="F2">
        <v>19</v>
      </c>
      <c s="2" t="s" r="G2">
        <v>18</v>
      </c>
      <c s="2" t="s" r="H2">
        <v>20</v>
      </c>
      <c s="2" t="s" r="I2">
        <v>64</v>
      </c>
    </row>
    <row r="3" spans="1:9">
      <c s="3" t="s" r="A3">
        <v>188</v>
      </c>
    </row>
    <row r="4" spans="1:9">
      <c s="4" t="s" r="A4">
        <v>625</v>
      </c>
      <c s="6" t="n" r="G4">
        <v>61781</v>
      </c>
      <c s="6" t="n" r="H4">
        <v>42571</v>
      </c>
      <c s="6" t="n" r="I4">
        <v>32494</v>
      </c>
    </row>
    <row r="5" spans="1:9">
      <c s="4" t="s" r="A5">
        <v>626</v>
      </c>
      <c s="5" t="n" r="G5">
        <v>1329</v>
      </c>
      <c s="5" t="n" r="H5">
        <v>505</v>
      </c>
      <c s="5" t="n" r="I5">
        <v>664</v>
      </c>
    </row>
    <row r="6" spans="1:9">
      <c s="4" t="s" r="A6">
        <v>627</v>
      </c>
      <c s="4" t="s" r="B6">
        <v>84</v>
      </c>
      <c s="5" t="n" r="G6">
        <v>12</v>
      </c>
      <c s="5" t="n" r="H6">
        <v>871</v>
      </c>
    </row>
    <row r="7" spans="1:9">
      <c s="4" t="s" r="A7">
        <v>628</v>
      </c>
      <c s="5" t="n" r="H7">
        <v>-457</v>
      </c>
      <c s="5" t="n" r="I7">
        <v>470</v>
      </c>
    </row>
    <row r="8" spans="1:9">
      <c s="4" t="s" r="A8">
        <v>129</v>
      </c>
      <c s="5" t="n" r="G8">
        <v>1706</v>
      </c>
      <c s="5" t="n" r="H8">
        <v>104</v>
      </c>
      <c s="5" t="n" r="I8">
        <v>339</v>
      </c>
    </row>
    <row r="9" spans="1:9">
      <c s="4" t="s" r="A9">
        <v>612</v>
      </c>
      <c s="6" t="n" r="C9">
        <v>6562</v>
      </c>
      <c s="6" t="n" r="D9">
        <v>17205</v>
      </c>
      <c s="6" t="n" r="E9">
        <v>21872</v>
      </c>
      <c s="6" t="n" r="F9">
        <v>39416</v>
      </c>
      <c s="6" t="n" r="G9">
        <v>64828</v>
      </c>
      <c s="6" t="n" r="H9">
        <v>43594</v>
      </c>
      <c s="6" t="n" r="I9">
        <v>33967</v>
      </c>
    </row>
    <row r="10" spans="1:9">
      <c s="4" t="s" r="A10">
        <v>629</v>
      </c>
      <c s="4" t="s" r="G10">
        <v>630</v>
      </c>
      <c s="4" t="s" r="H10">
        <v>631</v>
      </c>
      <c s="4" t="s" r="I10">
        <v>632</v>
      </c>
    </row>
    <row r="11" spans="1:9">
      <c t="n" r="A11"/>
    </row>
    <row r="12" spans="1:9">
      <c s="4" t="s" r="A12">
        <v>84</v>
      </c>
      <c s="4" t="s" r="B12">
        <v>633</v>
      </c>
    </row>
  </sheetData>
  <mergeCells count="6">
    <mergeCell ref="A1:B2"/>
    <mergeCell ref="C1:D1"/>
    <mergeCell ref="E1:F1"/>
    <mergeCell ref="G1:I1"/>
    <mergeCell ref="A11:H11"/>
    <mergeCell ref="B12:H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34</v>
      </c>
      <c s="2" t="s" r="B1">
        <v>635</v>
      </c>
    </row>
    <row r="2" spans="1:2">
      <c s="3" t="s" r="A2">
        <v>636</v>
      </c>
    </row>
    <row r="3" spans="1:2">
      <c s="4" t="s" r="A3">
        <v>637</v>
      </c>
      <c s="6" t="n" r="B3">
        <v>5</v>
      </c>
    </row>
    <row r="4" spans="1:2">
      <c s="4" t="s" r="A4">
        <v>638</v>
      </c>
    </row>
    <row r="5" spans="1:2">
      <c s="3" t="s" r="A5">
        <v>636</v>
      </c>
    </row>
    <row r="6" spans="1:2">
      <c s="4" t="s" r="A6">
        <v>637</v>
      </c>
      <c s="10" t="n" r="B6">
        <v>2.5</v>
      </c>
    </row>
    <row r="7" spans="1:2">
      <c s="4" t="s" r="A7">
        <v>639</v>
      </c>
    </row>
    <row r="8" spans="1:2">
      <c s="3" t="s" r="A8">
        <v>636</v>
      </c>
    </row>
    <row r="9" spans="1:2">
      <c s="4" t="s" r="A9">
        <v>637</v>
      </c>
      <c s="9" t="n" r="B9">
        <v>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1"/>
    <col customWidth="1" max="2" min="2" width="21"/>
    <col customWidth="1" max="3" min="3" width="24"/>
    <col customWidth="1" max="4" min="4" width="21"/>
    <col customWidth="1" max="5" min="5" width="24"/>
    <col customWidth="1" max="6" min="6" width="21"/>
    <col customWidth="1" max="7" min="7" width="21"/>
  </cols>
  <sheetData>
    <row r="1" spans="1:7">
      <c s="1" t="s" r="A1">
        <v>640</v>
      </c>
      <c s="2" t="s" r="B1">
        <v>635</v>
      </c>
      <c s="2" t="s" r="C1">
        <v>641</v>
      </c>
      <c s="2" t="s" r="D1">
        <v>642</v>
      </c>
      <c s="2" t="s" r="E1">
        <v>643</v>
      </c>
      <c s="2" t="s" r="F1">
        <v>644</v>
      </c>
      <c s="2" t="s" r="G1">
        <v>645</v>
      </c>
    </row>
    <row r="2" spans="1:7">
      <c s="3" t="s" r="A2">
        <v>646</v>
      </c>
    </row>
    <row r="3" spans="1:7">
      <c s="4" t="s" r="A3">
        <v>647</v>
      </c>
      <c s="5" t="n" r="C3">
        <v>86000</v>
      </c>
    </row>
    <row r="4" spans="1:7">
      <c s="4" t="s" r="A4">
        <v>648</v>
      </c>
      <c s="6" t="n" r="C4">
        <v>3480000</v>
      </c>
      <c s="6" t="n" r="D4">
        <v>1415000</v>
      </c>
      <c s="6" t="n" r="E4">
        <v>3700000</v>
      </c>
      <c s="6" t="n" r="F4">
        <v>2700000</v>
      </c>
      <c s="6" t="n" r="G4">
        <v>2400000</v>
      </c>
    </row>
    <row r="5" spans="1:7">
      <c s="4" t="s" r="A5">
        <v>649</v>
      </c>
      <c s="5" t="n" r="C5">
        <v>31500000</v>
      </c>
      <c s="5" t="n" r="D5">
        <v>34900000</v>
      </c>
      <c s="5" t="n" r="E5">
        <v>36300000</v>
      </c>
      <c s="5" t="n" r="F5">
        <v>41400000</v>
      </c>
    </row>
    <row r="6" spans="1:7">
      <c s="4" t="s" r="A6">
        <v>650</v>
      </c>
      <c s="5" t="n" r="C6">
        <v>1428000</v>
      </c>
      <c s="5" t="n" r="D6">
        <v>1581000</v>
      </c>
      <c s="6" t="n" r="E6">
        <v>1576000</v>
      </c>
      <c s="6" t="n" r="F6">
        <v>2047000</v>
      </c>
    </row>
    <row r="7" spans="1:7">
      <c s="4" t="s" r="A7">
        <v>651</v>
      </c>
      <c s="5" t="n" r="C7">
        <v>10000</v>
      </c>
    </row>
    <row r="8" spans="1:7">
      <c s="4" t="s" r="A8">
        <v>652</v>
      </c>
      <c s="5" t="n" r="C8">
        <v>1700000</v>
      </c>
    </row>
    <row r="9" spans="1:7">
      <c s="4" t="s" r="A9">
        <v>410</v>
      </c>
    </row>
    <row r="10" spans="1:7">
      <c s="3" t="s" r="A10">
        <v>646</v>
      </c>
    </row>
    <row r="11" spans="1:7">
      <c s="4" t="s" r="A11">
        <v>653</v>
      </c>
      <c s="4" t="s" r="E11">
        <v>414</v>
      </c>
    </row>
    <row r="12" spans="1:7">
      <c s="4" t="s" r="A12">
        <v>401</v>
      </c>
    </row>
    <row r="13" spans="1:7">
      <c s="3" t="s" r="A13">
        <v>646</v>
      </c>
    </row>
    <row r="14" spans="1:7">
      <c s="4" t="s" r="A14">
        <v>653</v>
      </c>
      <c s="4" t="s" r="E14">
        <v>407</v>
      </c>
    </row>
    <row r="15" spans="1:7">
      <c s="4" t="s" r="A15">
        <v>654</v>
      </c>
    </row>
    <row r="16" spans="1:7">
      <c s="3" t="s" r="A16">
        <v>646</v>
      </c>
    </row>
    <row r="17" spans="1:7">
      <c s="4" t="s" r="A17">
        <v>655</v>
      </c>
      <c s="6" t="n" r="B17">
        <v>5000000</v>
      </c>
    </row>
    <row r="18" spans="1:7">
      <c s="4" t="s" r="A18">
        <v>656</v>
      </c>
    </row>
    <row r="19" spans="1:7">
      <c s="3" t="s" r="A19">
        <v>646</v>
      </c>
    </row>
    <row r="20" spans="1:7">
      <c s="4" t="s" r="A20">
        <v>655</v>
      </c>
      <c s="5" t="n" r="B20">
        <v>2500000</v>
      </c>
    </row>
    <row r="21" spans="1:7">
      <c s="4" t="s" r="A21">
        <v>657</v>
      </c>
    </row>
    <row r="22" spans="1:7">
      <c s="3" t="s" r="A22">
        <v>646</v>
      </c>
    </row>
    <row r="23" spans="1:7">
      <c s="4" t="s" r="A23">
        <v>655</v>
      </c>
      <c s="6" t="n" r="B23">
        <v>2500000</v>
      </c>
    </row>
    <row r="24" spans="1:7">
      <c s="4" t="s" r="A24">
        <v>658</v>
      </c>
    </row>
    <row r="25" spans="1:7">
      <c s="3" t="s" r="A25">
        <v>646</v>
      </c>
    </row>
    <row r="26" spans="1:7">
      <c s="4" t="s" r="A26">
        <v>647</v>
      </c>
      <c s="5" t="n" r="E26">
        <v>160000</v>
      </c>
    </row>
    <row r="27" spans="1:7">
      <c s="4" t="s" r="A27">
        <v>659</v>
      </c>
      <c s="4" t="s" r="E27">
        <v>660</v>
      </c>
    </row>
    <row r="28" spans="1:7">
      <c s="4" t="s" r="A28">
        <v>661</v>
      </c>
      <c s="4" t="s" r="E28">
        <v>662</v>
      </c>
    </row>
    <row r="29" spans="1:7">
      <c s="4" t="s" r="A29">
        <v>663</v>
      </c>
      <c s="6" t="n" r="E29">
        <v>9800000</v>
      </c>
    </row>
    <row r="30" spans="1:7">
      <c s="4" t="s" r="A30">
        <v>664</v>
      </c>
      <c s="5" t="n" r="E30">
        <v>8500000</v>
      </c>
    </row>
    <row r="31" spans="1:7">
      <c s="4" t="s" r="A31">
        <v>665</v>
      </c>
    </row>
    <row r="32" spans="1:7">
      <c s="3" t="s" r="A32">
        <v>646</v>
      </c>
    </row>
    <row r="33" spans="1:7">
      <c s="4" t="s" r="A33">
        <v>648</v>
      </c>
      <c s="5" t="n" r="C33">
        <v>2763000</v>
      </c>
      <c s="6" t="n" r="D33">
        <v>1415000</v>
      </c>
      <c s="6" t="n" r="E33">
        <v>1400000</v>
      </c>
    </row>
    <row r="34" spans="1:7">
      <c s="4" t="s" r="A34">
        <v>666</v>
      </c>
    </row>
    <row r="35" spans="1:7">
      <c s="3" t="s" r="A35">
        <v>646</v>
      </c>
    </row>
    <row r="36" spans="1:7">
      <c s="4" t="s" r="A36">
        <v>648</v>
      </c>
      <c s="6" t="n" r="C36">
        <v>717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67</v>
      </c>
      <c s="2" t="s" r="B1">
        <v>585</v>
      </c>
    </row>
    <row r="2" spans="1:2">
      <c s="3" t="s" r="A2">
        <v>191</v>
      </c>
    </row>
    <row r="3" spans="1:2">
      <c s="5" t="n" r="A3">
        <v>2015</v>
      </c>
      <c s="6" t="n" r="B3">
        <v>3500</v>
      </c>
    </row>
    <row r="4" spans="1:2">
      <c s="5" t="n" r="A4">
        <v>2016</v>
      </c>
      <c s="5" t="n" r="B4">
        <v>3336</v>
      </c>
    </row>
    <row r="5" spans="1:2">
      <c s="5" t="n" r="A5">
        <v>2017</v>
      </c>
      <c s="5" t="n" r="B5">
        <v>5864</v>
      </c>
    </row>
    <row r="6" spans="1:2">
      <c s="5" t="n" r="A6">
        <v>2018</v>
      </c>
      <c s="5" t="n" r="B6">
        <v>5023</v>
      </c>
    </row>
    <row r="7" spans="1:2">
      <c s="5" t="n" r="A7">
        <v>2019</v>
      </c>
      <c s="5" t="n" r="B7">
        <v>5885</v>
      </c>
    </row>
    <row r="8" spans="1:2">
      <c s="4" t="s" r="A8">
        <v>586</v>
      </c>
      <c s="5" t="n" r="B8">
        <v>41998</v>
      </c>
    </row>
    <row r="9" spans="1:2">
      <c s="4" t="s" r="A9">
        <v>100</v>
      </c>
      <c s="6" t="n" r="B9">
        <v>6560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68</v>
      </c>
      <c s="2" t="s" r="B1">
        <v>63</v>
      </c>
    </row>
    <row r="2" spans="1:4">
      <c s="2" t="s" r="B2">
        <v>18</v>
      </c>
      <c s="2" t="s" r="C2">
        <v>20</v>
      </c>
      <c s="2" t="s" r="D2">
        <v>64</v>
      </c>
    </row>
    <row r="3" spans="1:4">
      <c s="4" t="s" r="A3">
        <v>669</v>
      </c>
    </row>
    <row r="4" spans="1:4">
      <c s="3" t="s" r="A4">
        <v>670</v>
      </c>
    </row>
    <row r="5" spans="1:4">
      <c s="4" t="s" r="A5">
        <v>671</v>
      </c>
      <c s="4" t="s" r="B5">
        <v>672</v>
      </c>
    </row>
    <row r="6" spans="1:4">
      <c s="4" t="s" r="A6">
        <v>673</v>
      </c>
      <c s="4" t="s" r="B6">
        <v>394</v>
      </c>
    </row>
    <row r="7" spans="1:4">
      <c s="4" t="s" r="A7">
        <v>674</v>
      </c>
      <c s="4" t="s" r="B7">
        <v>675</v>
      </c>
    </row>
    <row r="8" spans="1:4">
      <c s="4" t="s" r="A8">
        <v>676</v>
      </c>
      <c s="4" t="s" r="B8">
        <v>677</v>
      </c>
    </row>
    <row r="9" spans="1:4">
      <c s="4" t="s" r="A9">
        <v>678</v>
      </c>
      <c s="4" t="s" r="B9">
        <v>581</v>
      </c>
    </row>
    <row r="10" spans="1:4">
      <c s="4" t="s" r="A10">
        <v>679</v>
      </c>
      <c s="6" t="n" r="B10">
        <v>1</v>
      </c>
      <c s="9" t="n" r="C10">
        <v>1.1</v>
      </c>
      <c s="6" t="n" r="D10">
        <v>1</v>
      </c>
    </row>
    <row r="11" spans="1:4">
      <c s="4" t="s" r="A11">
        <v>680</v>
      </c>
    </row>
    <row r="12" spans="1:4">
      <c s="3" t="s" r="A12">
        <v>670</v>
      </c>
    </row>
    <row r="13" spans="1:4">
      <c s="4" t="s" r="A13">
        <v>671</v>
      </c>
      <c s="4" t="s" r="B13">
        <v>380</v>
      </c>
    </row>
    <row r="14" spans="1:4">
      <c s="4" t="s" r="A14">
        <v>681</v>
      </c>
    </row>
    <row r="15" spans="1:4">
      <c s="3" t="s" r="A15">
        <v>670</v>
      </c>
    </row>
    <row r="16" spans="1:4">
      <c s="4" t="s" r="A16">
        <v>671</v>
      </c>
      <c s="4" t="s" r="B16">
        <v>394</v>
      </c>
    </row>
    <row r="17" spans="1:4">
      <c s="4" t="s" r="A17">
        <v>682</v>
      </c>
    </row>
    <row r="18" spans="1:4">
      <c s="3" t="s" r="A18">
        <v>670</v>
      </c>
    </row>
    <row r="19" spans="1:4">
      <c s="4" t="s" r="A19">
        <v>683</v>
      </c>
      <c s="9" t="n" r="B19">
        <v>10.3</v>
      </c>
      <c s="9" t="n" r="C19">
        <v>6.2</v>
      </c>
      <c s="9" t="n" r="D19">
        <v>6.4</v>
      </c>
    </row>
    <row r="20" spans="1:4">
      <c s="4" t="s" r="A20">
        <v>684</v>
      </c>
      <c s="4" t="s" r="B20">
        <v>412</v>
      </c>
      <c s="4" t="s" r="C20">
        <v>412</v>
      </c>
      <c s="4" t="s" r="D20">
        <v>412</v>
      </c>
    </row>
    <row r="21" spans="1:4">
      <c s="4" t="s" r="A21">
        <v>685</v>
      </c>
      <c s="6" t="n" r="B21">
        <v>0</v>
      </c>
    </row>
    <row r="22" spans="1:4">
      <c s="4" t="s" r="A22">
        <v>686</v>
      </c>
    </row>
    <row r="23" spans="1:4">
      <c s="3" t="s" r="A23">
        <v>670</v>
      </c>
    </row>
    <row r="24" spans="1:4">
      <c s="4" t="s" r="A24">
        <v>683</v>
      </c>
      <c s="9" t="n" r="B24">
        <v>0.2</v>
      </c>
      <c s="9" t="n" r="C24">
        <v>0.2</v>
      </c>
      <c s="9" t="n" r="D24">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t="s" r="A1">
        <v>120</v>
      </c>
      <c s="2" t="s" r="B1">
        <v>1</v>
      </c>
      <c s="2" t="s" r="C1">
        <v>63</v>
      </c>
    </row>
    <row r="2" spans="1:3">
      <c s="2" t="s" r="B2">
        <v>19</v>
      </c>
      <c s="2" t="s" r="C2">
        <v>18</v>
      </c>
    </row>
    <row r="3" spans="1:3">
      <c s="3" t="s" r="A3">
        <v>121</v>
      </c>
    </row>
    <row r="4" spans="1:3">
      <c s="4" t="s" r="A4">
        <v>122</v>
      </c>
      <c s="8" t="n" r="B4">
        <v>3.71</v>
      </c>
      <c s="8" t="n" r="C4">
        <v>3.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87</v>
      </c>
      <c s="2" t="s" r="B1">
        <v>2</v>
      </c>
      <c s="2" t="s" r="C1">
        <v>18</v>
      </c>
      <c s="2" t="s" r="D1">
        <v>19</v>
      </c>
      <c s="2" t="s" r="E1">
        <v>20</v>
      </c>
    </row>
    <row r="2" spans="1:5">
      <c s="3" t="s" r="A2">
        <v>688</v>
      </c>
    </row>
    <row r="3" spans="1:5">
      <c s="4" t="s" r="A3">
        <v>24</v>
      </c>
      <c s="6" t="n" r="C3">
        <v>16631</v>
      </c>
      <c s="6" t="n" r="E3">
        <v>8686</v>
      </c>
    </row>
    <row r="4" spans="1:5">
      <c s="4" t="s" r="A4">
        <v>34</v>
      </c>
      <c s="6" t="n" r="B4">
        <v>70735</v>
      </c>
      <c s="5" t="n" r="C4">
        <v>57277</v>
      </c>
      <c s="6" t="n" r="D4">
        <v>51110</v>
      </c>
      <c s="5" t="n" r="E4">
        <v>49576</v>
      </c>
    </row>
    <row r="5" spans="1:5">
      <c s="4" t="s" r="A5">
        <v>689</v>
      </c>
    </row>
    <row r="6" spans="1:5">
      <c s="3" t="s" r="A6">
        <v>688</v>
      </c>
    </row>
    <row r="7" spans="1:5">
      <c s="4" t="s" r="A7">
        <v>24</v>
      </c>
      <c s="5" t="n" r="C7">
        <v>755</v>
      </c>
      <c s="5" t="n" r="E7">
        <v>559</v>
      </c>
    </row>
    <row r="8" spans="1:5">
      <c s="4" t="s" r="A8">
        <v>34</v>
      </c>
      <c s="6" t="n" r="C8">
        <v>1004</v>
      </c>
      <c s="6" t="n" r="E8">
        <v>7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 customWidth="1" max="5" min="5" width="14"/>
    <col customWidth="1" max="6" min="6" width="14"/>
    <col customWidth="1" max="7" min="7" width="14"/>
  </cols>
  <sheetData>
    <row r="1" spans="1:7">
      <c s="1" t="s" r="A1">
        <v>690</v>
      </c>
      <c s="2" t="s" r="B1">
        <v>377</v>
      </c>
      <c s="2" t="s" r="C1">
        <v>691</v>
      </c>
      <c s="2" t="s" r="D1">
        <v>18</v>
      </c>
      <c s="2" t="s" r="E1">
        <v>20</v>
      </c>
      <c s="2" t="s" r="F1">
        <v>64</v>
      </c>
      <c s="2" t="s" r="G1">
        <v>376</v>
      </c>
    </row>
    <row r="2" spans="1:7">
      <c s="3" t="s" r="A2">
        <v>692</v>
      </c>
    </row>
    <row r="3" spans="1:7">
      <c s="4" t="s" r="A3">
        <v>693</v>
      </c>
      <c s="5" t="n" r="E3">
        <v>0</v>
      </c>
      <c s="5" t="n" r="F3">
        <v>0</v>
      </c>
    </row>
    <row r="4" spans="1:7">
      <c s="4" t="s" r="A4">
        <v>694</v>
      </c>
      <c s="4" t="s" r="G4">
        <v>382</v>
      </c>
    </row>
    <row r="5" spans="1:7">
      <c s="4" t="s" r="A5">
        <v>695</v>
      </c>
    </row>
    <row r="6" spans="1:7">
      <c s="3" t="s" r="A6">
        <v>692</v>
      </c>
    </row>
    <row r="7" spans="1:7">
      <c s="4" t="s" r="A7">
        <v>683</v>
      </c>
      <c s="6" t="n" r="D7">
        <v>100000</v>
      </c>
    </row>
    <row r="8" spans="1:7">
      <c s="4" t="s" r="A8">
        <v>696</v>
      </c>
      <c s="4" t="s" r="D8">
        <v>697</v>
      </c>
    </row>
    <row r="9" spans="1:7">
      <c s="4" t="s" r="A9">
        <v>698</v>
      </c>
      <c s="6" t="n" r="D9">
        <v>89000</v>
      </c>
    </row>
    <row r="10" spans="1:7">
      <c s="4" t="s" r="A10">
        <v>699</v>
      </c>
      <c s="6" t="n" r="D10">
        <v>8500000</v>
      </c>
    </row>
    <row r="11" spans="1:7">
      <c s="4" t="s" r="A11">
        <v>700</v>
      </c>
      <c s="4" t="s" r="D11">
        <v>701</v>
      </c>
    </row>
    <row r="12" spans="1:7">
      <c s="4" t="s" r="A12">
        <v>702</v>
      </c>
      <c s="6" t="n" r="D12">
        <v>12200000</v>
      </c>
    </row>
    <row r="13" spans="1:7">
      <c s="4" t="s" r="A13">
        <v>703</v>
      </c>
    </row>
    <row r="14" spans="1:7">
      <c s="3" t="s" r="A14">
        <v>692</v>
      </c>
    </row>
    <row r="15" spans="1:7">
      <c s="4" t="s" r="A15">
        <v>704</v>
      </c>
      <c s="4" t="s" r="D15">
        <v>705</v>
      </c>
    </row>
    <row r="16" spans="1:7">
      <c s="4" t="s" r="A16">
        <v>683</v>
      </c>
      <c s="6" t="n" r="C16">
        <v>100000</v>
      </c>
    </row>
    <row r="17" spans="1:7">
      <c s="4" t="s" r="A17">
        <v>706</v>
      </c>
    </row>
    <row r="18" spans="1:7">
      <c s="3" t="s" r="A18">
        <v>692</v>
      </c>
    </row>
    <row r="19" spans="1:7">
      <c s="4" t="s" r="A19">
        <v>704</v>
      </c>
      <c s="4" t="s" r="D19">
        <v>707</v>
      </c>
    </row>
    <row r="20" spans="1:7">
      <c s="4" t="s" r="A20">
        <v>708</v>
      </c>
    </row>
    <row r="21" spans="1:7">
      <c s="3" t="s" r="A21">
        <v>692</v>
      </c>
    </row>
    <row r="22" spans="1:7">
      <c s="4" t="s" r="A22">
        <v>704</v>
      </c>
      <c s="4" t="s" r="D22">
        <v>412</v>
      </c>
    </row>
    <row r="23" spans="1:7">
      <c s="4" t="s" r="A23">
        <v>683</v>
      </c>
      <c s="6" t="n" r="D23">
        <v>200000</v>
      </c>
    </row>
    <row r="24" spans="1:7">
      <c s="4" t="s" r="A24">
        <v>698</v>
      </c>
      <c s="5" t="n" r="D24">
        <v>100000</v>
      </c>
    </row>
    <row r="25" spans="1:7">
      <c s="4" t="s" r="A25">
        <v>699</v>
      </c>
      <c s="6" t="n" r="D25">
        <v>8100000</v>
      </c>
    </row>
    <row r="26" spans="1:7">
      <c s="4" t="s" r="A26">
        <v>700</v>
      </c>
      <c s="4" t="s" r="D26">
        <v>412</v>
      </c>
    </row>
    <row r="27" spans="1:7">
      <c s="4" t="s" r="A27">
        <v>709</v>
      </c>
      <c s="4" t="s" r="D27">
        <v>710</v>
      </c>
    </row>
    <row r="28" spans="1:7">
      <c s="4" t="s" r="A28">
        <v>711</v>
      </c>
      <c s="4" t="s" r="D28">
        <v>712</v>
      </c>
    </row>
    <row r="29" spans="1:7">
      <c s="4" t="s" r="A29">
        <v>713</v>
      </c>
      <c s="4" t="s" r="D29">
        <v>714</v>
      </c>
    </row>
    <row r="30" spans="1:7">
      <c s="4" t="s" r="A30">
        <v>715</v>
      </c>
      <c s="4" t="s" r="D30">
        <v>716</v>
      </c>
    </row>
    <row r="31" spans="1:7">
      <c s="4" t="s" r="A31">
        <v>693</v>
      </c>
      <c s="5" t="n" r="D31">
        <v>1425196</v>
      </c>
    </row>
    <row r="32" spans="1:7">
      <c s="4" t="s" r="A32">
        <v>717</v>
      </c>
      <c s="8" t="n" r="D32">
        <v>8.109999999999999</v>
      </c>
    </row>
    <row r="33" spans="1:7">
      <c s="4" t="s" r="A33">
        <v>718</v>
      </c>
      <c s="6" t="n" r="D33">
        <v>0</v>
      </c>
    </row>
    <row r="34" spans="1:7">
      <c s="4" t="s" r="A34">
        <v>719</v>
      </c>
    </row>
    <row r="35" spans="1:7">
      <c s="3" t="s" r="A35">
        <v>692</v>
      </c>
    </row>
    <row r="36" spans="1:7">
      <c s="4" t="s" r="A36">
        <v>683</v>
      </c>
      <c s="5" t="n" r="D36">
        <v>400000</v>
      </c>
      <c s="6" t="n" r="E36">
        <v>200000</v>
      </c>
      <c s="6" t="n" r="F36">
        <v>100000</v>
      </c>
    </row>
    <row r="37" spans="1:7">
      <c s="4" t="s" r="A37">
        <v>698</v>
      </c>
      <c s="6" t="n" r="D37">
        <v>200000</v>
      </c>
      <c s="6" t="n" r="E37">
        <v>200000</v>
      </c>
      <c s="6" t="n" r="F37">
        <v>92000</v>
      </c>
    </row>
    <row r="38" spans="1:7">
      <c s="4" t="s" r="A38">
        <v>694</v>
      </c>
      <c s="4" t="s" r="B38">
        <v>382</v>
      </c>
    </row>
    <row r="39" spans="1:7">
      <c s="4" t="s" r="A39">
        <v>720</v>
      </c>
    </row>
    <row r="40" spans="1:7">
      <c s="3" t="s" r="A40">
        <v>692</v>
      </c>
    </row>
    <row r="41" spans="1:7">
      <c s="4" t="s" r="A41">
        <v>704</v>
      </c>
      <c s="4" t="s" r="B41">
        <v>4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t="s" r="A1">
        <v>721</v>
      </c>
      <c s="2" t="s" r="B1">
        <v>63</v>
      </c>
    </row>
    <row r="2" spans="1:5">
      <c s="2" t="s" r="B2">
        <v>18</v>
      </c>
      <c s="2" t="s" r="D2">
        <v>20</v>
      </c>
      <c s="2" t="s" r="E2">
        <v>64</v>
      </c>
    </row>
    <row r="3" spans="1:5">
      <c s="4" t="s" r="A3">
        <v>339</v>
      </c>
    </row>
    <row r="4" spans="1:5">
      <c s="3" t="s" r="A4">
        <v>692</v>
      </c>
    </row>
    <row r="5" spans="1:5">
      <c s="4" t="s" r="A5">
        <v>722</v>
      </c>
      <c s="5" t="n" r="B5">
        <v>549707</v>
      </c>
    </row>
    <row r="6" spans="1:5">
      <c s="4" t="s" r="A6">
        <v>723</v>
      </c>
      <c s="5" t="n" r="B6">
        <v>549707</v>
      </c>
    </row>
    <row r="7" spans="1:5">
      <c s="4" t="s" r="A7">
        <v>724</v>
      </c>
      <c s="8" t="n" r="B7">
        <v>23.04</v>
      </c>
    </row>
    <row r="8" spans="1:5">
      <c s="4" t="s" r="A8">
        <v>725</v>
      </c>
      <c s="8" t="n" r="B8">
        <v>23.04</v>
      </c>
    </row>
    <row r="9" spans="1:5">
      <c s="4" t="s" r="A9">
        <v>344</v>
      </c>
    </row>
    <row r="10" spans="1:5">
      <c s="3" t="s" r="A10">
        <v>692</v>
      </c>
    </row>
    <row r="11" spans="1:5">
      <c s="4" t="s" r="A11">
        <v>722</v>
      </c>
      <c s="5" t="n" r="D11">
        <v>14260</v>
      </c>
    </row>
    <row r="12" spans="1:5">
      <c s="4" t="s" r="A12">
        <v>723</v>
      </c>
      <c s="5" t="n" r="D12">
        <v>14260</v>
      </c>
      <c s="5" t="n" r="E12">
        <v>13215</v>
      </c>
    </row>
    <row r="13" spans="1:5">
      <c s="4" t="s" r="A13">
        <v>724</v>
      </c>
      <c s="8" t="n" r="D13">
        <v>48.19</v>
      </c>
    </row>
    <row r="14" spans="1:5">
      <c s="4" t="s" r="A14">
        <v>725</v>
      </c>
      <c s="8" t="n" r="D14">
        <v>48.19</v>
      </c>
      <c s="8" t="n" r="E14">
        <v>39.66</v>
      </c>
    </row>
    <row r="15" spans="1:5">
      <c s="4" t="s" r="A15">
        <v>726</v>
      </c>
      <c s="5" t="n" r="B15">
        <v>14260</v>
      </c>
      <c s="5" t="n" r="D15">
        <v>13215</v>
      </c>
      <c s="5" t="n" r="E15">
        <v>16667</v>
      </c>
    </row>
    <row r="16" spans="1:5">
      <c s="4" t="s" r="A16">
        <v>727</v>
      </c>
      <c s="5" t="n" r="B16">
        <v>-14260</v>
      </c>
      <c s="4" t="s" r="C16">
        <v>84</v>
      </c>
      <c s="5" t="n" r="D16">
        <v>-2333</v>
      </c>
      <c s="5" t="n" r="E16">
        <v>-3452</v>
      </c>
    </row>
    <row r="17" spans="1:5">
      <c s="4" t="s" r="A17">
        <v>728</v>
      </c>
      <c s="5" t="n" r="D17">
        <v>-10882</v>
      </c>
    </row>
    <row r="18" spans="1:5">
      <c s="4" t="s" r="A18">
        <v>729</v>
      </c>
      <c s="8" t="n" r="B18">
        <v>48.19</v>
      </c>
      <c s="8" t="n" r="D18">
        <v>39.66</v>
      </c>
      <c s="8" t="n" r="E18">
        <v>38.97</v>
      </c>
    </row>
    <row r="19" spans="1:5">
      <c s="4" t="s" r="A19">
        <v>730</v>
      </c>
      <c s="8" t="n" r="B19">
        <v>48.19</v>
      </c>
      <c s="11" t="n" r="D19">
        <v>39.66</v>
      </c>
      <c s="8" t="n" r="E19">
        <v>36.34</v>
      </c>
    </row>
    <row r="20" spans="1:5">
      <c s="4" t="s" r="A20">
        <v>731</v>
      </c>
      <c s="8" t="n" r="D20">
        <v>39.66</v>
      </c>
    </row>
    <row r="21" spans="1:5">
      <c t="n" r="A21"/>
    </row>
    <row r="22" spans="1:5">
      <c s="4" t="s" r="A22">
        <v>84</v>
      </c>
      <c s="4" t="s" r="B22">
        <v>732</v>
      </c>
    </row>
  </sheetData>
  <mergeCells count="5">
    <mergeCell ref="A1:A2"/>
    <mergeCell ref="B1:E1"/>
    <mergeCell ref="B2:C2"/>
    <mergeCell ref="A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t="s" r="A1">
        <v>733</v>
      </c>
      <c s="2" t="s" r="B1">
        <v>100</v>
      </c>
    </row>
    <row r="2" spans="1:2">
      <c s="3" t="s" r="A2">
        <v>692</v>
      </c>
    </row>
    <row r="3" spans="1:2">
      <c s="4" t="s" r="A3">
        <v>726</v>
      </c>
      <c s="5" t="n" r="B3">
        <v>0</v>
      </c>
    </row>
    <row r="4" spans="1:2">
      <c s="4" t="s" r="A4">
        <v>708</v>
      </c>
    </row>
    <row r="5" spans="1:2">
      <c s="3" t="s" r="A5">
        <v>692</v>
      </c>
    </row>
    <row r="6" spans="1:2">
      <c s="4" t="s" r="A6">
        <v>734</v>
      </c>
      <c s="5" t="n" r="B6">
        <v>1425196</v>
      </c>
    </row>
    <row r="7" spans="1:2">
      <c s="4" t="s" r="A7">
        <v>723</v>
      </c>
      <c s="5" t="n" r="B7">
        <v>1425196</v>
      </c>
    </row>
    <row r="8" spans="1:2">
      <c s="4" t="s" r="A8">
        <v>735</v>
      </c>
      <c s="8" t="n" r="B8">
        <v>23.04</v>
      </c>
    </row>
    <row r="9" spans="1:2">
      <c s="4" t="s" r="A9">
        <v>736</v>
      </c>
      <c s="8" t="n" r="B9">
        <v>23.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t="s" r="A1">
        <v>737</v>
      </c>
      <c s="2" t="s" r="B1">
        <v>738</v>
      </c>
    </row>
    <row r="2" spans="1:2">
      <c s="4" t="s" r="A2">
        <v>739</v>
      </c>
    </row>
    <row r="3" spans="1:2">
      <c s="3" t="s" r="A3">
        <v>692</v>
      </c>
    </row>
    <row r="4" spans="1:2">
      <c s="4" t="s" r="A4">
        <v>740</v>
      </c>
      <c s="5" t="n" r="B4">
        <v>130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s="1" t="s" r="A1">
        <v>741</v>
      </c>
      <c s="2" t="s" r="C1">
        <v>2</v>
      </c>
      <c s="2" t="s" r="E1">
        <v>18</v>
      </c>
      <c s="2" t="s" r="G1">
        <v>19</v>
      </c>
    </row>
    <row r="2" spans="1:8">
      <c s="3" t="s" r="A2">
        <v>742</v>
      </c>
    </row>
    <row r="3" spans="1:8">
      <c s="4" t="s" r="A3">
        <v>743</v>
      </c>
      <c s="6" t="n" r="C3">
        <v>22753000</v>
      </c>
      <c s="6" t="n" r="E3">
        <v>112593000</v>
      </c>
    </row>
    <row r="4" spans="1:8">
      <c s="4" t="s" r="A4">
        <v>744</v>
      </c>
      <c s="5" t="n" r="C4">
        <v>69000</v>
      </c>
      <c s="5" t="n" r="E4">
        <v>213000</v>
      </c>
    </row>
    <row r="5" spans="1:8">
      <c s="4" t="s" r="A5">
        <v>745</v>
      </c>
      <c s="5" t="n" r="C5">
        <v>0</v>
      </c>
      <c s="4" t="s" r="D5">
        <v>84</v>
      </c>
      <c s="5" t="n" r="E5">
        <v>0</v>
      </c>
      <c s="4" t="s" r="F5">
        <v>86</v>
      </c>
      <c s="6" t="n" r="G5">
        <v>0</v>
      </c>
      <c s="4" t="s" r="H5">
        <v>84</v>
      </c>
    </row>
    <row r="6" spans="1:8">
      <c s="4" t="s" r="A6">
        <v>746</v>
      </c>
      <c s="5" t="n" r="C6">
        <v>69000</v>
      </c>
      <c s="4" t="s" r="D6">
        <v>747</v>
      </c>
      <c s="5" t="n" r="E6">
        <v>213000</v>
      </c>
      <c s="4" t="s" r="F6">
        <v>748</v>
      </c>
    </row>
    <row r="7" spans="1:8">
      <c s="4" t="s" r="A7">
        <v>749</v>
      </c>
      <c s="5" t="n" r="G7">
        <v>35843000</v>
      </c>
    </row>
    <row r="8" spans="1:8">
      <c s="4" t="s" r="A8">
        <v>750</v>
      </c>
      <c s="6" t="n" r="C8">
        <v>0</v>
      </c>
      <c s="6" t="n" r="E8">
        <v>0</v>
      </c>
      <c s="5" t="n" r="G8">
        <v>0</v>
      </c>
    </row>
    <row r="9" spans="1:8">
      <c s="4" t="s" r="A9">
        <v>751</v>
      </c>
      <c s="4" t="s" r="B9">
        <v>84</v>
      </c>
      <c s="5" t="n" r="G9">
        <v>-93000</v>
      </c>
    </row>
    <row r="10" spans="1:8">
      <c s="4" t="s" r="A10">
        <v>752</v>
      </c>
      <c s="4" t="s" r="B10">
        <v>747</v>
      </c>
      <c s="6" t="n" r="G10">
        <v>-93000</v>
      </c>
    </row>
    <row r="11" spans="1:8">
      <c t="n" r="A11"/>
    </row>
    <row r="12" spans="1:8">
      <c s="4" t="s" r="A12">
        <v>84</v>
      </c>
      <c s="4" t="s" r="B12">
        <v>753</v>
      </c>
    </row>
    <row r="13" spans="1:8">
      <c s="4" t="s" r="A13">
        <v>86</v>
      </c>
      <c s="4" t="s" r="B13">
        <v>754</v>
      </c>
    </row>
    <row r="14" spans="1:8">
      <c s="4" t="s" r="A14">
        <v>747</v>
      </c>
      <c s="4" t="s" r="B14">
        <v>755</v>
      </c>
    </row>
    <row r="15" spans="1:8">
      <c s="4" t="s" r="A15">
        <v>748</v>
      </c>
      <c s="4" t="s" r="B15">
        <v>756</v>
      </c>
    </row>
  </sheetData>
  <mergeCells count="9">
    <mergeCell ref="A1:B1"/>
    <mergeCell ref="C1:D1"/>
    <mergeCell ref="E1:F1"/>
    <mergeCell ref="G1:H1"/>
    <mergeCell ref="A11:G11"/>
    <mergeCell ref="B12:G12"/>
    <mergeCell ref="B13:G13"/>
    <mergeCell ref="B14:G14"/>
    <mergeCell ref="B15:G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57</v>
      </c>
      <c s="2" t="s" r="B1">
        <v>2</v>
      </c>
      <c s="2" t="s" r="C1">
        <v>18</v>
      </c>
      <c s="2" t="s" r="D1">
        <v>19</v>
      </c>
    </row>
    <row r="2" spans="1:4">
      <c s="3" t="s" r="A2">
        <v>742</v>
      </c>
    </row>
    <row r="3" spans="1:4">
      <c s="4" t="s" r="A3">
        <v>758</v>
      </c>
      <c s="6" t="n" r="B3">
        <v>0</v>
      </c>
      <c s="6" t="n" r="C3">
        <v>0</v>
      </c>
      <c s="6" t="n" r="D3">
        <v>0</v>
      </c>
    </row>
    <row r="4" spans="1:4">
      <c s="4" t="s" r="A4">
        <v>759</v>
      </c>
      <c s="5" t="n" r="B4">
        <v>0</v>
      </c>
      <c s="5" t="n" r="C4">
        <v>0</v>
      </c>
      <c s="5" t="n" r="D4">
        <v>0</v>
      </c>
    </row>
    <row r="5" spans="1:4">
      <c s="4" t="s" r="A5">
        <v>760</v>
      </c>
      <c s="6" t="n" r="B5">
        <v>0</v>
      </c>
      <c s="6" t="n" r="C5">
        <v>0</v>
      </c>
      <c s="6" t="n" r="D5">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t="s" r="A1">
        <v>761</v>
      </c>
      <c s="2" t="s" r="B1">
        <v>644</v>
      </c>
    </row>
    <row r="2" spans="1:2">
      <c s="4" t="s" r="A2">
        <v>762</v>
      </c>
    </row>
    <row r="3" spans="1:2">
      <c s="3" t="s" r="A3">
        <v>763</v>
      </c>
    </row>
    <row r="4" spans="1:2">
      <c s="4" t="s" r="A4">
        <v>764</v>
      </c>
      <c s="9" t="n" r="B4">
        <v>8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14"/>
    <col customWidth="1" max="13" min="13" width="14"/>
  </cols>
  <sheetData>
    <row r="1" spans="1:13">
      <c s="1" t="s" r="A1">
        <v>765</v>
      </c>
      <c s="2" t="s" r="C1">
        <v>62</v>
      </c>
      <c s="2" t="s" r="G1">
        <v>1</v>
      </c>
      <c s="2" t="s" r="K1">
        <v>63</v>
      </c>
    </row>
    <row r="2" spans="1:13">
      <c s="2" t="s" r="C2">
        <v>2</v>
      </c>
      <c s="2" t="s" r="E2">
        <v>19</v>
      </c>
      <c s="2" t="s" r="G2">
        <v>2</v>
      </c>
      <c s="2" t="s" r="I2">
        <v>19</v>
      </c>
      <c s="2" t="s" r="K2">
        <v>18</v>
      </c>
      <c s="2" t="s" r="L2">
        <v>20</v>
      </c>
      <c s="2" t="s" r="M2">
        <v>64</v>
      </c>
    </row>
    <row r="3" spans="1:13">
      <c s="3" t="s" r="A3">
        <v>763</v>
      </c>
    </row>
    <row r="4" spans="1:13">
      <c s="4" t="s" r="A4">
        <v>766</v>
      </c>
      <c s="6" t="n" r="C4">
        <v>-1733</v>
      </c>
      <c s="6" t="n" r="E4">
        <v>-995</v>
      </c>
      <c s="6" t="n" r="G4">
        <v>2196</v>
      </c>
      <c s="6" t="n" r="I4">
        <v>-1755</v>
      </c>
      <c s="6" t="n" r="K4">
        <v>287</v>
      </c>
      <c s="6" t="n" r="L4">
        <v>-1813</v>
      </c>
      <c s="6" t="n" r="M4">
        <v>-4794</v>
      </c>
    </row>
    <row r="5" spans="1:13">
      <c s="4" t="s" r="A5">
        <v>767</v>
      </c>
      <c s="5" t="n" r="C5">
        <v>0</v>
      </c>
      <c s="5" t="n" r="E5">
        <v>0</v>
      </c>
      <c s="5" t="n" r="G5">
        <v>0</v>
      </c>
      <c s="5" t="n" r="I5">
        <v>0</v>
      </c>
      <c s="5" t="n" r="K5">
        <v>0</v>
      </c>
      <c s="5" t="n" r="L5">
        <v>0</v>
      </c>
      <c s="5" t="n" r="M5">
        <v>0</v>
      </c>
    </row>
    <row r="6" spans="1:13">
      <c s="4" t="s" r="A6">
        <v>768</v>
      </c>
      <c s="5" t="n" r="C6">
        <v>0</v>
      </c>
      <c s="5" t="n" r="G6">
        <v>0</v>
      </c>
      <c s="5" t="n" r="I6">
        <v>0</v>
      </c>
    </row>
    <row r="7" spans="1:13">
      <c s="4" t="s" r="A7">
        <v>769</v>
      </c>
    </row>
    <row r="8" spans="1:13">
      <c s="3" t="s" r="A8">
        <v>763</v>
      </c>
    </row>
    <row r="9" spans="1:13">
      <c s="4" t="s" r="A9">
        <v>766</v>
      </c>
      <c s="5" t="n" r="C9">
        <v>-1733</v>
      </c>
      <c s="4" t="s" r="D9">
        <v>84</v>
      </c>
      <c s="5" t="n" r="E9">
        <v>-995</v>
      </c>
      <c s="4" t="s" r="F9">
        <v>84</v>
      </c>
      <c s="5" t="n" r="G9">
        <v>2196</v>
      </c>
      <c s="4" t="s" r="H9">
        <v>84</v>
      </c>
      <c s="5" t="n" r="I9">
        <v>-1755</v>
      </c>
      <c s="4" t="s" r="J9">
        <v>84</v>
      </c>
      <c s="5" t="n" r="K9">
        <v>287</v>
      </c>
      <c s="5" t="n" r="L9">
        <v>-1813</v>
      </c>
      <c s="5" t="n" r="M9">
        <v>-4794</v>
      </c>
    </row>
    <row r="10" spans="1:13">
      <c s="4" t="s" r="A10">
        <v>767</v>
      </c>
      <c s="5" t="n" r="C10">
        <v>0</v>
      </c>
      <c s="4" t="s" r="D10">
        <v>84</v>
      </c>
      <c s="6" t="n" r="E10">
        <v>0</v>
      </c>
      <c s="4" t="s" r="F10">
        <v>84</v>
      </c>
      <c s="5" t="n" r="G10">
        <v>0</v>
      </c>
      <c s="4" t="s" r="H10">
        <v>84</v>
      </c>
      <c s="5" t="n" r="I10">
        <v>0</v>
      </c>
      <c s="4" t="s" r="J10">
        <v>84</v>
      </c>
      <c s="6" t="n" r="K10">
        <v>0</v>
      </c>
      <c s="6" t="n" r="L10">
        <v>0</v>
      </c>
      <c s="6" t="n" r="M10">
        <v>0</v>
      </c>
    </row>
    <row r="11" spans="1:13">
      <c s="4" t="s" r="A11">
        <v>768</v>
      </c>
      <c s="4" t="s" r="B11">
        <v>84</v>
      </c>
      <c s="6" t="n" r="C11">
        <v>0</v>
      </c>
      <c s="6" t="n" r="G11">
        <v>0</v>
      </c>
      <c s="6" t="n" r="I11">
        <v>0</v>
      </c>
    </row>
    <row r="12" spans="1:13">
      <c t="n" r="A12"/>
    </row>
    <row r="13" spans="1:13">
      <c s="4" t="s" r="A13">
        <v>84</v>
      </c>
      <c s="4" t="s" r="B13">
        <v>770</v>
      </c>
    </row>
  </sheetData>
  <mergeCells count="10">
    <mergeCell ref="A1:B2"/>
    <mergeCell ref="C1:F1"/>
    <mergeCell ref="G1:J1"/>
    <mergeCell ref="K1:M1"/>
    <mergeCell ref="C2:D2"/>
    <mergeCell ref="E2:F2"/>
    <mergeCell ref="G2:H2"/>
    <mergeCell ref="I2:J2"/>
    <mergeCell ref="A12:L12"/>
    <mergeCell ref="B13:L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771</v>
      </c>
      <c s="2" t="s" r="B1">
        <v>1</v>
      </c>
      <c s="2" t="s" r="D1">
        <v>63</v>
      </c>
    </row>
    <row r="2" spans="1:6">
      <c s="2" t="s" r="B2">
        <v>2</v>
      </c>
      <c s="2" t="s" r="C2">
        <v>19</v>
      </c>
      <c s="2" t="s" r="D2">
        <v>18</v>
      </c>
      <c s="2" t="s" r="E2">
        <v>20</v>
      </c>
      <c s="2" t="s" r="F2">
        <v>64</v>
      </c>
    </row>
    <row r="3" spans="1:6">
      <c s="3" t="s" r="A3">
        <v>772</v>
      </c>
    </row>
    <row r="4" spans="1:6">
      <c s="4" t="s" r="A4">
        <v>773</v>
      </c>
      <c s="6" t="n" r="D4">
        <v>46353</v>
      </c>
      <c s="6" t="n" r="E4">
        <v>34829</v>
      </c>
      <c s="6" t="n" r="F4">
        <v>33619</v>
      </c>
    </row>
    <row r="5" spans="1:6">
      <c s="4" t="s" r="A5">
        <v>40</v>
      </c>
      <c s="5" t="n" r="D5">
        <v>500000</v>
      </c>
    </row>
    <row r="6" spans="1:6">
      <c s="4" t="s" r="A6">
        <v>774</v>
      </c>
    </row>
    <row r="7" spans="1:6">
      <c s="3" t="s" r="A7">
        <v>772</v>
      </c>
    </row>
    <row r="8" spans="1:6">
      <c s="4" t="s" r="A8">
        <v>40</v>
      </c>
      <c s="5" t="n" r="E8">
        <v>638200</v>
      </c>
    </row>
    <row r="9" spans="1:6">
      <c s="4" t="s" r="A9">
        <v>762</v>
      </c>
    </row>
    <row r="10" spans="1:6">
      <c s="3" t="s" r="A10">
        <v>772</v>
      </c>
    </row>
    <row r="11" spans="1:6">
      <c s="4" t="s" r="A11">
        <v>775</v>
      </c>
      <c s="6" t="n" r="C11">
        <v>5200</v>
      </c>
      <c s="5" t="n" r="D11">
        <v>9100</v>
      </c>
      <c s="5" t="n" r="E11">
        <v>10000</v>
      </c>
      <c s="5" t="n" r="F11">
        <v>10600</v>
      </c>
    </row>
    <row r="12" spans="1:6">
      <c s="4" t="s" r="A12">
        <v>773</v>
      </c>
      <c s="5" t="n" r="D12">
        <v>46000</v>
      </c>
      <c s="5" t="n" r="E12">
        <v>34800</v>
      </c>
      <c s="5" t="n" r="F12">
        <v>33600</v>
      </c>
    </row>
    <row r="13" spans="1:6">
      <c s="4" t="s" r="A13">
        <v>776</v>
      </c>
      <c s="6" t="n" r="B13">
        <v>300</v>
      </c>
      <c s="5" t="n" r="D13">
        <v>18</v>
      </c>
    </row>
    <row r="14" spans="1:6">
      <c s="4" t="s" r="A14">
        <v>777</v>
      </c>
      <c s="5" t="n" r="C14">
        <v>400</v>
      </c>
      <c s="5" t="n" r="D14">
        <v>1200</v>
      </c>
      <c s="5" t="n" r="E14">
        <v>1200</v>
      </c>
      <c s="5" t="n" r="F14">
        <v>1200</v>
      </c>
    </row>
    <row r="15" spans="1:6">
      <c s="4" t="s" r="A15">
        <v>778</v>
      </c>
      <c s="5" t="n" r="B15">
        <v>600</v>
      </c>
      <c s="5" t="n" r="C15">
        <v>300</v>
      </c>
      <c s="5" t="n" r="D15">
        <v>600</v>
      </c>
      <c s="6" t="n" r="E15">
        <v>900</v>
      </c>
      <c s="6" t="n" r="F15">
        <v>1500</v>
      </c>
    </row>
    <row r="16" spans="1:6">
      <c s="4" t="s" r="A16">
        <v>37</v>
      </c>
      <c s="5" t="n" r="C16">
        <v>11500</v>
      </c>
    </row>
    <row r="17" spans="1:6">
      <c s="4" t="s" r="A17">
        <v>779</v>
      </c>
      <c s="6" t="n" r="B17">
        <v>100</v>
      </c>
    </row>
    <row r="18" spans="1:6">
      <c s="4" t="s" r="A18">
        <v>780</v>
      </c>
    </row>
    <row r="19" spans="1:6">
      <c s="3" t="s" r="A19">
        <v>772</v>
      </c>
    </row>
    <row r="20" spans="1:6">
      <c s="4" t="s" r="A20">
        <v>37</v>
      </c>
      <c s="6" t="n" r="C20">
        <v>400</v>
      </c>
      <c s="6" t="n" r="D20">
        <v>400</v>
      </c>
    </row>
    <row r="21" spans="1:6">
      <c s="4" t="s" r="A21">
        <v>781</v>
      </c>
    </row>
    <row r="22" spans="1:6">
      <c s="3" t="s" r="A22">
        <v>772</v>
      </c>
    </row>
    <row r="23" spans="1:6">
      <c s="4" t="s" r="A23">
        <v>782</v>
      </c>
      <c s="4" t="s" r="D23">
        <v>70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t="s" r="A1">
        <v>123</v>
      </c>
      <c s="2" t="s" r="B1">
        <v>1</v>
      </c>
      <c s="2" t="s" r="D1">
        <v>63</v>
      </c>
    </row>
    <row r="2" spans="1:6">
      <c s="2" t="s" r="B2">
        <v>2</v>
      </c>
      <c s="2" t="s" r="C2">
        <v>19</v>
      </c>
      <c s="2" t="s" r="D2">
        <v>18</v>
      </c>
      <c s="2" t="s" r="E2">
        <v>20</v>
      </c>
      <c s="2" t="s" r="F2">
        <v>64</v>
      </c>
    </row>
    <row r="3" spans="1:6">
      <c s="3" t="s" r="A3">
        <v>124</v>
      </c>
    </row>
    <row r="4" spans="1:6">
      <c s="4" t="s" r="A4">
        <v>80</v>
      </c>
      <c s="6" t="n" r="B4">
        <v>35394</v>
      </c>
      <c s="6" t="n" r="C4">
        <v>70684</v>
      </c>
      <c s="6" t="n" r="D4">
        <v>111671</v>
      </c>
      <c s="6" t="n" r="E4">
        <v>78038</v>
      </c>
      <c s="6" t="n" r="F4">
        <v>58872</v>
      </c>
    </row>
    <row r="5" spans="1:6">
      <c s="3" t="s" r="A5">
        <v>125</v>
      </c>
    </row>
    <row r="6" spans="1:6">
      <c s="4" t="s" r="A6">
        <v>73</v>
      </c>
      <c s="5" t="n" r="B6">
        <v>10316</v>
      </c>
      <c s="5" t="n" r="C6">
        <v>8434</v>
      </c>
      <c s="5" t="n" r="D6">
        <v>18732</v>
      </c>
      <c s="5" t="n" r="E6">
        <v>17143</v>
      </c>
      <c s="5" t="n" r="F6">
        <v>13272</v>
      </c>
    </row>
    <row r="7" spans="1:6">
      <c s="4" t="s" r="A7">
        <v>126</v>
      </c>
      <c s="5" t="n" r="B7">
        <v>1667</v>
      </c>
      <c s="5" t="n" r="C7">
        <v>321</v>
      </c>
      <c s="5" t="n" r="D7">
        <v>1949</v>
      </c>
    </row>
    <row r="8" spans="1:6">
      <c s="4" t="s" r="A8">
        <v>67</v>
      </c>
      <c s="5" t="n" r="B8">
        <v>80106</v>
      </c>
      <c s="5" t="n" r="C8">
        <v>133276</v>
      </c>
      <c s="5" t="n" r="D8">
        <v>266787</v>
      </c>
      <c s="5" t="n" r="E8">
        <v>315052</v>
      </c>
      <c s="5" t="n" r="F8">
        <v>288474</v>
      </c>
    </row>
    <row r="9" spans="1:6">
      <c s="4" t="s" r="A9">
        <v>127</v>
      </c>
      <c s="5" t="n" r="C9">
        <v>7629</v>
      </c>
      <c s="5" t="n" r="D9">
        <v>7629</v>
      </c>
      <c s="5" t="n" r="E9">
        <v>19788</v>
      </c>
      <c s="5" t="n" r="F9">
        <v>20996</v>
      </c>
    </row>
    <row r="10" spans="1:6">
      <c s="4" t="s" r="A10">
        <v>115</v>
      </c>
      <c s="5" t="n" r="B10">
        <v>3916</v>
      </c>
      <c s="5" t="n" r="C10">
        <v>170</v>
      </c>
      <c s="5" t="n" r="D10">
        <v>664</v>
      </c>
      <c s="5" t="n" r="E10">
        <v>250</v>
      </c>
      <c s="5" t="n" r="F10">
        <v>146</v>
      </c>
    </row>
    <row r="11" spans="1:6">
      <c s="4" t="s" r="A11">
        <v>128</v>
      </c>
      <c s="5" t="n" r="B11">
        <v>-2893</v>
      </c>
      <c s="5" t="n" r="C11">
        <v>6965</v>
      </c>
      <c s="5" t="n" r="D11">
        <v>12145</v>
      </c>
      <c s="5" t="n" r="E11">
        <v>5238</v>
      </c>
      <c s="5" t="n" r="F11">
        <v>-2425</v>
      </c>
    </row>
    <row r="12" spans="1:6">
      <c s="4" t="s" r="A12">
        <v>129</v>
      </c>
      <c s="5" t="n" r="B12">
        <v>975</v>
      </c>
      <c s="5" t="n" r="C12">
        <v>160</v>
      </c>
      <c s="5" t="n" r="D12">
        <v>-199</v>
      </c>
      <c s="5" t="n" r="E12">
        <v>261</v>
      </c>
      <c s="5" t="n" r="F12">
        <v>5</v>
      </c>
    </row>
    <row r="13" spans="1:6">
      <c s="3" t="s" r="A13">
        <v>130</v>
      </c>
    </row>
    <row r="14" spans="1:6">
      <c s="4" t="s" r="A14">
        <v>131</v>
      </c>
      <c s="5" t="n" r="B14">
        <v>5147</v>
      </c>
      <c s="5" t="n" r="C14">
        <v>2339</v>
      </c>
    </row>
    <row r="15" spans="1:6">
      <c s="4" t="s" r="A15">
        <v>132</v>
      </c>
      <c s="5" t="n" r="D15">
        <v>3695</v>
      </c>
      <c s="5" t="n" r="E15">
        <v>-5697</v>
      </c>
      <c s="5" t="n" r="F15">
        <v>-6900</v>
      </c>
    </row>
    <row r="16" spans="1:6">
      <c s="4" t="s" r="A16">
        <v>25</v>
      </c>
      <c s="5" t="n" r="B16">
        <v>921</v>
      </c>
      <c s="5" t="n" r="C16">
        <v>-5089</v>
      </c>
    </row>
    <row r="17" spans="1:6">
      <c s="4" t="s" r="A17">
        <v>24</v>
      </c>
      <c s="5" t="n" r="D17">
        <v>-7607</v>
      </c>
      <c s="5" t="n" r="E17">
        <v>1842</v>
      </c>
      <c s="5" t="n" r="F17">
        <v>-200</v>
      </c>
    </row>
    <row r="18" spans="1:6">
      <c s="4" t="s" r="A18">
        <v>34</v>
      </c>
      <c s="5" t="n" r="B18">
        <v>5462</v>
      </c>
      <c s="5" t="n" r="C18">
        <v>1601</v>
      </c>
      <c s="5" t="n" r="D18">
        <v>7705</v>
      </c>
      <c s="5" t="n" r="E18">
        <v>6378</v>
      </c>
      <c s="5" t="n" r="F18">
        <v>3257</v>
      </c>
    </row>
    <row r="19" spans="1:6">
      <c s="4" t="s" r="A19">
        <v>37</v>
      </c>
      <c s="5" t="n" r="C19">
        <v>11451</v>
      </c>
    </row>
    <row r="20" spans="1:6">
      <c s="4" t="s" r="A20">
        <v>133</v>
      </c>
      <c s="5" t="n" r="B20">
        <v>-6089</v>
      </c>
      <c s="5" t="n" r="C20">
        <v>-45</v>
      </c>
      <c s="5" t="n" r="D20">
        <v>6764</v>
      </c>
      <c s="5" t="n" r="E20">
        <v>5</v>
      </c>
      <c s="5" t="n" r="F20">
        <v>11</v>
      </c>
    </row>
    <row r="21" spans="1:6">
      <c s="4" t="s" r="A21">
        <v>134</v>
      </c>
      <c s="5" t="n" r="B21">
        <v>134922</v>
      </c>
      <c s="5" t="n" r="C21">
        <v>237896</v>
      </c>
      <c s="5" t="n" r="D21">
        <v>429935</v>
      </c>
      <c s="5" t="n" r="E21">
        <v>438298</v>
      </c>
      <c s="5" t="n" r="F21">
        <v>375508</v>
      </c>
    </row>
    <row r="22" spans="1:6">
      <c s="3" t="s" r="A22">
        <v>135</v>
      </c>
    </row>
    <row r="23" spans="1:6">
      <c s="4" t="s" r="A23">
        <v>136</v>
      </c>
      <c s="5" t="n" r="B23">
        <v>-491083</v>
      </c>
      <c s="5" t="n" r="C23">
        <v>-662868</v>
      </c>
    </row>
    <row r="24" spans="1:6">
      <c s="4" t="s" r="A24">
        <v>137</v>
      </c>
      <c s="5" t="n" r="D24">
        <v>-1298008</v>
      </c>
      <c s="5" t="n" r="E24">
        <v>-1344851</v>
      </c>
      <c s="5" t="n" r="F24">
        <v>-1140215</v>
      </c>
    </row>
    <row r="25" spans="1:6">
      <c s="4" t="s" r="A25">
        <v>138</v>
      </c>
      <c s="5" t="n" r="B25">
        <v>418572</v>
      </c>
      <c s="5" t="n" r="C25">
        <v>538465</v>
      </c>
    </row>
    <row r="26" spans="1:6">
      <c s="4" t="s" r="A26">
        <v>139</v>
      </c>
      <c s="5" t="n" r="D26">
        <v>1006762</v>
      </c>
      <c s="5" t="n" r="E26">
        <v>955984</v>
      </c>
      <c s="5" t="n" r="F26">
        <v>793748</v>
      </c>
    </row>
    <row r="27" spans="1:6">
      <c s="4" t="s" r="A27">
        <v>140</v>
      </c>
      <c s="5" t="n" r="B27">
        <v>-17735</v>
      </c>
    </row>
    <row r="28" spans="1:6">
      <c s="4" t="s" r="A28">
        <v>141</v>
      </c>
      <c s="5" t="n" r="B28">
        <v>-26502</v>
      </c>
      <c s="5" t="n" r="C28">
        <v>-6828</v>
      </c>
      <c s="5" t="n" r="D28">
        <v>-13284</v>
      </c>
      <c s="5" t="n" r="E28">
        <v>-14872</v>
      </c>
      <c s="5" t="n" r="F28">
        <v>-17872</v>
      </c>
    </row>
    <row r="29" spans="1:6">
      <c s="4" t="s" r="A29">
        <v>142</v>
      </c>
      <c s="5" t="n" r="D29">
        <v>-7868</v>
      </c>
    </row>
    <row r="30" spans="1:6">
      <c s="4" t="s" r="A30">
        <v>143</v>
      </c>
      <c s="5" t="n" r="D30">
        <v>-703</v>
      </c>
      <c s="5" t="n" r="F30">
        <v>-1000</v>
      </c>
    </row>
    <row r="31" spans="1:6">
      <c s="4" t="s" r="A31">
        <v>144</v>
      </c>
      <c s="5" t="n" r="B31">
        <v>15</v>
      </c>
      <c s="5" t="n" r="D31">
        <v>4</v>
      </c>
      <c s="5" t="n" r="F31">
        <v>-178</v>
      </c>
    </row>
    <row r="32" spans="1:6">
      <c s="4" t="s" r="A32">
        <v>145</v>
      </c>
      <c s="5" t="n" r="B32">
        <v>-116733</v>
      </c>
      <c s="5" t="n" r="C32">
        <v>-131231</v>
      </c>
      <c s="5" t="n" r="D32">
        <v>-313097</v>
      </c>
      <c s="5" t="n" r="E32">
        <v>-403739</v>
      </c>
      <c s="5" t="n" r="F32">
        <v>-365517</v>
      </c>
    </row>
    <row r="33" spans="1:6">
      <c s="3" t="s" r="A33">
        <v>146</v>
      </c>
    </row>
    <row r="34" spans="1:6">
      <c s="4" t="s" r="A34">
        <v>147</v>
      </c>
      <c s="5" t="n" r="C34">
        <v>493810</v>
      </c>
      <c s="5" t="n" r="D34">
        <v>493810</v>
      </c>
    </row>
    <row r="35" spans="1:6">
      <c s="4" t="s" r="A35">
        <v>148</v>
      </c>
      <c s="5" t="n" r="C35">
        <v>-122384</v>
      </c>
      <c s="5" t="n" r="D35">
        <v>-122384</v>
      </c>
    </row>
    <row r="36" spans="1:6">
      <c s="4" t="s" r="A36">
        <v>149</v>
      </c>
      <c s="5" t="n" r="C36">
        <v>-16323</v>
      </c>
      <c s="5" t="n" r="D36">
        <v>-16330</v>
      </c>
    </row>
    <row r="37" spans="1:6">
      <c s="4" t="s" r="A37">
        <v>107</v>
      </c>
      <c s="5" t="n" r="C37">
        <v>-2151</v>
      </c>
      <c s="5" t="n" r="D37">
        <v>-2373</v>
      </c>
      <c s="5" t="n" r="E37">
        <v>-5023</v>
      </c>
      <c s="5" t="n" r="F37">
        <v>-4938</v>
      </c>
    </row>
    <row r="38" spans="1:6">
      <c s="4" t="s" r="A38">
        <v>150</v>
      </c>
      <c s="5" t="n" r="C38">
        <v>-431762</v>
      </c>
      <c s="5" t="n" r="D38">
        <v>-431762</v>
      </c>
      <c s="5" t="n" r="E38">
        <v>-23544</v>
      </c>
      <c s="5" t="n" r="F38">
        <v>-4070</v>
      </c>
    </row>
    <row r="39" spans="1:6">
      <c s="4" t="s" r="A39">
        <v>151</v>
      </c>
      <c s="5" t="n" r="C39">
        <v>-78810</v>
      </c>
      <c s="5" t="n" r="D39">
        <v>-79039</v>
      </c>
      <c s="5" t="n" r="E39">
        <v>-28567</v>
      </c>
      <c s="5" t="n" r="F39">
        <v>-9008</v>
      </c>
    </row>
    <row r="40" spans="1:6">
      <c s="4" t="s" r="A40">
        <v>152</v>
      </c>
      <c s="5" t="n" r="B40">
        <v>2942</v>
      </c>
      <c s="5" t="n" r="C40">
        <v>4450</v>
      </c>
      <c s="5" t="n" r="D40">
        <v>-10173</v>
      </c>
      <c s="5" t="n" r="E40">
        <v>3940</v>
      </c>
      <c s="5" t="n" r="F40">
        <v>2154</v>
      </c>
    </row>
    <row r="41" spans="1:6">
      <c s="4" t="s" r="A41">
        <v>153</v>
      </c>
      <c s="5" t="n" r="B41">
        <v>21131</v>
      </c>
      <c s="5" t="n" r="C41">
        <v>32305</v>
      </c>
      <c s="5" t="n" r="D41">
        <v>27626</v>
      </c>
      <c s="5" t="n" r="E41">
        <v>9932</v>
      </c>
      <c s="5" t="n" r="F41">
        <v>3137</v>
      </c>
    </row>
    <row r="42" spans="1:6">
      <c s="4" t="s" r="A42">
        <v>154</v>
      </c>
      <c s="5" t="n" r="B42">
        <v>75106</v>
      </c>
      <c s="5" t="n" r="C42">
        <v>47480</v>
      </c>
      <c s="5" t="n" r="D42">
        <v>47480</v>
      </c>
      <c s="5" t="n" r="E42">
        <v>37548</v>
      </c>
      <c s="5" t="n" r="F42">
        <v>34411</v>
      </c>
    </row>
    <row r="43" spans="1:6">
      <c s="4" t="s" r="A43">
        <v>155</v>
      </c>
      <c s="5" t="n" r="B43">
        <v>96237</v>
      </c>
      <c s="5" t="n" r="C43">
        <v>79785</v>
      </c>
      <c s="6" t="n" r="D43">
        <v>75106</v>
      </c>
      <c s="6" t="n" r="E43">
        <v>47480</v>
      </c>
      <c s="6" t="n" r="F43">
        <v>37548</v>
      </c>
    </row>
    <row r="44" spans="1:6">
      <c s="3" t="s" r="A44">
        <v>156</v>
      </c>
    </row>
    <row r="45" spans="1:6">
      <c s="4" t="s" r="A45">
        <v>157</v>
      </c>
      <c s="5" t="n" r="B45">
        <v>102688</v>
      </c>
      <c s="6" t="n" r="C45">
        <v>189605</v>
      </c>
    </row>
    <row r="46" spans="1:6">
      <c s="4" t="s" r="A46">
        <v>158</v>
      </c>
      <c s="6" t="n" r="B46">
        <v>3000</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83</v>
      </c>
      <c s="2" t="s" r="B1">
        <v>63</v>
      </c>
    </row>
    <row r="2" spans="1:4">
      <c s="2" t="s" r="B2">
        <v>18</v>
      </c>
      <c s="2" t="s" r="C2">
        <v>20</v>
      </c>
      <c s="2" t="s" r="D2">
        <v>64</v>
      </c>
    </row>
    <row r="3" spans="1:4">
      <c s="3" t="s" r="A3">
        <v>784</v>
      </c>
    </row>
    <row r="4" spans="1:4">
      <c s="4" t="s" r="A4">
        <v>785</v>
      </c>
      <c s="6" t="n" r="B4">
        <v>24807</v>
      </c>
    </row>
    <row r="5" spans="1:4">
      <c s="4" t="s" r="A5">
        <v>773</v>
      </c>
      <c s="5" t="n" r="B5">
        <v>46353</v>
      </c>
      <c s="6" t="n" r="C5">
        <v>34829</v>
      </c>
      <c s="6" t="n" r="D5">
        <v>33619</v>
      </c>
    </row>
    <row r="6" spans="1:4">
      <c s="3" t="s" r="A6">
        <v>786</v>
      </c>
    </row>
    <row r="7" spans="1:4">
      <c s="4" t="s" r="A7">
        <v>787</v>
      </c>
      <c s="5" t="n" r="B7">
        <v>290956</v>
      </c>
      <c s="5" t="n" r="C7">
        <v>599227</v>
      </c>
      <c s="5" t="n" r="D7">
        <v>620097</v>
      </c>
    </row>
    <row r="8" spans="1:4">
      <c s="4" t="s" r="A8">
        <v>788</v>
      </c>
      <c s="6" t="n" r="B8">
        <v>7629</v>
      </c>
      <c s="6" t="n" r="C8">
        <v>19788</v>
      </c>
      <c s="6" t="n" r="D8">
        <v>209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28"/>
    <col customWidth="1" max="3" min="3" width="28"/>
    <col customWidth="1" max="4" min="4" width="21"/>
    <col customWidth="1" max="5" min="5" width="21"/>
  </cols>
  <sheetData>
    <row r="1" spans="1:5">
      <c s="1" t="s" r="A1">
        <v>789</v>
      </c>
      <c s="2" t="s" r="B1">
        <v>1</v>
      </c>
      <c s="2" t="s" r="C1">
        <v>63</v>
      </c>
    </row>
    <row r="2" spans="1:5">
      <c s="2" t="s" r="B2">
        <v>790</v>
      </c>
      <c s="2" t="s" r="C2">
        <v>791</v>
      </c>
      <c s="2" t="s" r="D2">
        <v>642</v>
      </c>
      <c s="2" t="s" r="E2">
        <v>644</v>
      </c>
    </row>
    <row r="3" spans="1:5">
      <c s="3" t="s" r="A3">
        <v>212</v>
      </c>
    </row>
    <row r="4" spans="1:5">
      <c s="4" t="s" r="A4">
        <v>792</v>
      </c>
      <c s="5" t="n" r="B4">
        <v>1</v>
      </c>
      <c s="5" t="n" r="C4">
        <v>1</v>
      </c>
    </row>
    <row r="5" spans="1:5">
      <c s="4" t="s" r="A5">
        <v>28</v>
      </c>
      <c s="6" t="n" r="B5">
        <v>50549</v>
      </c>
      <c s="6" t="n" r="C5">
        <v>33985</v>
      </c>
      <c s="6" t="n" r="D5">
        <v>38000</v>
      </c>
      <c s="6" t="n" r="E5">
        <v>394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t="s" r="A1">
        <v>793</v>
      </c>
      <c s="2" t="s" r="B1">
        <v>62</v>
      </c>
      <c s="2" t="s" r="K1">
        <v>1</v>
      </c>
      <c s="2" t="s" r="M1">
        <v>63</v>
      </c>
    </row>
    <row r="2" spans="1:15">
      <c s="2" t="s" r="B2">
        <v>2</v>
      </c>
      <c s="2" t="s" r="C2">
        <v>18</v>
      </c>
      <c s="2" t="s" r="D2">
        <v>429</v>
      </c>
      <c s="2" t="s" r="E2">
        <v>19</v>
      </c>
      <c s="2" t="s" r="F2">
        <v>430</v>
      </c>
      <c s="2" t="s" r="G2">
        <v>20</v>
      </c>
      <c s="2" t="s" r="H2">
        <v>431</v>
      </c>
      <c s="2" t="s" r="I2">
        <v>432</v>
      </c>
      <c s="2" t="s" r="J2">
        <v>433</v>
      </c>
      <c s="2" t="s" r="K2">
        <v>2</v>
      </c>
      <c s="2" t="s" r="L2">
        <v>19</v>
      </c>
      <c s="2" t="s" r="M2">
        <v>18</v>
      </c>
      <c s="2" t="s" r="N2">
        <v>20</v>
      </c>
      <c s="2" t="s" r="O2">
        <v>64</v>
      </c>
    </row>
    <row r="3" spans="1:15">
      <c s="3" t="s" r="A3">
        <v>794</v>
      </c>
    </row>
    <row r="4" spans="1:15">
      <c s="4" t="s" r="A4">
        <v>66</v>
      </c>
      <c s="6" t="n" r="B4">
        <v>146280</v>
      </c>
      <c s="6" t="n" r="C4">
        <v>194722</v>
      </c>
      <c s="6" t="n" r="D4">
        <v>205168</v>
      </c>
      <c s="6" t="n" r="E4">
        <v>201482</v>
      </c>
      <c s="6" t="n" r="F4">
        <v>208465</v>
      </c>
      <c s="6" t="n" r="G4">
        <v>208770</v>
      </c>
      <c s="6" t="n" r="H4">
        <v>198098</v>
      </c>
      <c s="6" t="n" r="I4">
        <v>176143</v>
      </c>
      <c s="6" t="n" r="J4">
        <v>182312</v>
      </c>
      <c s="6" t="n" r="K4">
        <v>311956</v>
      </c>
      <c s="6" t="n" r="L4">
        <v>409947</v>
      </c>
      <c s="6" t="n" r="M4">
        <v>809837</v>
      </c>
      <c s="6" t="n" r="N4">
        <v>765323</v>
      </c>
      <c s="6" t="n" r="O4">
        <v>660928</v>
      </c>
    </row>
    <row r="5" spans="1:15">
      <c s="3" t="s" r="A5">
        <v>795</v>
      </c>
    </row>
    <row r="6" spans="1:15">
      <c s="4" t="s" r="A6">
        <v>796</v>
      </c>
      <c s="5" t="n" r="B6">
        <v>30361</v>
      </c>
      <c s="5" t="n" r="E6">
        <v>55444</v>
      </c>
      <c s="5" t="n" r="K6">
        <v>84450</v>
      </c>
      <c s="5" t="n" r="L6">
        <v>122565</v>
      </c>
      <c s="5" t="n" r="M6">
        <v>215008</v>
      </c>
      <c s="5" t="n" r="N6">
        <v>142596</v>
      </c>
      <c s="5" t="n" r="O6">
        <v>114177</v>
      </c>
    </row>
    <row r="7" spans="1:15">
      <c s="3" t="s" r="A7">
        <v>797</v>
      </c>
    </row>
    <row r="8" spans="1:15">
      <c s="4" t="s" r="A8">
        <v>73</v>
      </c>
      <c s="5" t="n" r="B8">
        <v>5033</v>
      </c>
      <c s="5" t="n" r="E8">
        <v>4316</v>
      </c>
      <c s="5" t="n" r="K8">
        <v>10316</v>
      </c>
      <c s="5" t="n" r="L8">
        <v>8434</v>
      </c>
      <c s="5" t="n" r="M8">
        <v>18732</v>
      </c>
      <c s="5" t="n" r="N8">
        <v>17143</v>
      </c>
      <c s="5" t="n" r="O8">
        <v>13272</v>
      </c>
    </row>
    <row r="9" spans="1:15">
      <c s="3" t="s" r="A9">
        <v>798</v>
      </c>
    </row>
    <row r="10" spans="1:15">
      <c s="4" t="s" r="A10">
        <v>799</v>
      </c>
      <c s="5" t="n" r="B10">
        <v>14930</v>
      </c>
      <c s="5" t="n" r="E10">
        <v>3152</v>
      </c>
      <c s="5" t="n" r="K10">
        <v>26502</v>
      </c>
      <c s="5" t="n" r="L10">
        <v>6828</v>
      </c>
      <c s="5" t="n" r="M10">
        <v>13284</v>
      </c>
      <c s="5" t="n" r="N10">
        <v>14872</v>
      </c>
      <c s="5" t="n" r="O10">
        <v>17872</v>
      </c>
    </row>
    <row r="11" spans="1:15">
      <c s="3" t="s" r="A11">
        <v>800</v>
      </c>
    </row>
    <row r="12" spans="1:15">
      <c s="4" t="s" r="A12">
        <v>28</v>
      </c>
      <c s="5" t="n" r="B12">
        <v>50549</v>
      </c>
      <c s="5" t="n" r="C12">
        <v>33985</v>
      </c>
      <c s="5" t="n" r="E12">
        <v>38000</v>
      </c>
      <c s="5" t="n" r="G12">
        <v>39405</v>
      </c>
      <c s="5" t="n" r="K12">
        <v>50549</v>
      </c>
      <c s="5" t="n" r="L12">
        <v>38000</v>
      </c>
      <c s="5" t="n" r="M12">
        <v>33985</v>
      </c>
      <c s="5" t="n" r="N12">
        <v>39405</v>
      </c>
    </row>
    <row r="13" spans="1:15">
      <c s="3" t="s" r="A13">
        <v>801</v>
      </c>
    </row>
    <row r="14" spans="1:15">
      <c s="4" t="s" r="A14">
        <v>801</v>
      </c>
      <c s="5" t="n" r="B14">
        <v>803558</v>
      </c>
      <c s="5" t="n" r="C14">
        <v>760197</v>
      </c>
      <c s="5" t="n" r="E14">
        <v>727613</v>
      </c>
      <c s="5" t="n" r="G14">
        <v>692152</v>
      </c>
      <c s="5" t="n" r="K14">
        <v>803558</v>
      </c>
      <c s="5" t="n" r="L14">
        <v>727613</v>
      </c>
      <c s="5" t="n" r="M14">
        <v>760197</v>
      </c>
      <c s="5" t="n" r="N14">
        <v>692152</v>
      </c>
    </row>
    <row r="15" spans="1:15">
      <c s="4" t="s" r="A15">
        <v>604</v>
      </c>
    </row>
    <row r="16" spans="1:15">
      <c s="3" t="s" r="A16">
        <v>794</v>
      </c>
    </row>
    <row r="17" spans="1:15">
      <c s="4" t="s" r="A17">
        <v>66</v>
      </c>
      <c s="5" t="n" r="B17">
        <v>113420</v>
      </c>
      <c s="5" t="n" r="E17">
        <v>108786</v>
      </c>
      <c s="5" t="n" r="K17">
        <v>232473</v>
      </c>
      <c s="5" t="n" r="L17">
        <v>217873</v>
      </c>
      <c s="5" t="n" r="M17">
        <v>474715</v>
      </c>
      <c s="5" t="n" r="N17">
        <v>395549</v>
      </c>
      <c s="5" t="n" r="O17">
        <v>334066</v>
      </c>
    </row>
    <row r="18" spans="1:15">
      <c s="3" t="s" r="A18">
        <v>795</v>
      </c>
    </row>
    <row r="19" spans="1:15">
      <c s="4" t="s" r="A19">
        <v>796</v>
      </c>
      <c s="5" t="n" r="B19">
        <v>24945</v>
      </c>
      <c s="5" t="n" r="E19">
        <v>26790</v>
      </c>
      <c s="5" t="n" r="K19">
        <v>62043</v>
      </c>
      <c s="5" t="n" r="L19">
        <v>67998</v>
      </c>
      <c s="5" t="n" r="M19">
        <v>111869</v>
      </c>
      <c s="5" t="n" r="N19">
        <v>73858</v>
      </c>
      <c s="5" t="n" r="O19">
        <v>55011</v>
      </c>
    </row>
    <row r="20" spans="1:15">
      <c s="3" t="s" r="A20">
        <v>797</v>
      </c>
    </row>
    <row r="21" spans="1:15">
      <c s="4" t="s" r="A21">
        <v>73</v>
      </c>
      <c s="5" t="n" r="B21">
        <v>4474</v>
      </c>
      <c s="5" t="n" r="E21">
        <v>3756</v>
      </c>
      <c s="5" t="n" r="K21">
        <v>9234</v>
      </c>
      <c s="5" t="n" r="L21">
        <v>7352</v>
      </c>
      <c s="5" t="n" r="M21">
        <v>16284</v>
      </c>
      <c s="5" t="n" r="N21">
        <v>14536</v>
      </c>
      <c s="5" t="n" r="O21">
        <v>11988</v>
      </c>
    </row>
    <row r="22" spans="1:15">
      <c s="3" t="s" r="A22">
        <v>798</v>
      </c>
    </row>
    <row r="23" spans="1:15">
      <c s="4" t="s" r="A23">
        <v>799</v>
      </c>
      <c s="5" t="n" r="B23">
        <v>13401</v>
      </c>
      <c s="5" t="n" r="E23">
        <v>2906</v>
      </c>
      <c s="5" t="n" r="K23">
        <v>24879</v>
      </c>
      <c s="5" t="n" r="L23">
        <v>6083</v>
      </c>
      <c s="5" t="n" r="M23">
        <v>12414</v>
      </c>
      <c s="5" t="n" r="N23">
        <v>12527</v>
      </c>
      <c s="5" t="n" r="O23">
        <v>15628</v>
      </c>
    </row>
    <row r="24" spans="1:15">
      <c s="3" t="s" r="A24">
        <v>800</v>
      </c>
    </row>
    <row r="25" spans="1:15">
      <c s="4" t="s" r="A25">
        <v>28</v>
      </c>
      <c s="5" t="n" r="B25">
        <v>45307</v>
      </c>
      <c s="5" t="n" r="C25">
        <v>29274</v>
      </c>
      <c s="5" t="n" r="E25">
        <v>32834</v>
      </c>
      <c s="5" t="n" r="G25">
        <v>34091</v>
      </c>
      <c s="5" t="n" r="K25">
        <v>45307</v>
      </c>
      <c s="5" t="n" r="L25">
        <v>32834</v>
      </c>
      <c s="5" t="n" r="M25">
        <v>29274</v>
      </c>
      <c s="5" t="n" r="N25">
        <v>34091</v>
      </c>
    </row>
    <row r="26" spans="1:15">
      <c s="3" t="s" r="A26">
        <v>801</v>
      </c>
    </row>
    <row r="27" spans="1:15">
      <c s="4" t="s" r="A27">
        <v>801</v>
      </c>
      <c s="5" t="n" r="B27">
        <v>658323</v>
      </c>
      <c s="5" t="n" r="C27">
        <v>595180</v>
      </c>
      <c s="5" t="n" r="E27">
        <v>522364</v>
      </c>
      <c s="5" t="n" r="G27">
        <v>475050</v>
      </c>
      <c s="5" t="n" r="K27">
        <v>658323</v>
      </c>
      <c s="5" t="n" r="L27">
        <v>522364</v>
      </c>
      <c s="5" t="n" r="M27">
        <v>595180</v>
      </c>
      <c s="5" t="n" r="N27">
        <v>475050</v>
      </c>
    </row>
    <row r="28" spans="1:15">
      <c s="4" t="s" r="A28">
        <v>605</v>
      </c>
    </row>
    <row r="29" spans="1:15">
      <c s="3" t="s" r="A29">
        <v>794</v>
      </c>
    </row>
    <row r="30" spans="1:15">
      <c s="4" t="s" r="A30">
        <v>66</v>
      </c>
      <c s="5" t="n" r="B30">
        <v>32860</v>
      </c>
      <c s="5" t="n" r="E30">
        <v>92696</v>
      </c>
      <c s="5" t="n" r="K30">
        <v>79483</v>
      </c>
      <c s="5" t="n" r="L30">
        <v>192074</v>
      </c>
      <c s="5" t="n" r="M30">
        <v>335122</v>
      </c>
      <c s="5" t="n" r="N30">
        <v>369774</v>
      </c>
      <c s="5" t="n" r="O30">
        <v>326862</v>
      </c>
    </row>
    <row r="31" spans="1:15">
      <c s="3" t="s" r="A31">
        <v>795</v>
      </c>
    </row>
    <row r="32" spans="1:15">
      <c s="4" t="s" r="A32">
        <v>796</v>
      </c>
      <c s="5" t="n" r="B32">
        <v>5416</v>
      </c>
      <c s="5" t="n" r="E32">
        <v>28654</v>
      </c>
      <c s="5" t="n" r="K32">
        <v>22407</v>
      </c>
      <c s="5" t="n" r="L32">
        <v>54567</v>
      </c>
      <c s="5" t="n" r="M32">
        <v>103139</v>
      </c>
      <c s="5" t="n" r="N32">
        <v>68738</v>
      </c>
      <c s="5" t="n" r="O32">
        <v>59166</v>
      </c>
    </row>
    <row r="33" spans="1:15">
      <c s="3" t="s" r="A33">
        <v>797</v>
      </c>
    </row>
    <row r="34" spans="1:15">
      <c s="4" t="s" r="A34">
        <v>73</v>
      </c>
      <c s="5" t="n" r="B34">
        <v>559</v>
      </c>
      <c s="5" t="n" r="E34">
        <v>560</v>
      </c>
      <c s="5" t="n" r="K34">
        <v>1082</v>
      </c>
      <c s="5" t="n" r="L34">
        <v>1082</v>
      </c>
      <c s="5" t="n" r="M34">
        <v>2448</v>
      </c>
      <c s="5" t="n" r="N34">
        <v>2607</v>
      </c>
      <c s="5" t="n" r="O34">
        <v>1284</v>
      </c>
    </row>
    <row r="35" spans="1:15">
      <c s="3" t="s" r="A35">
        <v>798</v>
      </c>
    </row>
    <row r="36" spans="1:15">
      <c s="4" t="s" r="A36">
        <v>799</v>
      </c>
      <c s="5" t="n" r="B36">
        <v>1529</v>
      </c>
      <c s="5" t="n" r="E36">
        <v>246</v>
      </c>
      <c s="5" t="n" r="K36">
        <v>1623</v>
      </c>
      <c s="5" t="n" r="L36">
        <v>745</v>
      </c>
      <c s="5" t="n" r="M36">
        <v>870</v>
      </c>
      <c s="5" t="n" r="N36">
        <v>2345</v>
      </c>
      <c s="6" t="n" r="O36">
        <v>2244</v>
      </c>
    </row>
    <row r="37" spans="1:15">
      <c s="3" t="s" r="A37">
        <v>800</v>
      </c>
    </row>
    <row r="38" spans="1:15">
      <c s="4" t="s" r="A38">
        <v>28</v>
      </c>
      <c s="5" t="n" r="B38">
        <v>5242</v>
      </c>
      <c s="5" t="n" r="C38">
        <v>4711</v>
      </c>
      <c s="5" t="n" r="E38">
        <v>5166</v>
      </c>
      <c s="5" t="n" r="G38">
        <v>5314</v>
      </c>
      <c s="5" t="n" r="K38">
        <v>5242</v>
      </c>
      <c s="5" t="n" r="L38">
        <v>5166</v>
      </c>
      <c s="5" t="n" r="M38">
        <v>4711</v>
      </c>
      <c s="5" t="n" r="N38">
        <v>5314</v>
      </c>
    </row>
    <row r="39" spans="1:15">
      <c s="3" t="s" r="A39">
        <v>801</v>
      </c>
    </row>
    <row r="40" spans="1:15">
      <c s="4" t="s" r="A40">
        <v>801</v>
      </c>
      <c s="6" t="n" r="B40">
        <v>145235</v>
      </c>
      <c s="6" t="n" r="C40">
        <v>165017</v>
      </c>
      <c s="6" t="n" r="E40">
        <v>205249</v>
      </c>
      <c s="6" t="n" r="G40">
        <v>217102</v>
      </c>
      <c s="6" t="n" r="K40">
        <v>145235</v>
      </c>
      <c s="6" t="n" r="L40">
        <v>205249</v>
      </c>
      <c s="6" t="n" r="M40">
        <v>165017</v>
      </c>
      <c s="6" t="n" r="N40">
        <v>217102</v>
      </c>
    </row>
  </sheetData>
  <mergeCells count="4">
    <mergeCell ref="A1:A2"/>
    <mergeCell ref="B1:J1"/>
    <mergeCell ref="K1:L1"/>
    <mergeCell ref="M1:O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s="1" t="s" r="A1">
        <v>802</v>
      </c>
      <c s="2" t="s" r="B1">
        <v>62</v>
      </c>
      <c s="2" t="s" r="K1">
        <v>1</v>
      </c>
      <c s="2" t="s" r="M1">
        <v>63</v>
      </c>
    </row>
    <row r="2" spans="1:15">
      <c s="2" t="s" r="B2">
        <v>2</v>
      </c>
      <c s="2" t="s" r="C2">
        <v>18</v>
      </c>
      <c s="2" t="s" r="D2">
        <v>429</v>
      </c>
      <c s="2" t="s" r="E2">
        <v>19</v>
      </c>
      <c s="2" t="s" r="F2">
        <v>430</v>
      </c>
      <c s="2" t="s" r="G2">
        <v>20</v>
      </c>
      <c s="2" t="s" r="H2">
        <v>431</v>
      </c>
      <c s="2" t="s" r="I2">
        <v>432</v>
      </c>
      <c s="2" t="s" r="J2">
        <v>433</v>
      </c>
      <c s="2" t="s" r="K2">
        <v>2</v>
      </c>
      <c s="2" t="s" r="L2">
        <v>19</v>
      </c>
      <c s="2" t="s" r="M2">
        <v>18</v>
      </c>
      <c s="2" t="s" r="N2">
        <v>20</v>
      </c>
      <c s="2" t="s" r="O2">
        <v>64</v>
      </c>
    </row>
    <row r="3" spans="1:15">
      <c s="3" t="s" r="A3">
        <v>794</v>
      </c>
    </row>
    <row r="4" spans="1:15">
      <c s="4" t="s" r="A4">
        <v>66</v>
      </c>
      <c s="6" t="n" r="B4">
        <v>146280</v>
      </c>
      <c s="6" t="n" r="C4">
        <v>194722</v>
      </c>
      <c s="6" t="n" r="D4">
        <v>205168</v>
      </c>
      <c s="6" t="n" r="E4">
        <v>201482</v>
      </c>
      <c s="6" t="n" r="F4">
        <v>208465</v>
      </c>
      <c s="6" t="n" r="G4">
        <v>208770</v>
      </c>
      <c s="6" t="n" r="H4">
        <v>198098</v>
      </c>
      <c s="6" t="n" r="I4">
        <v>176143</v>
      </c>
      <c s="6" t="n" r="J4">
        <v>182312</v>
      </c>
      <c s="6" t="n" r="K4">
        <v>311956</v>
      </c>
      <c s="6" t="n" r="L4">
        <v>409947</v>
      </c>
      <c s="6" t="n" r="M4">
        <v>809837</v>
      </c>
      <c s="6" t="n" r="N4">
        <v>765323</v>
      </c>
      <c s="6" t="n" r="O4">
        <v>660928</v>
      </c>
    </row>
    <row r="5" spans="1:15">
      <c s="4" t="s" r="A5">
        <v>803</v>
      </c>
    </row>
    <row r="6" spans="1:15">
      <c s="3" t="s" r="A6">
        <v>794</v>
      </c>
    </row>
    <row r="7" spans="1:15">
      <c s="4" t="s" r="A7">
        <v>66</v>
      </c>
      <c s="5" t="n" r="B7">
        <v>113420</v>
      </c>
      <c s="5" t="n" r="E7">
        <v>108786</v>
      </c>
      <c s="5" t="n" r="K7">
        <v>232473</v>
      </c>
      <c s="5" t="n" r="L7">
        <v>217873</v>
      </c>
      <c s="5" t="n" r="M7">
        <v>474715</v>
      </c>
      <c s="5" t="n" r="N7">
        <v>395549</v>
      </c>
      <c s="5" t="n" r="O7">
        <v>334066</v>
      </c>
    </row>
    <row r="8" spans="1:15">
      <c s="4" t="s" r="A8">
        <v>804</v>
      </c>
    </row>
    <row r="9" spans="1:15">
      <c s="3" t="s" r="A9">
        <v>794</v>
      </c>
    </row>
    <row r="10" spans="1:15">
      <c s="4" t="s" r="A10">
        <v>66</v>
      </c>
      <c s="5" t="n" r="B10">
        <v>30049</v>
      </c>
      <c s="5" t="n" r="E10">
        <v>90280</v>
      </c>
      <c s="5" t="n" r="K10">
        <v>74385</v>
      </c>
      <c s="5" t="n" r="L10">
        <v>187396</v>
      </c>
      <c s="5" t="n" r="M10">
        <v>325014</v>
      </c>
      <c s="5" t="n" r="N10">
        <v>360186</v>
      </c>
      <c s="5" t="n" r="O10">
        <v>308415</v>
      </c>
    </row>
    <row r="11" spans="1:15">
      <c s="4" t="s" r="A11">
        <v>805</v>
      </c>
    </row>
    <row r="12" spans="1:15">
      <c s="3" t="s" r="A12">
        <v>794</v>
      </c>
    </row>
    <row r="13" spans="1:15">
      <c s="4" t="s" r="A13">
        <v>66</v>
      </c>
      <c s="6" t="n" r="B13">
        <v>2811</v>
      </c>
      <c s="6" t="n" r="E13">
        <v>2416</v>
      </c>
      <c s="6" t="n" r="K13">
        <v>5098</v>
      </c>
      <c s="6" t="n" r="L13">
        <v>4678</v>
      </c>
      <c s="6" t="n" r="M13">
        <v>10108</v>
      </c>
      <c s="6" t="n" r="N13">
        <v>9588</v>
      </c>
      <c s="6" t="n" r="O13">
        <v>18447</v>
      </c>
    </row>
  </sheetData>
  <mergeCells count="4">
    <mergeCell ref="A1:A2"/>
    <mergeCell ref="B1:J1"/>
    <mergeCell ref="K1:L1"/>
    <mergeCell ref="M1:O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s="1" t="s" r="A1">
        <v>806</v>
      </c>
      <c s="2" t="s" r="B1">
        <v>2</v>
      </c>
      <c s="2" t="s" r="D1">
        <v>18</v>
      </c>
      <c s="2" t="s" r="F1">
        <v>19</v>
      </c>
      <c s="2" t="s" r="H1">
        <v>20</v>
      </c>
    </row>
    <row r="2" spans="1:9">
      <c s="12" t="n" r="A2">
        <v>3</v>
      </c>
    </row>
    <row r="3" spans="1:9">
      <c s="3" t="s" r="A3">
        <v>807</v>
      </c>
    </row>
    <row r="4" spans="1:9">
      <c s="4" t="s" r="A4">
        <v>808</v>
      </c>
      <c s="6" t="n" r="B4">
        <v>-6140</v>
      </c>
    </row>
    <row r="5" spans="1:9">
      <c s="4" t="s" r="A5">
        <v>809</v>
      </c>
    </row>
    <row r="6" spans="1:9">
      <c s="3" t="s" r="A6">
        <v>807</v>
      </c>
    </row>
    <row r="7" spans="1:9">
      <c s="4" t="s" r="A7">
        <v>810</v>
      </c>
      <c s="5" t="n" r="B7">
        <v>-69</v>
      </c>
      <c s="6" t="n" r="D7">
        <v>-213</v>
      </c>
      <c s="6" t="n" r="F7">
        <v>-93</v>
      </c>
    </row>
    <row r="8" spans="1:9">
      <c s="4" t="s" r="A8">
        <v>811</v>
      </c>
      <c s="5" t="n" r="B8">
        <v>1077</v>
      </c>
      <c s="4" t="s" r="C8">
        <v>84</v>
      </c>
      <c s="5" t="n" r="D8">
        <v>755</v>
      </c>
      <c s="4" t="s" r="E8">
        <v>86</v>
      </c>
      <c s="5" t="n" r="F8">
        <v>734</v>
      </c>
      <c s="4" t="s" r="G8">
        <v>84</v>
      </c>
      <c s="6" t="n" r="H8">
        <v>559</v>
      </c>
      <c s="4" t="s" r="I8">
        <v>86</v>
      </c>
    </row>
    <row r="9" spans="1:9">
      <c s="4" t="s" r="A9">
        <v>808</v>
      </c>
      <c s="5" t="n" r="B9">
        <v>-6140</v>
      </c>
    </row>
    <row r="10" spans="1:9">
      <c s="4" t="s" r="A10">
        <v>100</v>
      </c>
      <c s="5" t="n" r="B10">
        <v>-5132</v>
      </c>
      <c s="5" t="n" r="D10">
        <v>542</v>
      </c>
      <c s="5" t="n" r="F10">
        <v>641</v>
      </c>
      <c s="5" t="n" r="H10">
        <v>559</v>
      </c>
    </row>
    <row r="11" spans="1:9">
      <c s="4" t="s" r="A11">
        <v>812</v>
      </c>
    </row>
    <row r="12" spans="1:9">
      <c s="3" t="s" r="A12">
        <v>807</v>
      </c>
    </row>
    <row r="13" spans="1:9">
      <c s="4" t="s" r="A13">
        <v>811</v>
      </c>
      <c s="5" t="n" r="B13">
        <v>1077</v>
      </c>
      <c s="4" t="s" r="C13">
        <v>84</v>
      </c>
      <c s="5" t="n" r="D13">
        <v>755</v>
      </c>
      <c s="4" t="s" r="E13">
        <v>86</v>
      </c>
      <c s="5" t="n" r="F13">
        <v>734</v>
      </c>
      <c s="4" t="s" r="G13">
        <v>84</v>
      </c>
      <c s="5" t="n" r="H13">
        <v>559</v>
      </c>
      <c s="4" t="s" r="I13">
        <v>86</v>
      </c>
    </row>
    <row r="14" spans="1:9">
      <c s="4" t="s" r="A14">
        <v>100</v>
      </c>
      <c s="5" t="n" r="B14">
        <v>1077</v>
      </c>
      <c s="5" t="n" r="D14">
        <v>755</v>
      </c>
      <c s="5" t="n" r="F14">
        <v>734</v>
      </c>
      <c s="6" t="n" r="H14">
        <v>559</v>
      </c>
    </row>
    <row r="15" spans="1:9">
      <c s="4" t="s" r="A15">
        <v>813</v>
      </c>
    </row>
    <row r="16" spans="1:9">
      <c s="3" t="s" r="A16">
        <v>807</v>
      </c>
    </row>
    <row r="17" spans="1:9">
      <c s="4" t="s" r="A17">
        <v>810</v>
      </c>
      <c s="5" t="n" r="B17">
        <v>-69</v>
      </c>
      <c s="5" t="n" r="D17">
        <v>-213</v>
      </c>
      <c s="5" t="n" r="F17">
        <v>-93</v>
      </c>
    </row>
    <row r="18" spans="1:9">
      <c s="4" t="s" r="A18">
        <v>100</v>
      </c>
      <c s="5" t="n" r="B18">
        <v>-69</v>
      </c>
      <c s="6" t="n" r="D18">
        <v>-213</v>
      </c>
      <c s="6" t="n" r="F18">
        <v>-93</v>
      </c>
    </row>
    <row r="19" spans="1:9">
      <c s="4" t="s" r="A19">
        <v>814</v>
      </c>
    </row>
    <row r="20" spans="1:9">
      <c s="3" t="s" r="A20">
        <v>807</v>
      </c>
    </row>
    <row r="21" spans="1:9">
      <c s="4" t="s" r="A21">
        <v>808</v>
      </c>
      <c s="5" t="n" r="B21">
        <v>-6140</v>
      </c>
    </row>
    <row r="22" spans="1:9">
      <c s="4" t="s" r="A22">
        <v>100</v>
      </c>
      <c s="6" t="n" r="B22">
        <v>-6140</v>
      </c>
    </row>
    <row r="23" spans="1:9">
      <c t="n" r="A23"/>
    </row>
    <row r="24" spans="1:9">
      <c s="4" t="s" r="A24">
        <v>84</v>
      </c>
      <c s="4" t="s" r="B24">
        <v>815</v>
      </c>
    </row>
    <row r="25" spans="1:9">
      <c s="4" t="s" r="A25">
        <v>86</v>
      </c>
      <c s="4" t="s" r="B25">
        <v>816</v>
      </c>
    </row>
  </sheetData>
  <mergeCells count="7">
    <mergeCell ref="B1:C1"/>
    <mergeCell ref="D1:E1"/>
    <mergeCell ref="F1:G1"/>
    <mergeCell ref="H1:I1"/>
    <mergeCell ref="A23:I23"/>
    <mergeCell ref="B24:I24"/>
    <mergeCell ref="B25:I2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817</v>
      </c>
      <c s="2" t="s" r="B1">
        <v>1</v>
      </c>
      <c s="2" t="s" r="C1">
        <v>63</v>
      </c>
    </row>
    <row r="2" spans="1:5">
      <c s="2" t="s" r="B2">
        <v>2</v>
      </c>
      <c s="2" t="s" r="C2">
        <v>18</v>
      </c>
      <c s="2" t="s" r="D2">
        <v>19</v>
      </c>
      <c s="2" t="s" r="E2">
        <v>20</v>
      </c>
    </row>
    <row r="3" spans="1:5">
      <c s="3" t="s" r="A3">
        <v>807</v>
      </c>
    </row>
    <row r="4" spans="1:5">
      <c s="4" t="s" r="A4">
        <v>818</v>
      </c>
      <c s="6" t="n" r="B4">
        <v>0</v>
      </c>
      <c s="6" t="n" r="C4">
        <v>0</v>
      </c>
      <c s="6" t="n" r="D4">
        <v>0</v>
      </c>
      <c s="6" t="n" r="E4">
        <v>0</v>
      </c>
    </row>
    <row r="5" spans="1:5">
      <c s="4" t="s" r="A5">
        <v>470</v>
      </c>
      <c s="5" t="n" r="B5">
        <v>1428000</v>
      </c>
      <c s="6" t="n" r="C5">
        <v>1576000</v>
      </c>
      <c s="5" t="n" r="D5">
        <v>1581000</v>
      </c>
      <c s="6" t="n" r="E5">
        <v>2047000</v>
      </c>
    </row>
    <row r="6" spans="1:5">
      <c s="4" t="s" r="A6">
        <v>819</v>
      </c>
      <c s="5" t="n" r="B6">
        <v>0</v>
      </c>
      <c s="5" t="n" r="D6">
        <v>0</v>
      </c>
    </row>
    <row r="7" spans="1:5">
      <c s="4" t="s" r="A7">
        <v>820</v>
      </c>
      <c s="6" t="n" r="B7">
        <v>0</v>
      </c>
      <c s="6" t="n" r="D7">
        <v>0</v>
      </c>
    </row>
    <row r="8" spans="1:5">
      <c s="4" t="s" r="A8">
        <v>445</v>
      </c>
    </row>
    <row r="9" spans="1:5">
      <c s="3" t="s" r="A9">
        <v>807</v>
      </c>
    </row>
    <row r="10" spans="1:5">
      <c s="4" t="s" r="A10">
        <v>821</v>
      </c>
      <c s="4" t="s" r="C10">
        <v>705</v>
      </c>
    </row>
    <row r="11" spans="1:5">
      <c s="4" t="s" r="A11">
        <v>401</v>
      </c>
    </row>
    <row r="12" spans="1:5">
      <c s="3" t="s" r="A12">
        <v>807</v>
      </c>
    </row>
    <row r="13" spans="1:5">
      <c s="4" t="s" r="A13">
        <v>402</v>
      </c>
      <c s="4" t="s" r="B13">
        <v>403</v>
      </c>
      <c s="4" t="s" r="C13">
        <v>403</v>
      </c>
    </row>
    <row r="14" spans="1:5">
      <c s="4" t="s" r="A14">
        <v>822</v>
      </c>
    </row>
    <row r="15" spans="1:5">
      <c s="3" t="s" r="A15">
        <v>807</v>
      </c>
    </row>
    <row r="16" spans="1:5">
      <c s="4" t="s" r="A16">
        <v>821</v>
      </c>
      <c s="4" t="s" r="B16">
        <v>705</v>
      </c>
      <c s="4" t="s" r="C16">
        <v>705</v>
      </c>
    </row>
    <row r="17" spans="1:5">
      <c s="4" t="s" r="A17">
        <v>823</v>
      </c>
    </row>
    <row r="18" spans="1:5">
      <c s="3" t="s" r="A18">
        <v>807</v>
      </c>
    </row>
    <row r="19" spans="1:5">
      <c s="4" t="s" r="A19">
        <v>821</v>
      </c>
      <c s="4" t="s" r="B19">
        <v>824</v>
      </c>
      <c s="4" t="s" r="C19">
        <v>824</v>
      </c>
    </row>
    <row r="20" spans="1:5">
      <c s="4" t="s" r="A20">
        <v>825</v>
      </c>
    </row>
    <row r="21" spans="1:5">
      <c s="3" t="s" r="A21">
        <v>807</v>
      </c>
    </row>
    <row r="22" spans="1:5">
      <c s="4" t="s" r="A22">
        <v>821</v>
      </c>
      <c s="4" t="s" r="B22">
        <v>705</v>
      </c>
      <c s="4" t="s" r="C22">
        <v>705</v>
      </c>
    </row>
    <row r="23" spans="1:5">
      <c s="4" t="s" r="A23">
        <v>826</v>
      </c>
    </row>
    <row r="24" spans="1:5">
      <c s="3" t="s" r="A24">
        <v>807</v>
      </c>
    </row>
    <row r="25" spans="1:5">
      <c s="4" t="s" r="A25">
        <v>821</v>
      </c>
      <c s="4" t="s" r="B25">
        <v>827</v>
      </c>
      <c s="4" t="s" r="C25">
        <v>8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 customWidth="1" max="9" min="9" width="14"/>
    <col customWidth="1" max="10" min="10" width="4"/>
  </cols>
  <sheetData>
    <row r="1" spans="1:10">
      <c s="1" t="s" r="A1">
        <v>828</v>
      </c>
      <c s="2" t="s" r="C1">
        <v>2</v>
      </c>
      <c s="2" t="s" r="E1">
        <v>18</v>
      </c>
      <c s="2" t="s" r="G1">
        <v>19</v>
      </c>
      <c s="2" t="s" r="I1">
        <v>20</v>
      </c>
    </row>
    <row r="2" spans="1:10">
      <c s="4" t="s" r="A2">
        <v>829</v>
      </c>
    </row>
    <row r="3" spans="1:10">
      <c s="3" t="s" r="A3">
        <v>830</v>
      </c>
    </row>
    <row r="4" spans="1:10">
      <c s="4" t="s" r="A4">
        <v>22</v>
      </c>
      <c s="6" t="n" r="C4">
        <v>96237</v>
      </c>
      <c s="6" t="n" r="E4">
        <v>75106</v>
      </c>
      <c s="6" t="n" r="G4">
        <v>79785</v>
      </c>
      <c s="6" t="n" r="I4">
        <v>47480</v>
      </c>
    </row>
    <row r="5" spans="1:10">
      <c s="4" t="s" r="A5">
        <v>831</v>
      </c>
      <c s="5" t="n" r="C5">
        <v>108567</v>
      </c>
      <c s="4" t="s" r="D5">
        <v>84</v>
      </c>
      <c s="5" t="n" r="E5">
        <v>140905</v>
      </c>
      <c s="4" t="s" r="F5">
        <v>84</v>
      </c>
      <c s="5" t="n" r="G5">
        <v>142722</v>
      </c>
      <c s="4" t="s" r="H5">
        <v>832</v>
      </c>
      <c s="5" t="n" r="I5">
        <v>156845</v>
      </c>
      <c s="4" t="s" r="J5">
        <v>747</v>
      </c>
    </row>
    <row r="6" spans="1:10">
      <c s="4" t="s" r="A6">
        <v>833</v>
      </c>
      <c s="5" t="n" r="C6">
        <v>208887</v>
      </c>
      <c s="4" t="s" r="D6">
        <v>84</v>
      </c>
      <c s="5" t="n" r="E6">
        <v>182706</v>
      </c>
      <c s="4" t="s" r="F6">
        <v>84</v>
      </c>
      <c s="5" t="n" r="G6">
        <v>149244</v>
      </c>
      <c s="4" t="s" r="H6">
        <v>832</v>
      </c>
      <c s="5" t="n" r="I6">
        <v>146622</v>
      </c>
      <c s="4" t="s" r="J6">
        <v>747</v>
      </c>
    </row>
    <row r="7" spans="1:10">
      <c s="4" t="s" r="A7">
        <v>834</v>
      </c>
      <c s="4" t="s" r="B7">
        <v>86</v>
      </c>
      <c s="5" t="n" r="C7">
        <v>7877</v>
      </c>
      <c s="5" t="n" r="E7">
        <v>7780</v>
      </c>
    </row>
    <row r="8" spans="1:10">
      <c s="4" t="s" r="A8">
        <v>835</v>
      </c>
      <c s="4" t="s" r="B8">
        <v>86</v>
      </c>
      <c s="5" t="n" r="C8">
        <v>6703</v>
      </c>
      <c s="4" t="s" r="D8">
        <v>748</v>
      </c>
      <c s="5" t="n" r="E8">
        <v>6703</v>
      </c>
      <c s="5" t="n" r="G8">
        <v>6000</v>
      </c>
      <c s="4" t="s" r="H8">
        <v>748</v>
      </c>
    </row>
    <row r="9" spans="1:10">
      <c s="4" t="s" r="A9">
        <v>100</v>
      </c>
      <c s="5" t="n" r="C9">
        <v>428271</v>
      </c>
      <c s="5" t="n" r="E9">
        <v>413200</v>
      </c>
      <c s="5" t="n" r="G9">
        <v>377751</v>
      </c>
      <c s="5" t="n" r="I9">
        <v>350947</v>
      </c>
    </row>
    <row r="10" spans="1:10">
      <c s="4" t="s" r="A10">
        <v>100</v>
      </c>
      <c s="5" t="n" r="E10">
        <v>398717</v>
      </c>
    </row>
    <row r="11" spans="1:10">
      <c s="3" t="s" r="A11">
        <v>836</v>
      </c>
    </row>
    <row r="12" spans="1:10">
      <c s="4" t="s" r="A12">
        <v>837</v>
      </c>
      <c s="5" t="n" r="C12">
        <v>1428</v>
      </c>
      <c s="5" t="n" r="E12">
        <v>1576</v>
      </c>
      <c s="5" t="n" r="G12">
        <v>1581</v>
      </c>
      <c s="5" t="n" r="I12">
        <v>2047</v>
      </c>
    </row>
    <row r="13" spans="1:10">
      <c s="4" t="s" r="A13">
        <v>838</v>
      </c>
      <c s="5" t="n" r="C13">
        <v>3000</v>
      </c>
    </row>
    <row r="14" spans="1:10">
      <c s="4" t="s" r="A14">
        <v>839</v>
      </c>
      <c s="5" t="n" r="I14">
        <v>424133</v>
      </c>
    </row>
    <row r="15" spans="1:10">
      <c s="4" t="s" r="A15">
        <v>840</v>
      </c>
      <c s="5" t="n" r="C15">
        <v>494516</v>
      </c>
      <c s="5" t="n" r="E15">
        <v>494181</v>
      </c>
      <c s="5" t="n" r="G15">
        <v>493863</v>
      </c>
    </row>
    <row r="16" spans="1:10">
      <c s="4" t="s" r="A16">
        <v>100</v>
      </c>
      <c s="5" t="n" r="C16">
        <v>498944</v>
      </c>
      <c s="5" t="n" r="E16">
        <v>495757</v>
      </c>
      <c s="5" t="n" r="G16">
        <v>495444</v>
      </c>
      <c s="5" t="n" r="I16">
        <v>426180</v>
      </c>
    </row>
    <row r="17" spans="1:10">
      <c s="4" t="s" r="A17">
        <v>841</v>
      </c>
    </row>
    <row r="18" spans="1:10">
      <c s="3" t="s" r="A18">
        <v>830</v>
      </c>
    </row>
    <row r="19" spans="1:10">
      <c s="4" t="s" r="A19">
        <v>22</v>
      </c>
      <c s="5" t="n" r="C19">
        <v>96237</v>
      </c>
      <c s="5" t="n" r="E19">
        <v>75106</v>
      </c>
      <c s="5" t="n" r="G19">
        <v>79785</v>
      </c>
      <c s="5" t="n" r="I19">
        <v>47480</v>
      </c>
    </row>
    <row r="20" spans="1:10">
      <c s="4" t="s" r="A20">
        <v>834</v>
      </c>
      <c s="4" t="s" r="B20">
        <v>86</v>
      </c>
      <c s="5" t="n" r="C20">
        <v>7877</v>
      </c>
      <c s="5" t="n" r="E20">
        <v>7780</v>
      </c>
    </row>
    <row r="21" spans="1:10">
      <c s="4" t="s" r="A21">
        <v>100</v>
      </c>
      <c s="5" t="n" r="C21">
        <v>104114</v>
      </c>
      <c s="5" t="n" r="E21">
        <v>82886</v>
      </c>
      <c s="5" t="n" r="G21">
        <v>79785</v>
      </c>
      <c s="5" t="n" r="I21">
        <v>47480</v>
      </c>
    </row>
    <row r="22" spans="1:10">
      <c s="4" t="s" r="A22">
        <v>100</v>
      </c>
      <c s="5" t="n" r="E22">
        <v>75106</v>
      </c>
    </row>
    <row r="23" spans="1:10">
      <c s="4" t="s" r="A23">
        <v>842</v>
      </c>
    </row>
    <row r="24" spans="1:10">
      <c s="3" t="s" r="A24">
        <v>836</v>
      </c>
    </row>
    <row r="25" spans="1:10">
      <c s="4" t="s" r="A25">
        <v>839</v>
      </c>
      <c s="5" t="n" r="I25">
        <v>429978</v>
      </c>
    </row>
    <row r="26" spans="1:10">
      <c s="4" t="s" r="A26">
        <v>840</v>
      </c>
      <c s="5" t="n" r="C26">
        <v>481150</v>
      </c>
      <c s="5" t="n" r="E26">
        <v>491250</v>
      </c>
      <c s="5" t="n" r="G26">
        <v>498125</v>
      </c>
    </row>
    <row r="27" spans="1:10">
      <c s="4" t="s" r="A27">
        <v>100</v>
      </c>
      <c s="5" t="n" r="C27">
        <v>481150</v>
      </c>
      <c s="5" t="n" r="E27">
        <v>491250</v>
      </c>
      <c s="5" t="n" r="G27">
        <v>498125</v>
      </c>
      <c s="5" t="n" r="I27">
        <v>429978</v>
      </c>
    </row>
    <row r="28" spans="1:10">
      <c s="4" t="s" r="A28">
        <v>843</v>
      </c>
    </row>
    <row r="29" spans="1:10">
      <c s="3" t="s" r="A29">
        <v>830</v>
      </c>
    </row>
    <row r="30" spans="1:10">
      <c s="4" t="s" r="A30">
        <v>831</v>
      </c>
      <c s="5" t="n" r="C30">
        <v>108567</v>
      </c>
      <c s="4" t="s" r="D30">
        <v>84</v>
      </c>
      <c s="5" t="n" r="E30">
        <v>140905</v>
      </c>
      <c s="4" t="s" r="F30">
        <v>84</v>
      </c>
      <c s="5" t="n" r="G30">
        <v>142722</v>
      </c>
      <c s="4" t="s" r="H30">
        <v>832</v>
      </c>
      <c s="5" t="n" r="I30">
        <v>156845</v>
      </c>
      <c s="4" t="s" r="J30">
        <v>747</v>
      </c>
    </row>
    <row r="31" spans="1:10">
      <c s="4" t="s" r="A31">
        <v>833</v>
      </c>
      <c s="5" t="n" r="C31">
        <v>208887</v>
      </c>
      <c s="4" t="s" r="D31">
        <v>84</v>
      </c>
      <c s="5" t="n" r="E31">
        <v>182706</v>
      </c>
      <c s="4" t="s" r="F31">
        <v>84</v>
      </c>
      <c s="5" t="n" r="G31">
        <v>149244</v>
      </c>
      <c s="4" t="s" r="H31">
        <v>832</v>
      </c>
      <c s="5" t="n" r="I31">
        <v>146622</v>
      </c>
      <c s="4" t="s" r="J31">
        <v>747</v>
      </c>
    </row>
    <row r="32" spans="1:10">
      <c s="4" t="s" r="A32">
        <v>835</v>
      </c>
      <c s="4" t="s" r="B32">
        <v>86</v>
      </c>
      <c s="5" t="n" r="C32">
        <v>6703</v>
      </c>
      <c s="4" t="s" r="D32">
        <v>748</v>
      </c>
      <c s="5" t="n" r="E32">
        <v>6703</v>
      </c>
      <c s="5" t="n" r="G32">
        <v>6000</v>
      </c>
      <c s="4" t="s" r="H32">
        <v>748</v>
      </c>
    </row>
    <row r="33" spans="1:10">
      <c s="4" t="s" r="A33">
        <v>100</v>
      </c>
      <c s="5" t="n" r="C33">
        <v>324157</v>
      </c>
      <c s="5" t="n" r="E33">
        <v>330314</v>
      </c>
      <c s="5" t="n" r="G33">
        <v>297966</v>
      </c>
      <c s="5" t="n" r="I33">
        <v>303467</v>
      </c>
    </row>
    <row r="34" spans="1:10">
      <c s="4" t="s" r="A34">
        <v>100</v>
      </c>
      <c s="5" t="n" r="E34">
        <v>323611</v>
      </c>
    </row>
    <row r="35" spans="1:10">
      <c s="3" t="s" r="A35">
        <v>836</v>
      </c>
    </row>
    <row r="36" spans="1:10">
      <c s="4" t="s" r="A36">
        <v>837</v>
      </c>
      <c s="5" t="n" r="C36">
        <v>1428</v>
      </c>
      <c s="5" t="n" r="E36">
        <v>1576</v>
      </c>
      <c s="5" t="n" r="G36">
        <v>1581</v>
      </c>
      <c s="5" t="n" r="I36">
        <v>2047</v>
      </c>
    </row>
    <row r="37" spans="1:10">
      <c s="4" t="s" r="A37">
        <v>838</v>
      </c>
      <c s="5" t="n" r="C37">
        <v>3000</v>
      </c>
    </row>
    <row r="38" spans="1:10">
      <c s="4" t="s" r="A38">
        <v>100</v>
      </c>
      <c s="6" t="n" r="C38">
        <v>4428</v>
      </c>
      <c s="6" t="n" r="E38">
        <v>1576</v>
      </c>
      <c s="6" t="n" r="G38">
        <v>1581</v>
      </c>
      <c s="6" t="n" r="I38">
        <v>2047</v>
      </c>
    </row>
    <row r="39" spans="1:10">
      <c t="n" r="A39"/>
    </row>
    <row r="40" spans="1:10">
      <c s="4" t="s" r="A40">
        <v>84</v>
      </c>
      <c s="4" t="s" r="B40">
        <v>844</v>
      </c>
    </row>
    <row r="41" spans="1:10">
      <c s="4" t="s" r="A41">
        <v>86</v>
      </c>
      <c s="4" t="s" r="B41">
        <v>845</v>
      </c>
    </row>
    <row r="42" spans="1:10">
      <c s="4" t="s" r="A42">
        <v>747</v>
      </c>
      <c s="4" t="s" r="B42">
        <v>846</v>
      </c>
    </row>
    <row r="43" spans="1:10">
      <c s="4" t="s" r="A43">
        <v>748</v>
      </c>
      <c s="4" t="s" r="B43">
        <v>847</v>
      </c>
    </row>
  </sheetData>
  <mergeCells count="10">
    <mergeCell ref="A1:B1"/>
    <mergeCell ref="C1:D1"/>
    <mergeCell ref="E1:F1"/>
    <mergeCell ref="G1:H1"/>
    <mergeCell ref="I1:J1"/>
    <mergeCell ref="A39:I39"/>
    <mergeCell ref="B40:I40"/>
    <mergeCell ref="B41:I41"/>
    <mergeCell ref="B42:I42"/>
    <mergeCell ref="B43:I4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s="1" t="s" r="A1">
        <v>848</v>
      </c>
      <c s="2" t="s" r="B1">
        <v>62</v>
      </c>
      <c s="2" t="s" r="S1">
        <v>1</v>
      </c>
      <c s="2" t="s" r="U1">
        <v>63</v>
      </c>
    </row>
    <row r="2" spans="1:23">
      <c s="2" t="s" r="B2">
        <v>2</v>
      </c>
      <c s="2" t="s" r="C2">
        <v>18</v>
      </c>
      <c s="2" t="s" r="E2">
        <v>429</v>
      </c>
      <c s="2" t="s" r="G2">
        <v>19</v>
      </c>
      <c s="2" t="s" r="I2">
        <v>430</v>
      </c>
      <c s="2" t="s" r="K2">
        <v>20</v>
      </c>
      <c s="2" t="s" r="M2">
        <v>431</v>
      </c>
      <c s="2" t="s" r="O2">
        <v>432</v>
      </c>
      <c s="2" t="s" r="Q2">
        <v>433</v>
      </c>
      <c s="2" t="s" r="S2">
        <v>2</v>
      </c>
      <c s="2" t="s" r="T2">
        <v>19</v>
      </c>
      <c s="2" t="s" r="U2">
        <v>18</v>
      </c>
      <c s="2" t="s" r="V2">
        <v>20</v>
      </c>
      <c s="2" t="s" r="W2">
        <v>64</v>
      </c>
    </row>
    <row r="3" spans="1:23">
      <c s="3" t="s" r="A3">
        <v>849</v>
      </c>
    </row>
    <row r="4" spans="1:23">
      <c s="4" t="s" r="A4">
        <v>850</v>
      </c>
      <c s="6" t="n" r="B4">
        <v>146280</v>
      </c>
      <c s="6" t="n" r="C4">
        <v>194722</v>
      </c>
      <c s="6" t="n" r="E4">
        <v>205168</v>
      </c>
      <c s="6" t="n" r="G4">
        <v>201482</v>
      </c>
      <c s="6" t="n" r="I4">
        <v>208465</v>
      </c>
      <c s="6" t="n" r="K4">
        <v>208770</v>
      </c>
      <c s="6" t="n" r="M4">
        <v>198098</v>
      </c>
      <c s="6" t="n" r="O4">
        <v>176143</v>
      </c>
      <c s="6" t="n" r="Q4">
        <v>182312</v>
      </c>
      <c s="6" t="n" r="S4">
        <v>311956</v>
      </c>
      <c s="6" t="n" r="T4">
        <v>409947</v>
      </c>
      <c s="6" t="n" r="U4">
        <v>809837</v>
      </c>
      <c s="6" t="n" r="V4">
        <v>765323</v>
      </c>
      <c s="6" t="n" r="W4">
        <v>660928</v>
      </c>
    </row>
    <row r="5" spans="1:23">
      <c s="4" t="s" r="A5">
        <v>67</v>
      </c>
      <c s="5" t="n" r="B5">
        <v>41536</v>
      </c>
      <c s="5" t="n" r="C5">
        <v>60592</v>
      </c>
      <c s="5" t="n" r="E5">
        <v>72919</v>
      </c>
      <c s="5" t="n" r="G5">
        <v>66840</v>
      </c>
      <c s="5" t="n" r="I5">
        <v>66436</v>
      </c>
      <c s="5" t="n" r="K5">
        <v>86505</v>
      </c>
      <c s="5" t="n" r="M5">
        <v>90389</v>
      </c>
      <c s="5" t="n" r="O5">
        <v>70160</v>
      </c>
      <c s="5" t="n" r="Q5">
        <v>67998</v>
      </c>
      <c s="5" t="n" r="S5">
        <v>80106</v>
      </c>
      <c s="5" t="n" r="T5">
        <v>133276</v>
      </c>
      <c s="5" t="n" r="U5">
        <v>266787</v>
      </c>
      <c s="5" t="n" r="V5">
        <v>315052</v>
      </c>
      <c s="5" t="n" r="W5">
        <v>288474</v>
      </c>
    </row>
    <row r="6" spans="1:23">
      <c s="4" t="s" r="A6">
        <v>68</v>
      </c>
      <c s="6" t="n" r="B6">
        <v>104744</v>
      </c>
      <c s="5" t="n" r="C6">
        <v>134130</v>
      </c>
      <c s="5" t="n" r="E6">
        <v>132249</v>
      </c>
      <c s="5" t="n" r="G6">
        <v>134642</v>
      </c>
      <c s="5" t="n" r="I6">
        <v>142029</v>
      </c>
      <c s="5" t="n" r="K6">
        <v>122265</v>
      </c>
      <c s="5" t="n" r="M6">
        <v>107709</v>
      </c>
      <c s="5" t="n" r="O6">
        <v>105983</v>
      </c>
      <c s="5" t="n" r="Q6">
        <v>114314</v>
      </c>
      <c s="6" t="n" r="S6">
        <v>231850</v>
      </c>
      <c s="6" t="n" r="T6">
        <v>276671</v>
      </c>
      <c s="5" t="n" r="U6">
        <v>543050</v>
      </c>
      <c s="5" t="n" r="V6">
        <v>450271</v>
      </c>
      <c s="5" t="n" r="W6">
        <v>372454</v>
      </c>
    </row>
    <row r="7" spans="1:23">
      <c s="4" t="s" r="A7">
        <v>80</v>
      </c>
      <c s="6" t="n" r="C7">
        <v>22502</v>
      </c>
      <c s="6" t="n" r="E7">
        <v>18485</v>
      </c>
      <c s="6" t="n" r="G7">
        <v>30629</v>
      </c>
      <c s="6" t="n" r="I7">
        <v>40055</v>
      </c>
      <c s="6" t="n" r="K7">
        <v>19714</v>
      </c>
      <c s="6" t="n" r="M7">
        <v>17088</v>
      </c>
      <c s="6" t="n" r="O7">
        <v>18428</v>
      </c>
      <c s="6" t="n" r="Q7">
        <v>22808</v>
      </c>
      <c s="6" t="n" r="U7">
        <v>111671</v>
      </c>
      <c s="6" t="n" r="V7">
        <v>78038</v>
      </c>
      <c s="6" t="n" r="W7">
        <v>58872</v>
      </c>
    </row>
    <row r="8" spans="1:23">
      <c s="4" t="s" r="A8">
        <v>851</v>
      </c>
      <c s="8" t="n" r="B8">
        <v>0.33</v>
      </c>
      <c s="8" t="n" r="C8">
        <v>0.68</v>
      </c>
      <c s="4" t="s" r="D8">
        <v>84</v>
      </c>
      <c s="8" t="n" r="E8">
        <v>0.5600000000000001</v>
      </c>
      <c s="4" t="s" r="F8">
        <v>84</v>
      </c>
      <c s="8" t="n" r="G8">
        <v>0.93</v>
      </c>
      <c s="4" t="s" r="H8">
        <v>84</v>
      </c>
      <c s="8" t="n" r="I8">
        <v>1.21</v>
      </c>
      <c s="4" t="s" r="J8">
        <v>84</v>
      </c>
      <c s="8" t="n" r="K8">
        <v>0.6</v>
      </c>
      <c s="4" t="s" r="L8">
        <v>84</v>
      </c>
      <c s="8" t="n" r="M8">
        <v>0.52</v>
      </c>
      <c s="4" t="s" r="N8">
        <v>84</v>
      </c>
      <c s="8" t="n" r="O8">
        <v>0.5600000000000001</v>
      </c>
      <c s="4" t="s" r="P8">
        <v>84</v>
      </c>
      <c s="8" t="n" r="Q8">
        <v>0.6899999999999999</v>
      </c>
      <c s="4" t="s" r="R8">
        <v>84</v>
      </c>
      <c s="8" t="n" r="S8">
        <v>1.07</v>
      </c>
      <c s="8" t="n" r="T8">
        <v>2.14</v>
      </c>
      <c s="8" t="n" r="U8">
        <v>3.38</v>
      </c>
      <c s="8" t="n" r="V8">
        <v>2.36</v>
      </c>
      <c s="8" t="n" r="W8">
        <v>1.78</v>
      </c>
    </row>
    <row r="9" spans="1:23">
      <c s="4" t="s" r="A9">
        <v>852</v>
      </c>
      <c s="5" t="n" r="B9">
        <v>33015</v>
      </c>
      <c s="5" t="n" r="C9">
        <v>33031</v>
      </c>
      <c s="4" t="s" r="D9">
        <v>86</v>
      </c>
      <c s="5" t="n" r="E9">
        <v>33000</v>
      </c>
      <c s="4" t="s" r="F9">
        <v>86</v>
      </c>
      <c s="5" t="n" r="G9">
        <v>33000</v>
      </c>
      <c s="4" t="s" r="H9">
        <v>86</v>
      </c>
      <c s="5" t="n" r="I9">
        <v>33000</v>
      </c>
      <c s="4" t="s" r="J9">
        <v>86</v>
      </c>
      <c s="5" t="n" r="K9">
        <v>33000</v>
      </c>
      <c s="4" t="s" r="L9">
        <v>86</v>
      </c>
      <c s="5" t="n" r="M9">
        <v>33000</v>
      </c>
      <c s="4" t="s" r="N9">
        <v>86</v>
      </c>
      <c s="5" t="n" r="O9">
        <v>33000</v>
      </c>
      <c s="4" t="s" r="P9">
        <v>86</v>
      </c>
      <c s="5" t="n" r="Q9">
        <v>33000</v>
      </c>
      <c s="4" t="s" r="R9">
        <v>86</v>
      </c>
      <c s="5" t="n" r="S9">
        <v>33012</v>
      </c>
      <c s="5" t="n" r="T9">
        <v>33000</v>
      </c>
      <c s="5" t="n" r="U9">
        <v>33008</v>
      </c>
      <c s="5" t="n" r="V9">
        <v>33000</v>
      </c>
      <c s="5" t="n" r="W9">
        <v>33000</v>
      </c>
    </row>
    <row r="10" spans="1:23">
      <c t="n" r="A10"/>
    </row>
    <row r="11" spans="1:23">
      <c s="4" t="s" r="A11">
        <v>84</v>
      </c>
      <c s="4" t="s" r="B11">
        <v>87</v>
      </c>
    </row>
    <row r="12" spans="1:23">
      <c s="4" t="s" r="A12">
        <v>86</v>
      </c>
      <c s="4" t="s" r="B12">
        <v>88</v>
      </c>
    </row>
  </sheetData>
  <mergeCells count="15">
    <mergeCell ref="A1:A2"/>
    <mergeCell ref="B1:R1"/>
    <mergeCell ref="S1:T1"/>
    <mergeCell ref="U1:W1"/>
    <mergeCell ref="C2:D2"/>
    <mergeCell ref="E2:F2"/>
    <mergeCell ref="G2:H2"/>
    <mergeCell ref="I2:J2"/>
    <mergeCell ref="K2:L2"/>
    <mergeCell ref="M2:N2"/>
    <mergeCell ref="O2:P2"/>
    <mergeCell ref="Q2:R2"/>
    <mergeCell ref="A10:W10"/>
    <mergeCell ref="B11:W11"/>
    <mergeCell ref="B12:W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6"/>
  </cols>
  <sheetData>
    <row r="1" spans="1:3">
      <c s="1" t="s" r="A1">
        <v>853</v>
      </c>
      <c s="2" t="s" r="B1">
        <v>854</v>
      </c>
      <c s="2" t="s" r="C1">
        <v>2</v>
      </c>
    </row>
    <row r="2" spans="1:3">
      <c s="3" t="s" r="A2">
        <v>855</v>
      </c>
    </row>
    <row r="3" spans="1:3">
      <c s="4" t="s" r="A3">
        <v>856</v>
      </c>
      <c s="4" t="s" r="C3">
        <v>857</v>
      </c>
    </row>
    <row r="4" spans="1:3">
      <c s="4" t="s" r="A4">
        <v>858</v>
      </c>
      <c s="6" t="n" r="B4">
        <v>26800000</v>
      </c>
    </row>
    <row r="5" spans="1:3">
      <c s="4" t="s" r="A5">
        <v>859</v>
      </c>
      <c s="5" t="n" r="B5">
        <v>17735000</v>
      </c>
      <c s="6" t="n" r="C5">
        <v>17735000</v>
      </c>
    </row>
    <row r="6" spans="1:3">
      <c s="4" t="s" r="A6">
        <v>860</v>
      </c>
      <c s="5" t="n" r="B6">
        <v>3000000</v>
      </c>
    </row>
    <row r="7" spans="1:3">
      <c s="4" t="s" r="A7">
        <v>861</v>
      </c>
      <c s="6" t="n" r="C7">
        <v>6140000</v>
      </c>
    </row>
    <row r="8" spans="1:3">
      <c s="4" t="s" r="A8">
        <v>401</v>
      </c>
    </row>
    <row r="9" spans="1:3">
      <c s="3" t="s" r="A9">
        <v>855</v>
      </c>
    </row>
    <row r="10" spans="1:3">
      <c s="4" t="s" r="A10">
        <v>862</v>
      </c>
      <c s="6" t="n" r="B10">
        <v>71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863</v>
      </c>
      <c s="2" t="s" r="B1">
        <v>1</v>
      </c>
    </row>
    <row r="2" spans="1:4">
      <c s="2" t="s" r="B2">
        <v>2</v>
      </c>
      <c s="2" t="s" r="C2">
        <v>18</v>
      </c>
      <c s="2" t="s" r="D2">
        <v>19</v>
      </c>
    </row>
    <row r="3" spans="1:4">
      <c s="3" t="s" r="A3">
        <v>232</v>
      </c>
    </row>
    <row r="4" spans="1:4">
      <c s="4" t="s" r="A4">
        <v>864</v>
      </c>
      <c s="6" t="n" r="B4">
        <v>6700000</v>
      </c>
      <c s="6" t="n" r="C4">
        <v>6700000</v>
      </c>
      <c s="6" t="n" r="D4">
        <v>6000000</v>
      </c>
    </row>
    <row r="5" spans="1:4">
      <c s="4" t="s" r="A5">
        <v>865</v>
      </c>
      <c s="6" t="n" r="B5">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eparation from Cash America</vt:lpstr>
      <vt:lpstr>Nature of the Company</vt:lpstr>
      <vt:lpstr>Significant Accounting Policies</vt:lpstr>
      <vt:lpstr>Consumer Loans, Credit Quality </vt:lpstr>
      <vt:lpstr>Property and Equipment</vt:lpstr>
      <vt:lpstr>Goodwill and Intangible Assets</vt:lpstr>
      <vt:lpstr>Accounts Payable and Accrued Ex</vt:lpstr>
      <vt:lpstr>Marketing Expenses</vt:lpstr>
      <vt:lpstr>Long-term Debt</vt:lpstr>
      <vt:lpstr>Income Tax Disclosure</vt:lpstr>
      <vt:lpstr>Commitments and Contingencies</vt:lpstr>
      <vt:lpstr>Employee Benefit Plans</vt:lpstr>
      <vt:lpstr>Stock-Based Compensation</vt:lpstr>
      <vt:lpstr>Derivative Instruments</vt:lpstr>
      <vt:lpstr>Related Party Transactions</vt:lpstr>
      <vt:lpstr>Supplemental Disclosures of Cas</vt:lpstr>
      <vt:lpstr>Operating Segment Information</vt:lpstr>
      <vt:lpstr>Fair Value Measurements</vt:lpstr>
      <vt:lpstr>Quarterly Financial Data (Unaud</vt:lpstr>
      <vt:lpstr>Subsequent Events</vt:lpstr>
      <vt:lpstr>Acquisitions</vt:lpstr>
      <vt:lpstr>Loans and Finance Receivables, </vt:lpstr>
      <vt:lpstr>Investment in Unconsolidated Su</vt:lpstr>
      <vt:lpstr>Earnings Per Share</vt:lpstr>
      <vt:lpstr>Significant Accounting Polici34</vt:lpstr>
      <vt:lpstr>Significant Accounting Polici35</vt:lpstr>
      <vt:lpstr>Earnings Per Share (Tables)</vt:lpstr>
      <vt:lpstr>Consumer Loans, Credit Qualit37</vt:lpstr>
      <vt:lpstr>Loans and Finance Receivables38</vt:lpstr>
      <vt:lpstr>Property and Equipment (Tables)</vt:lpstr>
      <vt:lpstr>Goodwill and Intangible Assets </vt:lpstr>
      <vt:lpstr>Accounts Payable and Accrued 41</vt:lpstr>
      <vt:lpstr>Marketing Expenses (Tables)</vt:lpstr>
      <vt:lpstr>Long-term Debt (Tables)</vt:lpstr>
      <vt:lpstr>Income Tax Disclosure (Tables)</vt:lpstr>
      <vt:lpstr>Commitments and Contingencies (</vt:lpstr>
      <vt:lpstr>Employee Benefit Plans (Tables)</vt:lpstr>
      <vt:lpstr>Stock-Based Compensation (Table</vt:lpstr>
      <vt:lpstr>Derivative Instruments (Tables)</vt:lpstr>
      <vt:lpstr>Supplemental Disclosures of C49</vt:lpstr>
      <vt:lpstr>Operating Segment Information (</vt:lpstr>
      <vt:lpstr>Fair Value Measurements (Tables</vt:lpstr>
      <vt:lpstr>Quarterly Financial Data (Una52</vt:lpstr>
      <vt:lpstr>Separation from Cash America - </vt:lpstr>
      <vt:lpstr>Significant Accounting Polici54</vt:lpstr>
      <vt:lpstr>Significant Accounting Polici55</vt:lpstr>
      <vt:lpstr>Significant Accounting Polici56</vt:lpstr>
      <vt:lpstr>Significant Accounting Polici57</vt:lpstr>
      <vt:lpstr>Loans and Finance Receivables58</vt:lpstr>
      <vt:lpstr>Loans and Finance Receivables59</vt:lpstr>
      <vt:lpstr>Loans and Finance Receivables60</vt:lpstr>
      <vt:lpstr>Loans and Finance Receivables61</vt:lpstr>
      <vt:lpstr>Property and Equipment - Classi</vt:lpstr>
      <vt:lpstr>Property and Equipment - Additi</vt:lpstr>
      <vt:lpstr>Goodwill and Other Intangible A</vt:lpstr>
      <vt:lpstr>Goodwill and Other Intangible65</vt:lpstr>
      <vt:lpstr>Goodwill and Other Intangible66</vt:lpstr>
      <vt:lpstr>Goodwill and Other Intangible67</vt:lpstr>
      <vt:lpstr>Accounts Payable and Accrued 68</vt:lpstr>
      <vt:lpstr>Marketing Expenses - Schedule o</vt:lpstr>
      <vt:lpstr>Long-term Debt - Additional Inf</vt:lpstr>
      <vt:lpstr>Long Term Debt - Schedule of Ma</vt:lpstr>
      <vt:lpstr>Income Taxes - Components of De</vt:lpstr>
      <vt:lpstr>Income Taxes - Components of Pr</vt:lpstr>
      <vt:lpstr>Income Taxes - Additional Infor</vt:lpstr>
      <vt:lpstr>Income Taxes - Components of Ef</vt:lpstr>
      <vt:lpstr>Income Taxes - Components of 76</vt:lpstr>
      <vt:lpstr>Commitments and Contingencies -</vt:lpstr>
      <vt:lpstr>Commitments and Contingencies78</vt:lpstr>
      <vt:lpstr>Employee Benefit Plans - Additi</vt:lpstr>
      <vt:lpstr>Employee Benefit Plans - Schedu</vt:lpstr>
      <vt:lpstr>Stock-Based Compensation - Addi</vt:lpstr>
      <vt:lpstr>Stock-Based Compensation - Summ</vt:lpstr>
      <vt:lpstr>Stock-Based Compensation - Su83</vt:lpstr>
      <vt:lpstr>Stock-Based Compensation - Su84</vt:lpstr>
      <vt:lpstr>Derivative Instruments - Fair V</vt:lpstr>
      <vt:lpstr>Derivative Instruments - Fair86</vt:lpstr>
      <vt:lpstr>Derivative Instruments - Additi</vt:lpstr>
      <vt:lpstr>Derivative Instruments - Effect</vt:lpstr>
      <vt:lpstr>Related Party Transactions - Ad</vt:lpstr>
      <vt:lpstr>Supplemental Disclosures of C90</vt:lpstr>
      <vt:lpstr>Operating Segment Information -</vt:lpstr>
      <vt:lpstr>Operating Segment Information92</vt:lpstr>
      <vt:lpstr>Operating Segment Information93</vt:lpstr>
      <vt:lpstr>Fair Value Measurements - Fair </vt:lpstr>
      <vt:lpstr>Fair Value Measurements - Addit</vt:lpstr>
      <vt:lpstr>Fair Value Measurements - Finan</vt:lpstr>
      <vt:lpstr>Quarterly Financial Data (Una97</vt:lpstr>
      <vt:lpstr>Acquisitions - Additional Infor</vt:lpstr>
      <vt:lpstr>Investment in Unconsolidated 99</vt:lpstr>
      <vt:lpstr>Earnings Per Share - Reconcilia</vt:lpstr>
      <vt:lpstr>Earnings Per Share - Additional</vt:lpstr>
      <vt:lpstr>Commitments and Contingencie102</vt:lpstr>
      <vt:lpstr>Fair Value Measurements - Fa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7:12:08Z</dcterms:created>
  <dcterms:modified xmlns:dcterms="http://purl.org/dc/terms/" xmlns:xsi="http://www.w3.org/2001/XMLSchema-instance" xsi:type="dcterms:W3CDTF">2015-09-10T17:12:08Z</dcterms:modified>
  <dc:title xmlns:dc="http://purl.org/dc/elements/1.1/">Untitled</dc:title>
  <dc:description xmlns:dc="http://purl.org/dc/elements/1.1/"/>
  <dc:subject xmlns:dc="http://purl.org/dc/elements/1.1/"/>
  <cp:keywords/>
  <cp:category/>
</cp:coreProperties>
</file>